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GOING CONCERN AND RESTRUCTURING" sheetId="9" state="visible" r:id="rId9"/>
    <sheet xmlns:r="http://schemas.openxmlformats.org/officeDocument/2006/relationships" name="ASSET 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COMMITMENTS AND CONTINGENCIES" sheetId="20" state="visible" r:id="rId20"/>
    <sheet xmlns:r="http://schemas.openxmlformats.org/officeDocument/2006/relationships" name="CONTRACT AND PROJECT TERMINATIO" sheetId="21" state="visible" r:id="rId21"/>
    <sheet xmlns:r="http://schemas.openxmlformats.org/officeDocument/2006/relationships" name="RELATED PARTY TRANSACTIONS" sheetId="22" state="visible" r:id="rId22"/>
    <sheet xmlns:r="http://schemas.openxmlformats.org/officeDocument/2006/relationships" name="EQUITY-BASED COMPENSATION" sheetId="23" state="visible" r:id="rId23"/>
    <sheet xmlns:r="http://schemas.openxmlformats.org/officeDocument/2006/relationships" name="INCOME TAXES" sheetId="24" state="visible" r:id="rId24"/>
    <sheet xmlns:r="http://schemas.openxmlformats.org/officeDocument/2006/relationships" name="EARNINGS PER COMMON UNIT" sheetId="25" state="visible" r:id="rId25"/>
    <sheet xmlns:r="http://schemas.openxmlformats.org/officeDocument/2006/relationships" name="RECURRING FAIR VALUE MEASUREMEN" sheetId="26" state="visible" r:id="rId26"/>
    <sheet xmlns:r="http://schemas.openxmlformats.org/officeDocument/2006/relationships" name="RETIREMENT PLAN" sheetId="27" state="visible" r:id="rId27"/>
    <sheet xmlns:r="http://schemas.openxmlformats.org/officeDocument/2006/relationships" name="SUPPLEMENTAL CASH FLOW DISCLOSU"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ASSETS, NET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OTHER LONG-TERM LIABILITIES (Ta" sheetId="39" state="visible" r:id="rId39"/>
    <sheet xmlns:r="http://schemas.openxmlformats.org/officeDocument/2006/relationships" name="COMMITMENTS AND CONTINGENCIES (" sheetId="40" state="visible" r:id="rId40"/>
    <sheet xmlns:r="http://schemas.openxmlformats.org/officeDocument/2006/relationships" name="CONTRACT AND PROJECT TERMINAT_2" sheetId="41" state="visible" r:id="rId41"/>
    <sheet xmlns:r="http://schemas.openxmlformats.org/officeDocument/2006/relationships" name="RELATED PARTY TRANSACTIONS (Tab" sheetId="42" state="visible" r:id="rId42"/>
    <sheet xmlns:r="http://schemas.openxmlformats.org/officeDocument/2006/relationships" name="EQUITY-BASED COMPENSATION (Tabl" sheetId="43" state="visible" r:id="rId43"/>
    <sheet xmlns:r="http://schemas.openxmlformats.org/officeDocument/2006/relationships" name="INCOME TAXES (Tables)" sheetId="44" state="visible" r:id="rId44"/>
    <sheet xmlns:r="http://schemas.openxmlformats.org/officeDocument/2006/relationships" name="EARNINGS PER COMMON UNIT (Table" sheetId="45" state="visible" r:id="rId45"/>
    <sheet xmlns:r="http://schemas.openxmlformats.org/officeDocument/2006/relationships" name="RECURRING FAIR VALUE MEASUREM_2" sheetId="46" state="visible" r:id="rId46"/>
    <sheet xmlns:r="http://schemas.openxmlformats.org/officeDocument/2006/relationships" name="SUPPLEMENTAL CASH FLOW DISCLO_2" sheetId="47" state="visible" r:id="rId47"/>
    <sheet xmlns:r="http://schemas.openxmlformats.org/officeDocument/2006/relationships" name="ORGANIZATION AND BASIS OF PR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GOING CONCERN AND RESTRUCTURI_2" sheetId="55" state="visible" r:id="rId55"/>
    <sheet xmlns:r="http://schemas.openxmlformats.org/officeDocument/2006/relationships" name="ASSET ACQUISITION - Oklahoma - " sheetId="56" state="visible" r:id="rId56"/>
    <sheet xmlns:r="http://schemas.openxmlformats.org/officeDocument/2006/relationships" name="ASSET ACQUISITION - San Antonio" sheetId="57" state="visible" r:id="rId57"/>
    <sheet xmlns:r="http://schemas.openxmlformats.org/officeDocument/2006/relationships" name="DISCONTINUED OPERATIONS - Resul" sheetId="58" state="visible" r:id="rId58"/>
    <sheet xmlns:r="http://schemas.openxmlformats.org/officeDocument/2006/relationships" name="DISCONTINUED OPERATIONS - Addit" sheetId="59" state="visible" r:id="rId59"/>
    <sheet xmlns:r="http://schemas.openxmlformats.org/officeDocument/2006/relationships" name="DISCONTINUED OPERATIONS - Sale " sheetId="60" state="visible" r:id="rId60"/>
    <sheet xmlns:r="http://schemas.openxmlformats.org/officeDocument/2006/relationships" name="INVENTORIES - Schedule of Inven" sheetId="61" state="visible" r:id="rId61"/>
    <sheet xmlns:r="http://schemas.openxmlformats.org/officeDocument/2006/relationships" name="INVENTORIES - Additional Inform"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Schedule of" sheetId="67" state="visible" r:id="rId67"/>
    <sheet xmlns:r="http://schemas.openxmlformats.org/officeDocument/2006/relationships" name="INTANGIBLE ASSETS - Additional " sheetId="68" state="visible" r:id="rId68"/>
    <sheet xmlns:r="http://schemas.openxmlformats.org/officeDocument/2006/relationships" name="INTANGIBLE ASSETS - Schedule _2" sheetId="69" state="visible" r:id="rId69"/>
    <sheet xmlns:r="http://schemas.openxmlformats.org/officeDocument/2006/relationships" name="OTHER ASSETS, NET - Schedule of" sheetId="70" state="visible" r:id="rId70"/>
    <sheet xmlns:r="http://schemas.openxmlformats.org/officeDocument/2006/relationships" name="OTHER ASSETS, NET - Schedule _2" sheetId="71" state="visible" r:id="rId71"/>
    <sheet xmlns:r="http://schemas.openxmlformats.org/officeDocument/2006/relationships" name="ACCRUED LIABILITIES - Schedule " sheetId="72" state="visible" r:id="rId72"/>
    <sheet xmlns:r="http://schemas.openxmlformats.org/officeDocument/2006/relationships" name="DEBT - Summary of Debt (Details" sheetId="73" state="visible" r:id="rId73"/>
    <sheet xmlns:r="http://schemas.openxmlformats.org/officeDocument/2006/relationships" name="DEBT - Additional Information (" sheetId="74" state="visible" r:id="rId74"/>
    <sheet xmlns:r="http://schemas.openxmlformats.org/officeDocument/2006/relationships" name="OTHER LONG-TERM LIABILITIES - S" sheetId="75" state="visible" r:id="rId75"/>
    <sheet xmlns:r="http://schemas.openxmlformats.org/officeDocument/2006/relationships" name="OTHER LONG-TERM LIABILITIES -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NTRACT AND PROJECT TERMINAT_3" sheetId="79" state="visible" r:id="rId79"/>
    <sheet xmlns:r="http://schemas.openxmlformats.org/officeDocument/2006/relationships" name="CONTRACT AND PROJECT TERMINAT_4" sheetId="80" state="visible" r:id="rId80"/>
    <sheet xmlns:r="http://schemas.openxmlformats.org/officeDocument/2006/relationships" name="RELATED PARTY TRANSACTIONS - Sc" sheetId="81" state="visible" r:id="rId81"/>
    <sheet xmlns:r="http://schemas.openxmlformats.org/officeDocument/2006/relationships" name="RELATED PARTY TRANSACTIONS- Add" sheetId="82" state="visible" r:id="rId82"/>
    <sheet xmlns:r="http://schemas.openxmlformats.org/officeDocument/2006/relationships" name="EQUITY-BASED COMPENSATION - Add" sheetId="83" state="visible" r:id="rId83"/>
    <sheet xmlns:r="http://schemas.openxmlformats.org/officeDocument/2006/relationships" name="EQUITY-BASED COMPENSATION - Sum" sheetId="84" state="visible" r:id="rId84"/>
    <sheet xmlns:r="http://schemas.openxmlformats.org/officeDocument/2006/relationships" name="INCOME TAXES - Schedule of Comp" sheetId="85" state="visible" r:id="rId85"/>
    <sheet xmlns:r="http://schemas.openxmlformats.org/officeDocument/2006/relationships" name="INCOME TAXES - Additional Infor" sheetId="86" state="visible" r:id="rId86"/>
    <sheet xmlns:r="http://schemas.openxmlformats.org/officeDocument/2006/relationships" name="EARNINGS PER COMMON UNIT- Addit" sheetId="87" state="visible" r:id="rId87"/>
    <sheet xmlns:r="http://schemas.openxmlformats.org/officeDocument/2006/relationships" name="EARNINGS PER COMMON UNIT - Sche" sheetId="88" state="visible" r:id="rId88"/>
    <sheet xmlns:r="http://schemas.openxmlformats.org/officeDocument/2006/relationships" name="RECURRING FAIR VALUE MEASUREM_3" sheetId="89" state="visible" r:id="rId89"/>
    <sheet xmlns:r="http://schemas.openxmlformats.org/officeDocument/2006/relationships" name="RECURRING FAIR VALUE MEASUREM_4" sheetId="90" state="visible" r:id="rId90"/>
    <sheet xmlns:r="http://schemas.openxmlformats.org/officeDocument/2006/relationships" name="RECURRING FAIR VALUE MEASUREM_5" sheetId="91" state="visible" r:id="rId91"/>
    <sheet xmlns:r="http://schemas.openxmlformats.org/officeDocument/2006/relationships" name="RECURRING FAIR VALUE MEASUREM_6" sheetId="92" state="visible" r:id="rId92"/>
    <sheet xmlns:r="http://schemas.openxmlformats.org/officeDocument/2006/relationships" name="RETIREMENT PLAN - Additional In" sheetId="93" state="visible" r:id="rId93"/>
    <sheet xmlns:r="http://schemas.openxmlformats.org/officeDocument/2006/relationships" name="SUPPLEMENTAL CASH FLOW DISCLO_3" sheetId="94" state="visible" r:id="rId94"/>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8</t>
  </si>
  <si>
    <t>Oct. 16, 2019</t>
  </si>
  <si>
    <t>Jun. 30, 2018</t>
  </si>
  <si>
    <t>Document And Entity Information [Abstract]</t>
  </si>
  <si>
    <t>Entity Registrant Name</t>
  </si>
  <si>
    <t>Emerge Energy Services LP</t>
  </si>
  <si>
    <t>Entity Central Index Key</t>
  </si>
  <si>
    <t>0001555177</t>
  </si>
  <si>
    <t>Document Type</t>
  </si>
  <si>
    <t>10-K</t>
  </si>
  <si>
    <t>Document Period End Date</t>
  </si>
  <si>
    <t>Dec. 31,
		2018</t>
  </si>
  <si>
    <t>Amendment Flag</t>
  </si>
  <si>
    <t>false</t>
  </si>
  <si>
    <t>Current Fiscal Year End Date</t>
  </si>
  <si>
    <t>--12-31</t>
  </si>
  <si>
    <t>Entity Current Reporting Status</t>
  </si>
  <si>
    <t>No</t>
  </si>
  <si>
    <t>Entity Well-known Seasoned Issuer</t>
  </si>
  <si>
    <t>Entity Voluntary Filers</t>
  </si>
  <si>
    <t>Entity Filer Category</t>
  </si>
  <si>
    <t>Accelerated Filer</t>
  </si>
  <si>
    <t>Entity Common Stock, Shares Outstanding</t>
  </si>
  <si>
    <t>Entity Public Float</t>
  </si>
  <si>
    <t>Document Fiscal Year Focus</t>
  </si>
  <si>
    <t>2018</t>
  </si>
  <si>
    <t>Document Fiscal Period Focus</t>
  </si>
  <si>
    <t>FY</t>
  </si>
  <si>
    <t>Trading Symbol</t>
  </si>
  <si>
    <t>EMESZ</t>
  </si>
  <si>
    <t>Entity Shell Company</t>
  </si>
  <si>
    <t>Entity Small Business</t>
  </si>
  <si>
    <t>Entity Emerging Growth Company</t>
  </si>
  <si>
    <t>Entity File Number</t>
  </si>
  <si>
    <t>001-35912</t>
  </si>
  <si>
    <t>Entity Tax Identification Number</t>
  </si>
  <si>
    <t>900832937</t>
  </si>
  <si>
    <t>Entity Address, Address Line One</t>
  </si>
  <si>
    <t>5600 Clearfork Main Street</t>
  </si>
  <si>
    <t>Entity Address, Address Line Two</t>
  </si>
  <si>
    <t>Suite 400</t>
  </si>
  <si>
    <t>Entity Address, City or Town</t>
  </si>
  <si>
    <t>Fort Worth</t>
  </si>
  <si>
    <t>Entity Address, State or Province</t>
  </si>
  <si>
    <t>Texas</t>
  </si>
  <si>
    <t>Entity Address, Postal Zip Code</t>
  </si>
  <si>
    <t>76109</t>
  </si>
  <si>
    <t>City Area Code</t>
  </si>
  <si>
    <t>817</t>
  </si>
  <si>
    <t>Local Phone Number</t>
  </si>
  <si>
    <t>618-4020</t>
  </si>
  <si>
    <t>CONSOLIDATED BALANCE SHEETS - USD ($) $ in Thousands</t>
  </si>
  <si>
    <t>Dec. 31, 2017</t>
  </si>
  <si>
    <t>Current assets:</t>
  </si>
  <si>
    <t>Cash and cash equivalents</t>
  </si>
  <si>
    <t>Trade and other receivables, net</t>
  </si>
  <si>
    <t>Inventories</t>
  </si>
  <si>
    <t>Prepaid expenses and other current assets</t>
  </si>
  <si>
    <t>Total current assets</t>
  </si>
  <si>
    <t>Property, plant and equipment, net</t>
  </si>
  <si>
    <t>Intangible assets, net</t>
  </si>
  <si>
    <t>Other assets, net</t>
  </si>
  <si>
    <t>Total assets</t>
  </si>
  <si>
    <t>Current liabilities:</t>
  </si>
  <si>
    <t>Accounts payable</t>
  </si>
  <si>
    <t>Accrued liabilities</t>
  </si>
  <si>
    <t>Current portion of long-term debt</t>
  </si>
  <si>
    <t>Total current liabilities</t>
  </si>
  <si>
    <t>Long-term debt, net of current portion</t>
  </si>
  <si>
    <t>Obligation for business acquisition, net of current portion</t>
  </si>
  <si>
    <t>Other long-term liabilities</t>
  </si>
  <si>
    <t>Total liabilities</t>
  </si>
  <si>
    <t>Commitments and contingencies</t>
  </si>
  <si>
    <t xml:space="preserve"> </t>
  </si>
  <si>
    <t>Partners’ equity:</t>
  </si>
  <si>
    <t>General partner</t>
  </si>
  <si>
    <t>Limited partner common units</t>
  </si>
  <si>
    <t>Total partners’ equity</t>
  </si>
  <si>
    <t>Total liabilities and partners’ equity</t>
  </si>
  <si>
    <t>CONSOLIDATED BALANCE SHEETS (Parenthetical) - shares</t>
  </si>
  <si>
    <t>Statement Of Financial Position [Abstract]</t>
  </si>
  <si>
    <t>Limited Partners' Capital Account, Units Issued</t>
  </si>
  <si>
    <t>Limited Partners' Capital Account, Units Outstanding</t>
  </si>
  <si>
    <t>CONSOLIDATED STATEMENTS OF OPERATIONS - USD ($) $ in Thousands</t>
  </si>
  <si>
    <t>Dec. 31, 2016</t>
  </si>
  <si>
    <t>Income Statement [Abstract]</t>
  </si>
  <si>
    <t>Revenues</t>
  </si>
  <si>
    <t>Operating expenses:</t>
  </si>
  <si>
    <t>Cost of goods sold (excluding depreciation, depletion and amortization)</t>
  </si>
  <si>
    <t>Depreciation, depletion and amortization</t>
  </si>
  <si>
    <t>Asset impairments</t>
  </si>
  <si>
    <t>Selling, general and administrative expenses</t>
  </si>
  <si>
    <t>Contract and project terminations</t>
  </si>
  <si>
    <t>Total operating expenses</t>
  </si>
  <si>
    <t>Operating income (loss)</t>
  </si>
  <si>
    <t>Other expense (income):</t>
  </si>
  <si>
    <t>Interest expense, net</t>
  </si>
  <si>
    <t>Loss on extinguishment of debt</t>
  </si>
  <si>
    <t>Other</t>
  </si>
  <si>
    <t>Total other expense</t>
  </si>
  <si>
    <t>Income (loss) from continuing operations before provision for income taxes</t>
  </si>
  <si>
    <t>Provision (benefit) for income taxes</t>
  </si>
  <si>
    <t>Net income (loss) from continuing operations</t>
  </si>
  <si>
    <t>Income (loss) from discontinued operations, net of taxes</t>
  </si>
  <si>
    <t>Gain on sale of discontinued operations</t>
  </si>
  <si>
    <t>Total income (loss) from discontinued operations, net of tax</t>
  </si>
  <si>
    <t>Net income (loss)</t>
  </si>
  <si>
    <t>Basic:</t>
  </si>
  <si>
    <t>Earnings (loss) per common unit from continuing operations</t>
  </si>
  <si>
    <t>[1]</t>
  </si>
  <si>
    <t>Earnings (loss) per common unit from discontinued operations</t>
  </si>
  <si>
    <t>Basic earnings (loss) per common unit</t>
  </si>
  <si>
    <t>Diluted:</t>
  </si>
  <si>
    <t>Diluted earnings (loss) per common unit</t>
  </si>
  <si>
    <t>Weighted average number of common units outstanding including participating securities (basic)</t>
  </si>
  <si>
    <t>Weighted average number of common units outstanding (diluted)</t>
  </si>
  <si>
    <t>See Note 19</t>
  </si>
  <si>
    <t>CONSOLIDATED STATEMENTS OF PARTNERS' EQUITY - USD ($) $ in Thousands</t>
  </si>
  <si>
    <t>Total</t>
  </si>
  <si>
    <t>Limited Partner Common Units</t>
  </si>
  <si>
    <t>Preferred Units</t>
  </si>
  <si>
    <t>Balance at Dec. 31, 2015</t>
  </si>
  <si>
    <t>Increase (Decrease) in partners' capital</t>
  </si>
  <si>
    <t>Equity-based compensation</t>
  </si>
  <si>
    <t>Net proceeds from issuance of preferred units</t>
  </si>
  <si>
    <t>Conversion of preferred units</t>
  </si>
  <si>
    <t>Net proceeds from public offering</t>
  </si>
  <si>
    <t>Issuance of warrants</t>
  </si>
  <si>
    <t>Balance at Dec. 31, 2016</t>
  </si>
  <si>
    <t>Balance at Dec. 31, 2017</t>
  </si>
  <si>
    <t>Issuance of equity</t>
  </si>
  <si>
    <t>Balance at Dec. 31, 2018</t>
  </si>
  <si>
    <t>CONSOLIDATED STATEMENTS OF CASH FLOWS - USD ($) $ in Thousands</t>
  </si>
  <si>
    <t>Cash flows from operating activities:</t>
  </si>
  <si>
    <t>Adjustments to reconcile net income (loss) to net cash flows from operating activities:</t>
  </si>
  <si>
    <t>Equity-based compensation expense</t>
  </si>
  <si>
    <t>Project and contract termination costs</t>
  </si>
  <si>
    <t>Unrealized (gain) loss on fair value of warrant</t>
  </si>
  <si>
    <t>Write-down of escrow receivable</t>
  </si>
  <si>
    <t>Provision for doubtful accounts</t>
  </si>
  <si>
    <t>Loss (gain) on disposal of assets</t>
  </si>
  <si>
    <t>Amortization of debt discount/premium and deferred financing costs</t>
  </si>
  <si>
    <t>Non-capitalized cost of private placement</t>
  </si>
  <si>
    <t>Write-down of inventory</t>
  </si>
  <si>
    <t>Unrealized (gain) loss on derivative instruments</t>
  </si>
  <si>
    <t>Other non-cash charges</t>
  </si>
  <si>
    <t>Changes in operating assets and liabilities:</t>
  </si>
  <si>
    <t>Accounts receivable</t>
  </si>
  <si>
    <t>Accounts payable and accrued liabilities</t>
  </si>
  <si>
    <t>Other assets</t>
  </si>
  <si>
    <t>Cash flows from operating activities</t>
  </si>
  <si>
    <t>Cash flows from investing activities:</t>
  </si>
  <si>
    <t>Purchases of property, plant and equipment</t>
  </si>
  <si>
    <t>Net proceeds from disposal of assets</t>
  </si>
  <si>
    <t>Asset acquisition</t>
  </si>
  <si>
    <t>Proceeds from sale of discontinued operations, net</t>
  </si>
  <si>
    <t>Collection of notes receivable</t>
  </si>
  <si>
    <t>Cash flows from investing activities</t>
  </si>
  <si>
    <t>Cash flows from financing activities:</t>
  </si>
  <si>
    <t>Net proceeds from private placement</t>
  </si>
  <si>
    <t>Proceeds from line of credit borrowings</t>
  </si>
  <si>
    <t>Proceeds from second lien term notes</t>
  </si>
  <si>
    <t>Repayment of line of credit borrowings</t>
  </si>
  <si>
    <t>Repayment of second lien term note</t>
  </si>
  <si>
    <t>Repayment of other long-term debt</t>
  </si>
  <si>
    <t>Payment of business acquisition obligation</t>
  </si>
  <si>
    <t>Payment of financing costs</t>
  </si>
  <si>
    <t>Other financing activities</t>
  </si>
  <si>
    <t>Cash flows from financing activities</t>
  </si>
  <si>
    <t>Cash and cash equivalents:</t>
  </si>
  <si>
    <t>Net increase (decrease)</t>
  </si>
  <si>
    <t>Balance at beginning of period</t>
  </si>
  <si>
    <t>Balance at end of period</t>
  </si>
  <si>
    <t>ORGANIZATION AND BASIS OF PRESENTATION</t>
  </si>
  <si>
    <t>Organization Consolidation And Presentation Of Financial Statements [Abstract]</t>
  </si>
  <si>
    <t>1. 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nd Emerge Energy Services Operating LLC (“Emerge Operating”), a Delaware limited liability company, currently represent Emerge. References to the “Partnership,” “we,” “our” or “us” refer collectively to Emerge and all of its subsidiaries. We are an energy services company engaged in the business of mining, producing, and distributing silica sand that is a key input for the hydraulic fracturing of oil and gas wells. The Sand business conducts mining and processing operations from facilities located in Wisconsin and Texas. In addition to mining and processing silica sand for the oil and gas industry, the Sand business sells its product for use in building products and foundry operations. On April 18, 2019, we entered into a Restructuring Support Agreement pursuant to which we have agreed to the principal terms of a proposed financial restructuring of the Partnership. On July 15, 2019, Emerge, Emerge Energy Services GP LLC, Emerge Operating, SSS and Emerge Energy Services Finance Corporation (collectively, the “Debtors”), filed voluntary petitions for relief (collectively the “Petitions” and, the cases commenced thereby, the “Chapter 11 Cases”) under chapter 11 of title 11 of the United States Code (the “Bankruptcy Code”) in the United States Bankruptcy Court for the District of Delaware (the “Bankruptcy Court”). The Chapter 11 Cases are jointly administered under the caption “In re: Emerge Energy Services LP, et al.” The Debtors will continue to operate their business as “debtors-in-possession” under the jurisdiction of the Bankruptcy Court and in accordance with the applicable provisions of the Bankruptcy Code and orders of the Bankruptcy Court. The Chapter 11 Cases were filed in order to effect the Debtors’ joint plan of reorganization (as amended from time to time, the “Plan”). The Debtors commenced solicitation for the Plan on September 13, 2019. For more information on the Plan and the Debtors’ Chapter 11 Cases please see “Note 3. Going Concern and Restructuring Plans.” We previously owned a fuel business that operated transmix processing facilities located in the Dallas-Fort Worth area and in Birmingham, Alabama. The Fuel business also offered third-party bulk motor fuel storage and terminal services, biodiesel refining, sale and distribution of wholesale motor fuels, reclamation services (which consists primarily of cleaning bulk storage tanks used by other petroleum terminal and others) and blending of renewable fuels. We completed the sale of our Fuel business pursuant to an Amended and Restated Purchase and Sale Agreement, dated August 31, 2016 (the “Fuel Business Purchase Agreement”), with Susser Petroleum Operating Company LLC and Sunoco LP (together, “Sunoco”). Sunoco paid Emerge a purchase price of $167.7 million in cash (subject to certain working capital and other adjustments in accordance with the terms of the Fuel Business Purchase Agreement), of which $14.25 million was placed into several escrow accounts to satisfy potential claims from Sunoco for indemnification under the Fuel Business Purchase Agreement. See Note 5 to our Consolidated Financial Statements for further discussion. The results of operations of the Fuel business have been classified as discontinued operations for all periods presented. We now operate our continuing business in a single sand segment. We report silica sand operations as our continuing operations and fuel operations as our discontinued operations. Private Placement On August 8, 2016, we sold an aggregate principal amount of $20 million of our Series A Preferred Units in a private placement. The net proceeds from this private placement were used to repay outstanding borrowings under our revolving credit agreement. The first half of the Preferred Units converted into 993,049 common units on November 3, 2016, and the second half converted to 985,222 common units on February 15, 2017. In connection with the private placement, we also issued to the Purchaser a warrant to purchase 890,000 common units at an exercise price of $10.82 per common unit. The warrant, which expires on August 16, 2022, was exercisable immediately upon issuance and contains a cashless exercise provision and other customary provisions and protections, including anti-dilution protections. These warrants are classified as liabilities in accordance with FASB ASC 480, Distinguishing Liabilities from Equity, Public Offering In November 2016, we completed a public offering of 3,400,000 of our common units at a price of $10.00 per unit and granted the underwriters an option to purchase up to an additional 510,000 common units, which the underwriters exercised in full. The offering closed on November 23, 2016. We received proceeds (net of underwriting discounts and offering expenses) from the offering of $36.9 million. The net proceeds from this offering was used to repay outstanding borrowings under our revolving credit agreement. Basis of Presentation and Consolidation 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t>
  </si>
  <si>
    <t>SIGNIFICANT ACCOUNTING POLICIES</t>
  </si>
  <si>
    <t>Accounting Policies [Abstract]</t>
  </si>
  <si>
    <t>2.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 Acquisitions We use the acquisition method of accounting in accordance with FASB ASC 805, Business Combinations 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or amortized.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continued segment that may be reasonably segregated from the costs of the ongoing operations of the Company. The operating results related to these lines of business have been included in discontinued operations in our Consolidated Statements of Operations for all periods presented. See Note 5 – “Discontinued Operations” for further detail. Accounts Receivable and Allowance for Doubtful Accounts 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 Allowance for doubtful accounts was $327 thousand at December 31, 2018, and $17 thousand at December 31, 2017. Inventories Finished goods inventories consist of dried sand. Finished sand costs include all transportation costs necessary to transport the finished sand to the point of sale. All inventories are stated at the lower of cost or net realizable value. Raw materials inventories consist of unprocessed sand and supplies. Raw materials inventories are stated at the lower of cost or net realizable value using the average cost method. Wet sand is included in work in process. Overhead in our Sand business is capitalized at an average rate per unit based on actual costs incurred. Property, Plant and Equipment, net We recognize purchases of property, plant and equipment at cost, including any capitalized interest. Maintenance, repairs and renewals are expensed when incurred. Additions and significant improvements are capitalized. Disposals are removed at cost less accumulated depreciation and any gain or loss from dispositions is recognized in income. Depreciation of property, plant and equipment other than mineral reserves is provided for on a straight-line basis over their estimated useful lives. Mineral reserves are initially recognized at cost, which approximates the estimated fair value as of the date of acquisition. The provision for depletion of the cost of mineral reserves is computed on the units-of-production method. Under this method, we compute the provision by multiplying the total cost of the mineral reserves by a rate arrived at dividing the physical units of sand produced during the period by the total estimated mineral resources at the beginning of the period. Following are the estimated useful lives of our property, plant and equipment:
Useful Lives (in Years)
Building and land improvements including assets under capital lease
10 – 39
Mineral reserves
N/A*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 Impairment or Disposal of Long-Lived Assets In accordance with FASB ASC 360, long-lived assets are reviewed for impairments whenever events or changes in circumstances indicate that the related carrying amount may not be recoverable. If circumstances require a long-lived asset to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evaluated whenever events or changes in circumstances indicate that the carrying value of the assets may not be recoverable. During the fourth quarter of 2018, we experienced a sharp decline in the demand for northern white sand, the primary product of our Wisconsin mines and plants. Accordingly, we performed the fair value of the assets was estimated using Level 2 and Level 3 inputs based on the OLV. The OLV considered market quotes and the valuation of similar assets. The Company Management’s estimates of prices, volum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our Wisconsin mines and plants. In management’s opinion, no impairment of long-lived assets existed at December 31, 2017 and 2016. Intangible Assets Intangible assets consist of trade names, patents, customer relationships, supply and transportation arrangements, and non-compete agreements. Trade names are amortized on a straight-line basis over 15 years; patents are amortized on a straight line basis over 30 months; customer relationships are amortized using an accelerated amortization method over 15 years; supply and transportation arrangements are amortized using the straight-line method over varying periods up to 54 months, depending on the contract terms; and the non-compete agreements are amortized on a straight-line basis over the terms of the agreements. Railcar Freight Costs The cost to transport leased railcars from the manufacturer to our site for initial placement in service is capitalized and amortized over the term of the lease (typically five to seven years). The non-current portion of these capitalized costs totaled $5.5 million and $7.2 million as of December 31, 2018, and 2017, respectively, and is included in “Other assets, net” on our Consolidated Balance Sheets. Pursuant to the adoption of ASU 842 on January 1, 2019, this balance will be included in the ROU operating assets, and will be reviewed for impairments, in accordance with FASB ASC 360, whenever events or changes in circumstances indicate that the related carrying amount may not be recoverable. Derivative Instruments and Hedging Activities We account for derivatives and hedging activities in accordance with FASB ASC 815, Derivatives and Hedging Mining and Wet Sand Processing Agreement 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Asset Retirement Obligations We follow the provisions of FASB ASC 410-20, Asset Retirement Obligations, 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 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 Changes in the asset retirement obligations are as follows:
Year Ended December 31,
2018
2017
($ in thousands)
Beginning balance
$
2,792
$
2,647
Accretion
94
77
Reclamation costs
(65
)
(8
)
Additions
—
76
Ending balance
$
2,821
$
2,792
Revenue Recognition Adoption of ASC 606, Revenue from Contracts with Customers In May 2014, the Financial Accounting Standards Board (“FASB”) issued ASU 2014-09, Revenue from Contracts with Customers We recognize revenue at a point in time when obligations under the terms of a contract with our customer are satisfied. This occurs with the transfer of control of our products to customers when products are shipped for direct sales to customers or when the product is picked up by a customer either at our plant location or transload location. Our contracts contain one performance obligation which is the delivery of sand to the customer at a point in time. Revenue is measured as the amount of consideration we expect to receive in exchange for transferring products. We recognize the cost for shipping as an expense in cost of sales when control over the product has transferred to the customer. Sales taxes collected concurrently with revenue-producing activities are excluded from revenue. Our sand products are sold to United States and Canada-based customers primarily in the energy industry. Demand for our product is impacted by the economic conditions related to the energy industry, particularly fluctuations in oil and gas prices. This affects the nature, amount, timing and uncertainty of our revenue. Changes in the price of oil and gas relative to other inflationary measures could make our products more or less affordable and therefore affect our sales. We also sell a small quantity of non-frac sand to customers outside the energy industry. Our payment terms vary by type and location of our customers. In most cases, the term between invoicing and the payment due date is 30 days. For certain customers, we require payment before the product is delivered. The following tables present our revenues disaggregated by nature of product for the year ended December 31, 2018, 2017, and 2016:
Year Ended December 31,
2018
2017
2016
$ in thousands
Tons in thousands
$ in thousands
Tons in thousands
$ in thousands
Tons in thousands
Frac sand revenues
$
309,758
4,631
$
359,941
5,221
$
127,873
2,134
Non-frac sand revenues
3,832
286
4,361
312
526
23
Total revenues
$
313,590
4,917
$
364,302
5,533
$
128,399
2,157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A limited number of our contracts have variable consideration, including shortfall fees and demurrage fees. For a limited number of customers, we sell under long-term, minimum purchase supply agreements. These agreements define, among other commitments, the volume of product that our customers must purchase, the volume of product that we must provide, and the price that we will charge for each product. The shortfall fees are billed when the customer does not meet the minimum purchases over a period of time defined in each contract. As we do not have the ability to predict the customer’s orders over the period, there are constraints around our ability to recognize the variability in consideration related to this condition. Demurrage fees are assessed to customers for not returning the railcar timely and according to the terms of the contract. Estimation of demurrage fees is also constrained as we cannot estimate when the customer will pick up the product from the railcar upon delivery. Shortfall fees and demurrage represent an immaterial amount of revenue historically. For the year ended December 31, 2018, $3.9 million of shortfall revenues were recognized on take-or-pay customer contracts. For these contracts we estimate our position quarterly using the most likely outcome method, including customer-provided forecasts and historical buying patterns, and we accrue for any asset or liability these arrangements may create. The effect of accruals for variable consideration on our consolidated financial statements is immaterial. After an analysis of all of our long-term, minimum purchase supply agreements and a review of the standard terms of the purchase orders, we determined that there is no material change in the transaction price and amounts allocated to performance obligations, or the timing of satisfaction of performance obligations under ASC 606 compared to our accounting for these items in previous periods. Equity-Based Compensation and Equity Incentive Plan 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closing market price of the common units on the date of the grant. We amortize the fair value of the restricted and phantom units over the vesting period using the straight-line method. Pursuant to the adoption of ASU 2016-09, Improvements to Employee Share-Based Payment Accounting, Environmental Costs 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8, and 2017, we had no accrued expenses related to environmental costs. Provision for Income Taxes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 We are responsible for our portion of the Texas margin tax that is included in our subsidiaries' consolidated Texas franchise tax returns. Fair Value Measurements Fair value is an exit price that would be received to sell an asset or paid to transfer a liability in an orderly transaction between market participants at the measurement date.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Our financial instruments consist primarily of cash and cash equivalents, accounts receivable, accounts payable and debt instruments. The carrying amounts of cash and cash equivalents, accounts receivable and accounts payable are representative of their fair values due to their short maturities. The carry amounts of our Revolving Credit Facility approximates fair value because the underlying instrument includes a variable interest rate based on credit quality and first priority lien. The fair value of our Note Purchase Agreement was $196.3 million and was estimated using valuation models based on market information On June 2, 2016, we issued warrants to lessors to purchase 370,000 common units representing limited partnership interests in the partnership for concessions on various long-term leases. These warrants may be exercised at any time and from time to time during next five years, at an exercise price per common unit equal to $4.77. The fair value of these warrants at issuance date was calculated at $2.45 per unit based on a Black Scholes valuation model, utilizing Level 2 inputs based on the hierarchy established in ASC 820, Fair Value Measurement. These warrants are included in Partners' Equity on our Consolidated Balance Sheets. On August 8, 2016, we, as part of the private placement described above, also issued warrants to the Purchaser to purchase 890,000 common units at an exercise price of $10.82 per common unit. The Warrants shall be exercisable for a period of six years from the closing date and include customary provisions and protections, including anti-dilution protections. The fair value of these warrants at issuance date was calculated at $5.56 per unit based on a Black Scholes valuation model, utilizing Level 2 inputs based on the hierarchy established in ASC 820, Fair Value Measurement. In connection with the Note Purchase Agreement Amendment, we performed a one-time fair value measurement of our Note Purchase Agreement under the guidance of ASC 470-50 - Debt Concentration of Credit Risk Financial instruments that potentially subject us to concentration of credit risk are cash and cash equivalents and trade accounts receivable. Cash deposits with banks are federally insured up to $250,000 per depositor at each financial institution; and certain of our cash balances did exceed federally insured limits as of December 31, 2018. We maintain our cash and cash equivalents in financial institutions we consider to be of high credit quality.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 The trade receivables (as a percentage of total trade receivables) as of December 31, 2018, and December 31, 2017, from such significant customers are set forth below:
December 31, 2018
December 31, 2017
Customer A
16
%
17
%
Customer B
15
%
20
%
Customer C
14
%
*
Customer D
*
13
% An asterisk indicates balance is less than ten percent. Significant Customers The table shows the percent of revenue of our significant customers for our continuing operations for the years ended December 31, 2018, 2017 and 2016.
December 31, 2018
December 31, 2017
December 31, 2016
Customer A
25
%
18
%
13
%
Customer B
13
%
*
16
%
Customer C
12
%
17
%
22
%
Customer D
*
11
%
*
An asterisk indicates revenue is less than ten percent. In March 2019, we sued one of our largest customers for failure to purchase minimum contract volumes under a sand supply agreement with us. We no longer sell product to this customer. As of December 31, 2018, we have fully reserved our exposure and do not expect to have exposure on a go forward basis. Segment Information On August 31, 2016, we completed the sale of our Fuel business. Accordingly, we have discontinued segment reporting. The operating results related to these lines of business have been included in discontinued operations in our consolidated statements of operations for all periods presented. Geographical Data Although we own no long-term assets outside the United States, our Sand segment began selling product in Canada during 2013. We recognized $28.6 million, $32.0 million and $15.6 million of revenues in Canada for the years ended December 31, 2018, 2017, and 2016, respectively. All other sales have occurred in the United States. Seasonality For our Sand business,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 Immaterial Correction of Error During the preparation of our 2018 consolidated financial statements, we identified an immaterial error in our previously issued financial statements relating to the accounting for deferred lease assets and deferred rent liabilities in accordance with ASC 840 - Leases Recent Accounting Pronouncements In February 2016, the FASB issued ASU 2016-02, Leases Leases (Topic 842): Targeted Improvements We lease railcars, office space, mining/processing equipment and other equipment. We evaluate our contracts to identify leases, which is generally if there is an identified asset and we have the right to direct the use of and obtain substantially all of the economic benefit from the use of the identified asset. We will adopt the new standard effective January 1, 2019, using the modified retrospective transition approach, and estimate a material increase of operating lease right-of-use (“ROU”) assets and liabilities, including any lease prepayments made and initial direct costs incurred on our Consolidated Balance Sheet. With respect to the available practical expedients, we elected the primary package of expedients whereby we reassessed neither the existence, nor the classification nor the amount and treatment of initial direct costs of existing leases. We did not elect to use hindsight when considering judgments and estimates such as assessments of lessee options to extend or terminate a lease or purchase the underlying asset. For all asset classes, we elected to not recognize a ROU asset and lease liability for short-term leases. We elected the expedient to not separate the lease components from the non-lease components. We have implemented a lease accounting system and enhanced accounting systems and updated business processes and controls related to the new guidance for leases. The Company will record initial right of use assets and related liabilities of approximately $129 million to $159 million on its consolidated balance sheet on January 1, 2019. The adoption of this standard will not materially impact our consolidated results of operations. In August 2018, the FASB issued ASU 2018-15, Intangibles-Goodwill and Other-Internal-Use Software</t>
  </si>
  <si>
    <t>GOING CONCERN AND RESTRUCTURING PLANS</t>
  </si>
  <si>
    <t>Going Concern And Restructuring Plans [Abstract]</t>
  </si>
  <si>
    <t>3. GOING CONCERN AND RESTRUCTURING PLANS Our consolidated financial statements for the fiscal year ended December 31, 2018 were prepared on a going concern basis in accordance with GAAP. The going concern basis of presentation assumes that we will continue in operation and be able to realize our assets and discharge our liabilities and commitments in the normal course of business. During 2018 and especially the fourth quarter of 2018, we experienced significant losses and negative cash flows from operations. We incurred a net loss of $128.5 million for the year ended December 31, 2018 and have $267.8 million in current liabilities as of December 31, 2018. We had negative working capital and, prior to filing our Chapter 11 Cases, we delayed payments to our vendors, did not make payments to certain vendors and payments under certain contractual obligations, and we are in default under our Revolving Credit Agreement, Note Purchase Agreement and certain other contractual obligations. On July 15, 2019, we filed for bankruptcy under Chapter 11 with the United States Bankruptcy Court for the District of Delaware. These factors, among others, raise substantial doubt about our ability to continue as a going concern. Our consolidated financial statements do not include any adjustments that might result from the outcome of this uncertainty. We are in breach of certain financial covenants for the year ended December 31, 2018, the quarter ended March 31, 2019, the quarter ended June 30, 2019 and the DIP Facility, and if the Restructuring as contemplated by the RSA and the Plan is not consummated, we will likely not have sufficient liquidity to make all required interest and amortization payments under our Revolving Credit Agreement and the Note Purchase Agreement during future periods. On April 18, 2019, we entered into a Restructuring Support Agreement (the “RSA”) with (i) each of our direct and indirect subsidiaries, and the direct and indirect owners of our general partner (the “Consenting Equity Holders”), (ii) HPS and certain of the lenders under the Revolving Credit Facility (the “Revolving Loan Lenders”), and (iii) HPS and certain holders of the Company’s Notes (the “Noteholders,”). As set forth in the RSA, the parties to the RSA have agreed to the principal terms of a proposed financial restructuring (the “Transaction”) of the Partnership. For an In-Court Reorganization implemented in one or more cases filed under Title 11 of the United States Code (the “In-Court Reorganization”), the RSA provides, in pertinent part, that if the class of holders of General Unsecured Claims vote to accept the Chapter 11 plan, then the Consenting Noteholders have agreed to carve-out from their collateral and receipt of 100% of the New Common Units in us a settlement fund to be shared collectively by such claimholders and the existing equity holders in us consisting of the New Common Units. However, in the event that the class of holders of General Unsecured Claims vote to reject the Chapter 11 plan, then such Holders and our existing equity holders shall not receive any distributions or property under the Chapter 11 plan and, accordingly, the Consenting Noteholders shall receive 100% of the New Common Units in us, subject to certain types of dilution. The Debtors filed the Bankruptcy Petitions on July 15, 2019. We expect the Plan to become effective in November, 2019, at which point the Debtors would emerge from bankruptcy. The Debtors commenced solicitation for the Plan on September 13, 2019. While we anticipate substantially all of our prepetition indebtedness will be discharged upon emergence from Chapter 11 bankruptcy, there is no assurance that the effectiveness of the Plan will occur in November, 2019, or at all. The filing of the Bankruptcy Petitions constituted an event of default that accelerated the Partnership’s obligations under all of its outstanding debt instruments, resulting in the principal and interest due thereunder immediately due and payable. However, any efforts to enforce such payment obligations were automatically stayed as a result of the filing of the Chapter 11 Cases, and the creditors’ rights of enforcement in respect of the debt instruments were subject to the applicable provisions of the Bankruptcy Code and orders of the Bankruptcy Court. For more information regarding the Plan and the Debtors’ Bankruptcy Petitions, see “Item 1. Business—Overview—Reorganization and Chapter 11 Proceedings.” On September 11, 2019, the Bankruptcy Court entered the Order (I) Approving the Disclosure Statement, (II) Establishing the Voting Record Date, Voting Deadline and Other dates, (III) Approving Procedures for Soliciting, Receiving and Tabulating Votes on the Plan and for Filing objections to the Plan and (IV) Approving the Manner and Forms of Notice and Other Related Documents, (V) Approving Procedures for Assumption of Contracts and Leases and Form and Manner of Assumption Notice, and (VI) Granting Related Relief Disclosure Statement for the First Amended Joint Plan of Reorganization for Emerge Energy Services LP and its Affiliate Debtors Under Chapter 11 of the Bankruptcy Code As further provided in the Plan and pursuant to the terms of the Plan, if and only if at least two-thirds (2/3) in dollar amount and more than one-half (1/2) in number of Class 6 General Unsecured Claims vote to accept the Plan, then each holder of equity interests in the Partnership (the “Class 9 Old Emerge LP Equity Interests”) shall receive, in full satisfaction, settlement, discharge and release of, and in exchange for, such allowed Class 9 Old Emerge LP Equity Interests, its pro rata share of new warrants contemplated under that certain new warrants agreement (the “New Warrants Agreement”) 2 In addition, and as further provided in the Plan and pursuant to the terms of the Plan, if and only if at least two-thirds (2/3) in dollar amount and more than one-half (1/2) in number of Class 6 General Unsecured Claims vote to accept the Plan, then (a) each holder of an allowed Class 5 Prepetition Notes Claim shall receive in full satisfaction, settlement, discharge and release of, and in exchange for, such claim, its pro rata share of: (1) secured notes contemplated under that certain new second lien notes agreement (the “New Second Lien Notes”), if any; (2) ownership interests (“New Emerge GP Equity Interests”) in the new general partner of the Partnership, as reorganized pursuant to the Plan; (3) preferred interests (the “Preferred Interests”) in the Partnership, as reorganized pursuant to the Plan less less Parties may obtain a copy of the Disclosure Statement and the Plan by: (a) calling the Company’s voting and claims agent, Kurtzman Carson Consultants LLC, at 877-634-7165 (toll-free in US and Canada) or 424-236-7221 (for international callers); (b) writing to Emerge Energy Services, c/o Kurtzman Carson Consultants LLC, 222 N. Pacific Coast Highway, Suite 300, El Segundo, CA 90245; and/or (c) visiting the Debtors’ restructuring website at: http://www.kccllc.net/emergeenergy. Parties may also obtain any documents filed in the Chapter 11 Cases for a fee via PACER at http://www.deb.uscourts.gov There are no assurances we will be successful in our efforts to reduce our obligations and report profitable operations or to continue as a going concern, in which event investors may lose their entire investment.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claims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Annual Report, including where applicable a quantification of our obligations under any such executory contract or unexpired lease with the Debtors is qualified by any overriding rejection rights we have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t>
  </si>
  <si>
    <t>ASSET ACQUISITIONS</t>
  </si>
  <si>
    <t>Business Combinations [Abstract]</t>
  </si>
  <si>
    <t>4. ASSET ACQUISITIONS Oklahoma On May 11, 2018, we signed a 25 years lease for the mining rights to approximately 600 acres located in Kingfisher County, Oklahoma, about 60 miles northwest of Oklahoma City. We purchased 40 acres of land adjoining the leased acreage on which to construct wet and dry processing plants expected to have a capacity of 1.5 million tons per year. This facility will serve the Mid-Continent region. Construction of the wet and dry processing plants is temporarily suspended. San Antonio On April 12, 2017, we closed the transaction to acquire substantially all of the assets of Materials Holding Company, Inc., Osburn Materials, Inc., Osburn Sand Co. and South Lehr, Inc. (collectively “Osburn Materials”) for $20 million. The transaction was funded with a $40 million term loan. The San Antonio site is located 25 miles south of San Antonio, Texas, and previously produced and sold construction, foundry and sports sands, but did not serve the energy markets. We upgraded the existing operations for conversion into frac sand production and commenced frac sand production in July 2017. Our San Antonio’s current sand reserves, consists mostly of 40/70 and 100 mesh sands, meets American Petroleum Institute (“API”) specifications for all grades. We early adopted the provisions of ASC 805, Business Combinations and Accounting Standards Update Business Combinations (Topic 805): Clarifying the Definition of a Business Significant judgment is often required in estimating the fair values of assets acquired. We engaged a third-party valuation specialist in estimating fair values of the assets acquired. We used our best estimates and assumptions to allocate the cost of the acquisition to the assets acquired on a relative fair value basis at the acquisition date. The fair value estimates are based on available historical information and on expectations and assumptions about the future production and sales volumes, market demands, the average selling price of sand, and the discount factor used in estimating future cash flows. While we believe those expectations and assumptions are reasonable, they are inherently uncertain. Transaction costs of $434,000 incurred for the acquisition are capitalized as a component of the cost of the assets acquired. The assets acquired have been included in our consolidated balance sheets, and are depreciated and depleted according to the policies described in Note 2 to our Consolidated Financial Statements.</t>
  </si>
  <si>
    <t>DISCONTINUED OPERATIONS</t>
  </si>
  <si>
    <t>Discontinued Operations And Disposal Groups [Abstract]</t>
  </si>
  <si>
    <t>5. DISCONTINUED OPERATIONS At March 31, 2016, the assets and liabilities of our Fuel business were classified as held for sale and the results of operations have been classified as discontinued operations for all periods presented in accordance with ASU 2014-08, "Reporting Discontinued Operations and Disclosures of Disposals of Components of an Entity." The following corporate costs were allocated to discontinued operations for the year ended December 31, 2017, and all prior periods presented:
•
Interest on the revolver was allocated to the discontinued operations based on the allocation of debt between sand and fuel business.
•
Equity-based compensation costs recognized for the Fuel business employees were allocated to discontinued operations.
•
The taxes paid on behalf of the Fuel business were compiled by review of prior tax filings and payments. These amounts were allocated to discontinued operations.
•
General corporate overhead costs were not allocated to discontinued operations.
•
IPO transaction costs were not allocated to discontinued operations. Summarized results of the discontinued operations for the years ended December 31, 2017 and 2016, are as follows:
Year Ended December 31,
2017
2016
($ in thousands)
Revenues (1)
$
—
$
249,558
Cost of goods sold (excluding depreciation, depletion and amortization) (1)
—
233,025
Depreciation and amortization
—
2,354
Selling, general and administrative expenses
—
3,687
Interest expense, net
—
1,727
Other
3,125
—
Income (loss) from discontinued operations before provision for income taxes
(3,125
)
8,765
Provision for income taxes
—
19
Income (loss) from discontinued operations, net of taxes
(3,125
)
8,746
Gain on sale of discontinued operations
—
31,699
Total income (loss) from discontinued operations, net of taxes
$
(3,125
)
$
40,445
(1) Fuel revenues and cost of goods sold include excise taxes and similar taxes:
$
—
$
35,656
On August 31, 2016, we completed the sale of our Fuel business pursuant to the terms of the Fuel Business Purchase Agreement. The purchase price was $167.7 million, subject to adjustment based on actual working capital conveyed at closing. The following escrow accounts were established at closing:
•
$7 million of the purchase price was withheld as a general escrow associated with certain indemnification obligations. Any unutilized escrow balance, plus any accrued interest thereon, will be paid 54 months from the closing date;
•
$4 million of the purchase price was withheld as a hydrotreater escrow to satisfy any cost overruns of the Birmingham hydrotreater completion. During the year ended December 31, 2017, we wrote off the entire receivable relating to hydrotreator completion delays and cost overruns. This non-cash charge is included in Other expenses in our results of discontinued operations;
•
$2.25 million of the purchase price was withheld as the Renewable Fuel Standard (“RFS”) escrow account. The entire amount, along with interest thereon, was collected in April 2017; and
•
$1 million of the sales purchase was withheld as a pipeline escrow account. Any unutilized escrow balance, along with any accrued interest thereon, will be released with the general escrow. Escrow receivables are recorded at the net present values of estimated future recoveries and will be adjusted as contingencies are resolved. The following table represents the gain on sale from the Fuel business recognized in 2016 (in thousands). These amounts may be adjusted as certain contingencies regarding estimated transaction costs and escrow receivables are resolved in subsequent periods.
Purchase price
$
167,736
Adjustments:
Working capital true-up
3,398
Other adjustments
(2,911
)
General escrow
(7,000
)
Hydrotreater escrow
(4,000
)
Other escrow
(3,250
)
Net proceeds
153,973
Less:
Net book value of assets and liabilities sold
(125,317
)
Escrow receivable
10,597
Transaction costs including commissions
(7,679
)
Other receivables
125
Gain on sale of Fuel business
$
31,699</t>
  </si>
  <si>
    <t>INVENTORIES</t>
  </si>
  <si>
    <t>Inventory Disclosure [Abstract]</t>
  </si>
  <si>
    <t>6. INVENTORIES Inventories consisted of the following:
December 31,
2018
2017
($ in thousands)
Sand work in process
$
21,998
$
14,650
Sand finished goods
5,289
12,914
Sand raw materials and supplies
37
261
Total inventory
$
27,324
$
27,825
During the fourth quarter of 2018, we wrote down $4.69 million of our sand inventory. This write-down is attributed to rapidly declining market conditions and a significant decline in prices for northern white sand .</t>
  </si>
  <si>
    <t>PREPAID EXPENSES AND OTHER CURRENT ASSETS</t>
  </si>
  <si>
    <t>Deferred Costs Capitalized Prepaid And Other Assets Disclosure [Abstract]</t>
  </si>
  <si>
    <t>7. PREPAID EXPENSES AND OTHER CURRENT ASSETS Prepaid expenses and other current assets consisted of the following:
December 31,
2018
2017
($ in thousands)
Prepaid services
$
5,142
$
1,011
Prepaid lease assets, current (1)
2,144
2,496
Prepaid transload services
1,861
1,274
Prepaid insurance
1,139
875
Other
1,563
675
Total
$
11,849
$
6,331
(1)
The cost to transport leased railcars from the manufacturer to our site for initial placement in service is capitalized and amortized over the term of the lease (typically five to seven years). This balance reflects the current portion of these capitalized costs. Beginning in 2019, all lease related assets will be included in the ROU operating assets.</t>
  </si>
  <si>
    <t>PROPERTY, PLANT AND EQUIPMENT</t>
  </si>
  <si>
    <t>Property Plant And Equipment [Abstract]</t>
  </si>
  <si>
    <t>8. PROPERTY, PLANT AND EQUIPMENT Property, plant and equipment consisted of the following:
December 31,
2018
2017
($ in thousands)
Machinery and equipment (1)
$
72,881
$
92,353
Buildings and improvements (1)
63,634
66,444
Mineral reserves
38,290
49,091
Land and improvements (1)
17,395
45,567
Construction in progress
49,464
15,696
Capitalized reclamation costs
964
2,521
Total cost
242,628
271,672
Accumulated depreciation and depletion
102,244
85,702
Net property, plant and equipment
$
140,384
$
185,970
(1)
Includes assets under capital lease We recognized $18.3 million, $18.8 million, and $17.0 million of depreciation and depletion expense for the years ended December 31, 2018, 2017, and 2016, respectively. Of these amounts, depreciation and depletion expense for continuing operations totaled $18.3 million, $18.8 million, and $16.0 million, respectively. We capitalize a portion of the interest on funds borrowed to finance the construction of our plants. During the twelve months ended December 31, 2018, we capitalized $2.4 million of interest for the construction of the San Antonio and Oklahoma facilities. During the twelve months ended December 31, 2017, and 2016, we did not record any capitalized interest. During the fourth quarter of 2018, we experienced a sharp decline in the demand for northern white sand, the primary product of our Wisconsin mines and plants. Accordingly, we performed the fair value of the assets was estimated using Level 2 and Level 3 inputs based on OLV. The OLV considered market quotes and the valuation of similar assets. Emerge</t>
  </si>
  <si>
    <t>INTANGIBLE ASSETS</t>
  </si>
  <si>
    <t>Intangible Assets Net Excluding Goodwill [Abstract]</t>
  </si>
  <si>
    <t>9. INTANGIBLE ASSETS Our intangible assets consisted of the following at December 31, 2018, and 2017:
Cost
Accumulated Amortization
Net
($ in thousands)
December 31, 2018:
Non-compete agreement
$
50
$
44
$
6
December 31, 2017:
Patents
$
7,443
$
6,188
$
1,255
Supply and transportation agreements
569
226
343
Non-compete agreement
100
34
66
Total
$
8,112
$
6,448
$
1,664
We recognized $1.3 million, $3.1 million, and $4.5 million of amortization expense for the years ended December 31, 2018, 2017, and 2016, respectively. Of these amounts, amortization expense for continuing operations totaled $1.3 million, $3.1 million, and $3.1 million for the years ended December 31, 2018, 2017, and 2016, respectively. During the fourth quarter of 2018, we experienced a rapid decline in demand for northern white sand. As a result, we performed a quantitative analysis and recognized a $0.05 million impairment of intangible assets associated with our Wisconsin operations. The following table presents the estimated future amortization expense related to intangible assets through 2022:
Year Ending Year Ending December 31,
($ in thousands)
2019
$
1.5
2020
1.5
2021
1.5
2022
1.5</t>
  </si>
  <si>
    <t>OTHER ASSETS, NET</t>
  </si>
  <si>
    <t>10. OTHER ASSETS, NET Other assets, net consisted of the following:
December 31,
2018
2017
($ in thousands)
Escrow receivable, non-current (1)
$
6,045
$
5,684
Prepaid lease assets, net of current portion (2)
5,458
7,153
Other
439
2,809
Total
$
11,942
$
15,646
(1)
Non-current receivables are recorded at net present value of estimated recoveries and will be adjusted as contingencies are resolved. See Note 5 to our Consolidated Financial Statements.
(2)
The cost to transport leased railcars from the manufacturer to our site for initial placement in service is capitalized and amortized over the term of the lease (typically five to seven years). This balance reflects the non-current portion of these capitalized costs. Pursuant to the adoption of ASU 842 on January 1, 2019, this balance will be included in the ROU operating assets.</t>
  </si>
  <si>
    <t>ACCRUED LIABILITIES</t>
  </si>
  <si>
    <t>Payables And Accruals [Abstract]</t>
  </si>
  <si>
    <t>11. ACCRUED LIABILITIES Accrued liabilities consisted of the following:
December 31,
2018
2017
($ in thousands)
Construction
$
7,143
$
7,122
Fuel sale related liabilities
2,486
2,475
Salaries and other employee-related
2,002
4,633
Sales, excise, property and income taxes
1,668
1,953
Current portion of business acquisition obligations
1,432
1,952
Deferred compensation
848
848
Mining
795
170
Accrued interest
539
2,552
Current portion of contract termination
85
210
Sand purchases and royalties
83
311
Logistics
—
5,898
Other
238
1,594
Accrued liabilities
$
17,319
$
29,718</t>
  </si>
  <si>
    <t>DEBT</t>
  </si>
  <si>
    <t>Debt Disclosure [Abstract]</t>
  </si>
  <si>
    <t xml:space="preserve">12. DEBT Following is a summary of our debt:
December 31,
2018
2017
($ in thousands)
Second lien term loan - principal
$
210,673
$
40,000
Revolving credit facility - principal
33,000
143,700
Less: Deferred financing costs, net
(16,211
)
(7,349
)
Total debt
227,462
176,351
Less current portion
(227,462
)
—
Long-term debt
$
—
$
176,351
Revolving Credit Facility On April 12, 2017, we entered into an amended and restated revolving credit and security agreement (as amended, the “Prior Credit Agreement”) among Emerge Energy Services LP, as parent guarantor, each of its subsidiaries, as borrowers (the “Borrowers”), and PNC Bank, National Association (“PNC Bank”), as administrative agent and collateral agent (the “agent”), and the lenders thereto. The amendment permitted the Partnership and the Borrowers to enter into a Prior Second Lien Term Loan Agreement, as defined below, and to reduce commitments under the Prior Credit Agreement to $190 million, and further reducing on a quarterly basis to $125 million for the quarter beginning January 1, 2019. As a result of the reductions in the aggregate commitment, we wrote off $0.6 million of deferred financing costs during the year ended December 31, 2017. On January 5, 2018, we entered into a $75.0 million Second Amended and Restated Revolving Credit and Security Agreement (the “Revolving Credit Agreement”), among the Partnership, as parent guarantor, the Borrowers, as borrowers, PNC Bank, as administrative agent and collateral agent, and the other lenders party thereto (together with PNC Bank, the “Revolving Lenders”). The Revolving Credit Agreement replaced the Prior Credit Agreement. The Revolving Credit Facility provides for a $75.0 million asset-based revolving credit facility, and a $20.0 million sublimit for the issuance of letters of credit. The Revolving Credit Agreement matures on January 5, 2022. Substantially all our assets are pledged as collateral on a first lien basis. The Revolving Credit Facility is available to (i) refinance existing indebtedness, (ii) fund fees and expenses incurred in connection with the credit facility and (iii) for general business purposes, including working capital requirements, capital expenditures, permitted acquisitions, making debt payments when due, and making distributions and dividends. As of September 30, 2019, all letters of credit were fully drawn upon. The Revolving Credit Agreement contains various covenants and restrictive provisions and also requires the maintenance of certain financial covenants as follows:
•
a minimum liquidity requirement of $20.0 million at all times;
•
a total leverage ratio of a maximum of 5.50:1.00 decreasing quarterly thereafter to 3.00:1.00 for the fiscal quarter ending December 31, 2018, and thereafter;
•
a minimum fixed charge coverage ratio of 1.10:1.00; and
•
a limit on capital expenditures, subject to certain availability thresholds. Loans under the Revolving Credit Facility bore interest at the Borrowers’ option at either (i) a base rate, which will be the base commercial lending rate of PNC Bank, National Association, as publicly announced to be in effect from time to time, plus an applicable margin ranging from 0.75% to 1.25% based on total leverage ratio; or (ii) LIBOR plus an applicable margin ranging from 1.75% to 2.25% based on the Partnership’s total leverage ratio. As of December 2018, we wrote off $4.2 million of deferred financing costs relating to the reduction in the borrowing capacity under our Revolving Credit Facility. At December 31, 2018, we had undrawn availability under the Revolving Credit Facility of $18.6 million, below the $20.0 million minimum availability required under our covenants, and our outstanding borrowings under the Revolving Credit Facility bore interest at a weighted-average rate of 8.7%. Following our default on certain financial covenants as of December 31, 2018, the base rate on all borrowings under the Revolving Credit Facility increased by 2%. On December 31, 2018, we entered into the Forbearance Agreement and First Amendment to Second Amended and Restated Revolving Credit and Security Agreement (the “Revolving Credit Agreement Amendment”) with Revolving Lenders. The Revolving Credit Agreement Amendment provided for (i) the Revolving Lenders to temporarily forbear from exercising certain rights and remedies against the Borrowers in connection with anticipated financial covenant defaults under the Revolving Credit Agreement for the quarter ended December 31, 2018 and (ii) a temporary reduction in the minimum liquidity requirement under the Revolving Credit Agreement. The forbearance agreement was through January 31, 2019. On January 31, 2019, we entered into the Forbearance Agreement and Second Amendment to Revolving Credit Agreement (the “Revolving Credit Agreement Second Amendment”) with the Revolving Lenders. The Revolving Credit Agreement Second Amendment provided for the Revolving Lenders to temporarily forbear from exercising certain rights and remedies against the Borrowers in connection with financial covenant defaults under the Revolving Credit Agreement, as amended by Revolving Credit Agreement Amendment and certain other potential defaults that may occur during the forbearance period. The forbearance agreement was through March 1, 2019. On February 28, 2019, we entered into the Forbearance Agreement and Third Amendment to Revolving Credit Agremeent (the “Revolving Credit Agreement Third Amendment”) with the Revolving Lenders. The Revolving Credit Agreement Third Amendment provided for the Revolving Lenders to temporarily forbear from exercising certain rights and remedies against the Borrowers in connection with financial covenant defaults under the Revolving Credit Agreement Second Amendment and certain other potential defaults that may occur during the forbearance period. The forbearance agreement was through March 28, 2019. On March 15, 2019, the noteholders under the Note Purchase Agreement exercised their option in the intercreditor agreement to purchase our indebtedness and assume the rights and obligations of the lenders under the Revolving Credit Agreement. As of December 31, 2018, we had drawn $33.0 million and had $11.2 million of outstanding letters of credits. As of September 30, 2019, we had $48.5 million outstanding and all letters of credit were fully drawn upon. Note Purchase Agreement On April 12, 2017, we entered into a $40.0 million second lien senior secured term loan facility among Emerge Energy Services, LP as parent guarantor, and all of its subsidiaries, as borrowers (the “Borrowers”), and U.S. Bank National Association as disbursing agent and collateral agent (the “Prior Second Lien Term Loan Agreement”). On January 5, 2018, the Partnership entered into a $215.0 million second lien note purchase agreement with HPS as notes agent and collateral agent (the “Note Purchase Agreement”). The notes issued under the Note Purchase Agreement will mature on January 5, 2023. Proceeds of the sale of the notes under the Note Purchase Agreement were used (i) to fully pay off the Partnership’s Prior Second Lien Term Loan Agreement, (ii) to fully pay off the obligations under the Partnership’s Prior Credit Agreement, (iii) to finance capital expenditures, (iv) to pay fees and expenses incurred in connection with the new second lien facility and (v) for general business purposes. Substantially all of the Partnership’s assets are pledged as collateral on a second lien basis. The Note Purchase Agreement contains various covenants and restrictive provisions and also requires the maintenance of certain financial covenants as follows:
•
a minimum liquidity requirement of $20.0 million at all times;
•
a total leverage ratio of a maximum of 6.00:1.00 decreasing quarterly thereafter to 3.00:1.00 for the fiscal quarter ending March 31, 2019, and thereafter;
•
a minimum fixed charge coverage ratio of 1.10:1.00, increasing quarterly to 2.00:1.00 for the fiscal quarter ending March 31, 2019, and thereafter; and
•
a limit on capital expenditures, subject to certain availability thresholds. The notes under the Note Purchase Agreement bear interest at 11% per annum until December 31, 2018, and ranging from 10.00% per annum to 12.00% per annum thereafter, depending on our leverage ratio. Following our default on certain financial covenants as of December 31, 2018, the interest rate increased to 13% on December 31, 2018 and 14% on April 1, 2019. In lieu of paying cash for certain costs, we also issued 814,295 units valued at $6.0 million to the noteholders under the Note Purchase Agreement in January 2018. On December 31, 2018, we entered into the Forbearance Agreement and First Amendment to the Note Purchase Agreement (the “Note Purchase Agreement Amendment”) with HPS as notes agent and collateral agent, and the other noteholders party thereto. The Note Purchase Agreement Amendment provided for (i) the noteholders to temporarily forbear from exercising certain rights and remedies against the Borrowers in connection with anticipated financial covenant defaults under the Note Purchase Agreement for the quarter ended December 31, 2018 and (ii) a temporary reduction in the minimum liquidity requirement under the Note Purchase Agreement. In connection with the Note Purchase Agreement Amendment, we performed a one-time fair value measurement of our Note Purchase Agreement under the guidance of ASC 470-50 - Debt On January 31, 2019, we entered into the Forbearance Agreement and Second Amendment to the Note Purchase Agreement (the “Note Purchase Agreement Second Amendment”) with HPS as notes agent and collateral agent, and the other noteholders party thereto. The Note Purchase Agreement Second Amendment provided for the noteholders to temporarily forbear from exercising certain rights and remedies against the Borrowers in connection with financial covenant defaults under the Note Purchase Agreement (as amended by the Note Purchase Agreement Amendment) and certain other potential defaults that may occur during the forbearance period. The forbearance agreement expired on March 1, 2019. Compliance – Revolving Credit Facility and Note Purchase Agreement We were not in compliance with our Revolving Credit Facility and Note Purchase Agreement total leverage ratio and fixed charge coverage ratio covenants at December 31, 2018, March 31, 2019, and June 30, 2019. DIP Facility In connection with the Chapter 11 Cases, on the DIP Closing Date, the Debtors entered into the DIP Facility. The DIP Facility is in an amount of up to $35 million (the “Commitment Amount”), and roll-up of obligations outstanding under the Revolving Credit Facility in aggregate principal amount equal to the proceeds of the collateral received on and from the closing date of the DIP Facility. As of September 30, 2019, we had $15.0 million drawn under the Commitment Amount. Interest on the DIP Facility will accrue at a rate per year equal to the LIBOR rate (with a floor of 2.00%) plus 8.00% or alternate base rate plus 7.00%. Following certain events of default under the DIP Facility, the lenders are charging default interest equal to an additional 2% on all obligations thereunder. The Company is required to pay fees in relation to the DIP Facility, including the following:
•
Closing Fee: 3.0% of the aggregate Commitment Amount, which was due and payable, and was paid in full, on the Closing Date;
•
Unused Commitment Fee: 1.0% per annum on the amount by which $35 million exceeds the average daily unpaid balance (other than the roll-up loans) for each day of such quarter; and
•
Agent Fees: separately agreed upon between the Debtors and the DIP Administrative Agent; The DIP Facility will mature on the earlier of: (i) six months after the DIP Closing Date; (ii) the date any Debtor enters into (or files a motion with the Bankruptcy Court or otherwise takes action to seek the Bankruptcy Court’s authorization of) any agreement for the sale or transfer of all or any material portion of the Debtors’ assets unless such agreement and any related orders provide for the indefeasible payment of the obligations under the DIP Facility on or prior to the closing of such proposed sale or transfer; (iii) the date which is the closing date of any sale or transfer of all or any material portion of the Debtors’ assets, other than sales or transfers of inventory in the ordinary course of business; (iv) the filing or support by any Debtor of a Chapter 11 plan that (x) does not provide for indefeasible payment in full of the obligations under the DIP Facility and (y) is not otherwise acceptable to the required lenders; (v) the effective date of Chapter 11 plan of reorganization or liquidation filed in any of the Chapter 11 Cases that is confirmed pursuant to an order entered by the Bankruptcy Court; (vi) 30 days after the entry of the interim order by the Bankruptcy Court, if the final order shall not have been entered by the Bankruptcy Court on or prior to such date; (vii) the date the Bankruptcy Court orders any Chapter 11 Case be converted to a case filed under Chapter 7 of the Bankruptcy Court or the dismissal of the Chapter 11 Case of any Debtor; (viii) the date of termination of the commitments under the DIP Facility and the acceleration of the loans (including the occurrence of an event of default or any default under the interim order or final order); or (ix) the termination of the restructuring support agreement by the Debtors or the consenting creditors under the restructuring support agreement. The DIP Facility contains various covenants and restrictive provisions which also require the maintenance of certain financial and other related covenants such as the following:
•
A minimum liquidity requirement of $5.0 million at all times;
•
A minimum consolidated EBITDA of no less than negative $70.0 million, commencing with the fiscal quarter ending June 30, 2019; and
•
Delivery of at least weekly budgets, including cash disbursements, cash receipts and net cash flow (the “DIP Budget”), which is subject to a permitted variance (the “Permitted Variance”) of (a) 10% on a weekly basis and (b) (i) prior to the resumption of operations at the San Antonio facility 10% on a cumulative bi-weekly basis or (ii) from and after the resumption of operations at the San Antonio facility, 5% on a cumulative 4-week basis. In addition, the DIP Facility contains various milestone requirements related to the Chapter 11 Cases along with disclosure requirements which include, but not limited to:
•
No later than August 31, 2019, the Debtors shall have filed the Annual Report on Form 10-K for the fiscal year ended December 31, 2018;
•
No later than August 31, 2019, the Debtors shall have filed the Quarterly Report on Form 10-Q for the quarter ended March 31, 2019; and
•
No later than September 30, 2019, the Debtors shall have filed the Quarterly Report on Form 10-Q for the quarter ended June 30, 2019, in each case, of Emerge and its subsidiaries with the Securities Exchange Commission. Proceeds of the DIP Facility can be used by the Debtors to, among other things, fund the Debtors’ general business purposes, including working capital requirements during the pendency of the Chapter 11 Cases and to pay certain fees and expenses of professionals retained by the Debtors, in each case subject to certain limitations provided in the DIP Facility. Compliance – DIP Facility The Debtors have exceeded the Permitted Variance with respect to net cash flow for the week of August 26, 2019 and September 2, 2019 and the bi-weekly period ending August 30, 2019 and have breached milestone requirements in the DIP Facility related to the filing of the Annual Report and the Quarterly Report for the quarter ended March 31, 2019, both constituting events of default that allow for the lenders to exercise rights and remedies, including but not limited to declaring outstanding principal, fees and interest thereunder immediately due and payable. In addition, due to these events of default, the lenders are charging default interest equal to an additional 2% of all obligations thereunder. The DIP Facility permits advances during an event of default, in the DIP Administrative Agent’s sole discretion. Additionally, we did not meet the milestone requirement for filing the Quarterly Report for the quarter ended June 30, 2019, which would also constitute an event of default under the DIP Facility. </t>
  </si>
  <si>
    <t>OTHER LONG-TERM LIABILITIES</t>
  </si>
  <si>
    <t>O T H E R L O N G T E R M L I A B I L I T I E S [Abstract]</t>
  </si>
  <si>
    <t>13. OTHER LONG-TERM LIABILITIES Other long-term liabilities consisted of the following:
December 31,
2018
2017
($ in thousands)
Deferred lease obligation (1)
$
7,630
$
10,155
Asset retirement obligation
2,821
2,792
Contract and project terminations
814
5,348
Warrants
281
2,811
Total
$
11,546
$
21,106
(1)
During 2016, we completed negotiations with various railcar lessors pursuant to which we terminated future orders of railcars, deferred future railcar deliveries and reduced and deferred payments on existing leases. In exchange of these concessions, we issued at par an Unsecured Promissory Note in the aggregate principal amount of $8 million (the “PIK Note”) for delivery deferrals. The PIK Note bears interest at a rate of 10% per annum payable in cash or, in certain situations, in-kind, when certain financial metrics have been met. We began paying interest in cash as of January 1, 2018. The PIK Note will mature on June 2, 2020. As a result of the Chapter 11 Cases and non-payment of principal and interest, events of defaults have occurred under the PIK Note. The commencement of the Chapter 11 proceedings automatically stayed remedies against Emerge, including actions to collect pre-petition liabilities. We paid $1 million of the principal balance in January 2018 as part of our debt refinancing described in Note 12 to our Consolidated Financial Statements. We also issued warrants to purchase 370,000 common units representing limited partnership interests in the Partnership in exchange of these concessions during 2016. The cost of deferring future railcar deliveries and payment deferrals was recorded as a deferred lease liability. This liability will be amortized over the terms of the associated leases as those railcars enter service.</t>
  </si>
  <si>
    <t>COMMITMENTS AND CONTINGENCIES</t>
  </si>
  <si>
    <t>Commitments And Contingencies Disclosure [Abstract]</t>
  </si>
  <si>
    <t>14. COMMITMENTS AND CONTINGENCIES Contractual Obligations The following table presents the minimum contractual obligations for contractual commitments as of December 31, 2018.
Railcar Leases (1)
Other Operating Leases (2)
Royalty Commitments (3)
Purchase Commitments (4)
($ in thousands)
Year ending December 31,
2019
$
42,156
$
2,744
$
508
$
18,189
2020
42,544
1,874
533
12,187
2021
50,749
891
557
10,313
2022
42,188
863
190
7,632
2023
37,215
810
190
6,528
Thereafter
176,054
5,227
2,979
7,323
Total
$
390,906
$
12,409
$
4,957
62,172
Less amount representing interest
(404
)
Total less interest
$
61,768
(1)
Includes minimum amounts payable under various operating leases for railcars as well as estimated costs to transport leased railcars from the manufacturer to our site for initial placement in service.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transload facility agreements, and other purchase commitments. Operating Leases We lease railcars, rail track, locomotives, office and terminal facilities, land, and equipment with various terms in connection with our daily operations. Operating lease expense for the years ended December 31, 2018, 2017, and 2016, totaled $38.8 million, $37.4 million and $40.7 million, respectively. Royalty Commitments We maintain various royalty agreements related to the extraction of sand in Wisconsin, of which certain agreements require minimum payments if minimum volumes are not extracted on an annual basis. Purchase Commitments We entered into several transload services agreements in 2014 with terms from five to ten years with minimum annual commitments. In May 2012, we entered into a railway shipping agreement requiring us to pay a shortfall penalty if minimum annual tonnage levels are not shipped for a term of 10 years commencing on December 1, 2012. We maintain minimum annual purchase commitments with a third-party wet sand supplier with an original term of five years. In addition, we acquired certain sand mining and processing assets in a business acquisition for which we will pay the consideration, including estimated contingent consideration, over five to seven years based on volumes of sand extracted. For the year ended December 31, 2018, we recorded $1.0 million for volume commitment shortfalls. For December 31, 2017, we recorded $0.4 million for volume commitment shortfalls. For the year ended December 31, 2016, we recorded $1.4 million for volume commitment shortfalls at one of our transload facilities. Other Commitments and Contingencies Letters of Credit As of December 31, 2018, we had various letters of credit outstanding totaling $11.2 million. These letters of credit support various railcar lease obligations as well as reclamation obligations for sand mining properties and other vendors. As of September 30, 2019, all letters of credit were fully drawn upon. Litigation and Potentially Uninsured Liabilities We are subject to various claims and litigation arising in the ordinary course of business. We maintain general liability insurance with limits and deductibles that management believes prudent in light of our exposure to loss and the cost of insurance, and we expense legal costs related to claims and litigation in the period incurred. We had recognized no liabilities as of December 31, 2018, and 2017, related to uninsured claims and litigation, and current uninsured litigation matters are not expected to have a material adverse effect on our financial position, liquidity or results of operations. We expense legal costs related to claims and litigation in the period incurred. On June 21, 2019, a levee breach incident occurred at our San Antonio facility. A section of the wall in the facility’s mud retention pond failed causing an inundation of water and sediment to the mine. No injuries occurred as a result of the breach and representatives from MSHA were given notice of the incident. MSHA issued a Section 103(k) order on the entire mine area, meaning we could not access any part of the impacted mine. During the order, the primary production lines at the mine and wet processing plant remained idle, but we restarted a small wet processing line not impacted by the Section 103(k) order. We are also purchasing higher-cost third party wet feed to supplement our own internal feed. On September 16, 2019, we were notified that the Section 103(k) order has been lifted and we expect that the facility will be fully operational in the near term. We are assessing our claims under insurance coverage . On October 11, 2019, one of the dryer exhaust stacks on the facility’s dry plant collapsed in a high wind event. The Company immediately ceased operations at the dry plant in order to protect the work force, assess the damages, and determine necessary repairs. If the dry facility is non-operable for a significant period of time, it could have a material adverse effect on our financial position, liquidity or results of operations. In June 2018, an employee of Emerge was fatally injured at our San Antonio mine. MSHA investigated the incident and issued three citations, which Emerge is contesting. In addition, the employee’s family has filed a lawsuit against Emerge in the 45 th While current uninsured litigation matters are not expected to have a material adverse effect on our financial position, liquidity or results of operations, we are still assessing our exposure and there can be no assurance that our liability insurance will cover any or all costs, which could have a material adverse effect on our financial position, liquidity or results of operations. Environmental Matters On November 21, 2013, the EPA issued a General Notice Letter and Information Request (“Notice”) under Section 104(e) of the Comprehensive Environmental Response, Compensation, and Liability Act of 1980, as amended (“CERCLA”), to one of our subsidiaries operating within the Fuel segment. The Notice provides that the subsidiary may have incurred liability with respect to the Reef Environmental site in Alabama and requested certain information in accordance with Section 107(a) of CERCLA. We timely responded to the Notice. At this time, no specific claim for cost recovery has been made by the EPA (or any other potentially responsible party) against us. There is uncertainty relating to our share of environmental remediation liability, if any, because our allocable share of wastewater is unknown and the total remediation cost is also unknown. Consequently, management is unable to estimate the possible loss or range of loss, if any. We have not recorded a loss contingency accrual as of December 31, 2018, and 2017. In the opinion of management, the outcome of such matters is not expected to have a material adverse effect on our financial position, liquidity or results of operations. In January 2016, AEC, a previously owned subsidiary, experienced a leak in its proprietary fuel pipeline that connects the bulk storage terminal to the transmix facility located in Birmingham, Alabama. AEC management notified the controlling governmental agencies of this condition, and commenced efforts to locate the leak, determine the cause of the leak, repair the leak, and remediate known contamination to the proximate soils and sub-grade. These efforts remain in progress, and management does not expect the costs to repair and remediate these conditions to have a material impact on our financial position, results of operations, or cash flows.</t>
  </si>
  <si>
    <t>CONTRACT AND PROJECT TERMINATIONS</t>
  </si>
  <si>
    <t>Contract and Project Terminations</t>
  </si>
  <si>
    <t>15. CONTRACT AND PROJECT TERMINATIONS In December 2015, we gained access to a reserve base in Jackson County, Wisconsin through a business arrangement with a contracted customer. The assets acquired included certain owned and leased land, sand deposit leases and related prepaid royalties, and transferable mining and reclamation permits. In consideration for the assets, we amended and restated the existing supply agreement between the parties and entered into a new sand purchase option agreement that provided the customer with a market-based discount on sand purchased from us. Under the agreements, we have the option to supply the contracted tons from our existing footprint of northern white sand operations or construct a new sand mine and dry plant in Jackson County, Wisconsin. Due to changing market conditions and changing preferences of customer demand, we determined that these projects were no longer economically viable and decided to terminate the land owner agreements and the mine permits. We recorded a $1.9 million charge to earnings to write off the related prepaid royalties in 2018. As we terminated our permits for these properties, we will not owe any future royalty payments related to these properties. Management committed to a plan to discontinue the development of sand processing facilities in Independence, Wisconsin and other small projects in Ohio and Missouri in April 2015. In accordance with FASB ASC 420, Exit or Disposal Cost Obligations, During 2016, we negotiated concessions on the majority of our railcar leases pursuant to which we cancelled or deferred deliveries on rail cars and reduced cash payments on a substantial portion of the existing rail cars in our fleets. In exchange for these concessions, we incurred a contract termination charge of $4 million. We issued at par an Unsecured Promissory Note in the aggregate principal amount of $4 million with interest payable in cash or, in certain situations, in-kind, when certain financial metrics have been met. This note bears interest at a rate of 5% percent per annum and is due and payable within 30 days following the date on which financial statements are publicly available covering the first date on which these financial metrics have been met. We fully extinguished this liability and paid $4.4 million in January 2018 as part of our debt refinancing described in Note 12 to our Consolidated Financial Statements. The following table illustrates the various contract termination liabilities and exit and disposal reserves included in Accrued liabilities and Other long-term liabilities in our Consolidated Balance Sheets:
($ in thousands)
Balance at December 31, 2017
$
5,557
Adjustments
(221
)
Accretion
30
Payments
(4,467
)
Balance at December 31, 2018
$
899</t>
  </si>
  <si>
    <t>RELATED PARTY TRANSACTIONS</t>
  </si>
  <si>
    <t>Related Party Transactions [Abstract]</t>
  </si>
  <si>
    <t>16. RELATED PARTY TRANSACTIONS Related party transactions included in our Consolidated Balance Sheets and Consolidated Statements of Operations are summarized in the following table:
2018
2017
2016
($ in thousands)
Balances for the year ended December 31:
Employee-related and other costs (1)
$
25,295
$
21,629
$
18,010
General and administrative expense
$
127
$
—
$
—
Lease expense
$
—
$
—
$
17
Balances as of December 31:
Accounts Payable / receivable, net
$
(247
)
$
962
$
371
Accrued payroll
$
1,132
$
800
$
436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 The Company follows ASC 850, Related Party Disclosures, for the identification of related parties and disclosure of related party transactions. In 2017, Mr. Paul Shearer, the son of our President and Chief Executive Officer, was hired as the Director of Business Relations and he currently serves as the Director of Sales and Marketing. During the year ended December 31, 2018, we paid Paul Shearer $194 thousand in total compensation, including base salary, bonus, company contributions under our 401(k) plan and contributions to his health savings account. Agreements with Affiliates Registration Rights Agreement. In connection with closing of the IPO, we entered into a Registration Rights Agreement, dated as of May 14, 2013 (the “Registration Rights Agreement”), by and between AEC Resources LLC, Ted W. Beneski, Superior Silica Resources LLC, Kayne Anderson Development Company and LBC Sub V, LLC. Pursuant to the Registration Rights Agreement, we agreed to register for resale the restricted common units of the Partnership (the “Restricted Units”) issued to the other parties to the Registration Rights Agreement. We also agreed, subject to certain limitations, to allow the holders to sell Restricted Units in connection with certain registered offerings that we may conduct in the future and to provide holders of a specified number of Restricted Units the right to demand that we conduct an underwritten public offering of Restricted Units under certain circumstances. The Registration Rights Agreement contains representations, warranties, covenants and indemnities that are customary for private placements by public companies. Services Agreement. On May 14, 2013, in connection with the closing of the IPO, we entered into an administrative services agreement with Insight Equity, pursuant to which Insight Equity provides specific general and administrative services to us. Under this agreement, we reimburse Insight Equity based on agreed upon formulas for actual travel and other expenses on our behalf. The administrative services agreement remains in force until (i) the date we and Insight Equity mutually agree to terminate it; (ii) the final distribution in liquidation of the Partnership or our subsidiaries; or (iii) the date on which either Insight Equity or its affiliates collectively controls less than 51% of equity of our general partner. In addition, an executive employee of Insight Equity was the head of the Fuel business. We paid this executive for services rendered to the Fuel business and recorded these costs as a charge to earnings. After the sale of the Fuel business, the executive employee became an Emerge Energy Services, GP, LLC employee up until his termination in May 2019 and the Services Agreement was terminated.</t>
  </si>
  <si>
    <t>EQUITY-BASED COMPENSATION</t>
  </si>
  <si>
    <t>Disclosure Of Compensation Related Costs Sharebased Payments [Abstract]</t>
  </si>
  <si>
    <t xml:space="preserve">17. EQUITY-BASED COMPENSATION Effective May 14, 2013, we adopted our 2013 Long-Term Incentive Plan (the “LTIP”) for providing long-term incentives for employees, directors, and consultants who provide services to us, and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For remaining phantom units granted to employees in 2013, we currently assume a 67-month vesting period, which represents management’s estimate of the amount of time until all vesting conditions have been met. For other phantom units granted to employees, we have a 24 to 36-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December 31, 2018, the unpaid liability for distribution equivalent rights totaled $0.8 million. In 2018, we granted 301,561 time based phantom units to certain officers and other employees to vest in equal installments on each anniversary date of the grant over a period of two years. The following table summarizes awards granted during the year ended December 31, 2018.
Total Units
Phantom Units
Restricted Units
Fair Value per Unit at Award Date
Outstanding at Outstanding at December 31, 2017
333,821
310,780
23,041
$
13.10
Granted
338,529
301,561
36,968
$
2.91
Vested
(134,921
)
(111,881
)
(23,040
)
$
11.27
Forfeitures
(6,375
)
(6,375
)
—
$
8.71
Outstanding at Outstanding at December 31, 2018
531,054
494,085
36,969
$
7.12
For the years ended December 31, 2018, 2017, and 2016, we recorded non-cash compensation expense relating to equity-based compensation of $1.5 million, $1.4 million, and $0.7 million, respectively, in selling, general and administrative expenses. Non-cash equity-based compensation expense for continuing operations was $0.4 million for the year ended December 31, 2016. As of December 31, 2018, the unrecognized compensation expense related to the grants discussed above amounted to $1.1 million to be recognized over a weighted average of 1.3 years. </t>
  </si>
  <si>
    <t>INCOME TAXES</t>
  </si>
  <si>
    <t>Income Tax Disclosure [Abstract]</t>
  </si>
  <si>
    <t xml:space="preserve">18. INCOME TAXES Continuing operations Our provision for income taxes for continuing operations relates to: (i) Texas margin taxes for the Partnership, and (ii) an insignificant amount of Canadian income taxes on SSS earnings in Canada (most of our earnings are exempted under a U.S/Canada tax treaty).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The composition of our provision for income taxes for continuing operations is as follows:
Year Ended December 31,
2018
2017
2016
($ in thousands)
Texas margin tax
$
80
$
85
$
(192
)
Canadian income tax
67
(14
)
1
Total provision for income taxes
$
147
$
71
$
(191
) We are responsible for our portion of the Texas margin tax that is included in our subsidiaries’ consolidated Texas franchise tax returns. For our operations in Texas, the margin tax rate is 0.38% as defined by applicable state law. The margin tax qualifies as an income tax under GAAP, which requires us to recognize the impact of this tax on the temporary differences between the financial statement assets and liabilities and their tax basis attributable to such tax. Discontinued operations Our provision for income taxes for discontinued operations relates to (i) Texas margin taxes for Direct Fuels, and (ii) federal and state income taxes for Emerge Energy Distributors Inc. (“Distributor”). Distributor reports its income, expenses, gains, and losses as a corporation and is subject to both federal and state income taxes. </t>
  </si>
  <si>
    <t>EARNINGS PER COMMON UNIT</t>
  </si>
  <si>
    <t>Earnings Per Share [Abstract]</t>
  </si>
  <si>
    <t xml:space="preserve">19. EARNINGS PER COMMON UNIT We compute basic earnings (loss) per unit by dividing net income (loss) by the weighted-average number of common units outstanding including certain participating securities. Participating securities include unvested equity-based payment awards that contain rights to distributions, as well as convertible preferred units and warrants that contain contractual rights to participate in any distributions that are declared. It is our policy to exclude participating securities, convertible preferred units and warrants from the calculation of basic earnings (loss) per unit in periods of net losses from continuing operations since these securities are not contractually obligated to share in losses. Diluted earnings per unit is computed by dividing net income by the weighted-average number of common units outstanding, including the number of common units that would have been outstanding had potential dilutive units been exercised. The dilutive effect of restricted units is reflected in diluted net income per unit by applying the treasury stock method. For periods in which warrants are dilutive, we reverse the income effects of the warrants and include incremental units in our computation of diluted earnings per unit. Under FASB ASC 260-10-45, Contingently Issuable Shares, 93,806 of our outstanding phantom units are not included in basic or diluted earnings per common unit calculations as of December 31, 2018, 2017, and 2016. Basic and diluted earnings per unit are computed as follows:
Year Ended December 31,
2018
2017
2016
($ in thousands, except per unit data)
Net income (loss) from continuing operations
$
(128,543
)
$
(3,707
)
$
(113,215
)
Net income (loss) from discontinued operations
—
(3,125
)
40,445
Net Income (loss)
$
(128,543
)
$
(6,832
)
$
(72,770
)
Weighted average common units outstanding
31,037,266
30,132,480
24,870,258
Weighted average units deemed participating securities
—
—
—
Weighted average number of common units outstanding including participating securities (basic)
31,037,266
30,132,480
24,870,258
Weighted average potentially dilutive units outstanding
—
—
—
Weighted average number of common units outstanding (diluted)
31,037,266
30,132,480
24,870,258
Basic earnings (loss) per unit:
Earnings (loss) per common unit from continuing operations
$
(4.14
)
$
(0.12
)
$
(4.55
)
Earnings (loss) per common unit from discontinued operations
—
(0.11
)
1.63
Basic earnings (loss) per common unit
$
(4.14
)
$
(0.23
)
$
(2.92
)
Diluted earnings (loss) per unit:
Earnings (loss) per common unit from continuing operations
$
(4.14
)
$
(0.12
)
$
(4.55
)
Earnings (loss) per common unit from discontinued operations
—
(0.11
)
1.63
Diluted earnings (loss) per common unit
$
(4.14
)
$
(0.23
)
$
(2.92
) </t>
  </si>
  <si>
    <t>RECURRING FAIR VALUE MEASUREMENTS</t>
  </si>
  <si>
    <t>Derivative Instruments And Hedging Activities Disclosure [Abstract]</t>
  </si>
  <si>
    <t>20. RECURRING FAIR VALUE MEASUREMENTS We follow FASB ASC 820, Fair Value Measurement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The following table shows the zero interest rate swap agreements we entered into during 2013 to manage interest rate risk associated with our variable rate borrowings. The rate swaps matured October 16, 2017.
Agreement Date
Effective Date
Maturity Date
Notional Amount
Fixed Rate
Variable Rate
Nov. 1, 2013
Oct. 14, 2014
Oct. 16, 2017
$
25,000,000
1.33200%
1 Month LIBOR
Nov. 7, 2013
Oct. 14, 2014
Oct. 16, 2017
$
25,000,000
1.25500%
1 Month LIBOR
Nov. 21, 2013
Oct. 14, 2014
Oct. 16, 2017
$
20,000,000
1.21875%
1 Month LIBOR We do not designate our derivative instruments as hedges under GAAP. As a result, we recognize derivatives at fair value on the consolidated balance sheet with resulting gains and losses reflected in interest expense (for interest rate swap agreements) and cost of goods sold (for derivative commodity instruments), as reported in the consolidated statements of operations. Our derivative instruments serve the same risk management purpose whether designated as a hedge or not. We derive fair values from published market interest rates and fuel price quotes (Level 2 inputs). The precise level of open position commodity derivatives is dependent on inventory levels, expected inventory purchase patterns, and market price trends. We do not use derivative financial instruments for trading or speculative purposes. On August 8, 2016, we, as part of the private placement described above, also issued warrants to purchase 890,000 common units at an exercise price of $10.82 per common unit. The warrants are exercisable for a period of six years from the closing date and include customary provisions and protections, including anti-dilution protections. The fair value of these warrants at issuance date was calculated at $5.56 per unit based on a Black Scholes valuation model, utilizing Level 2 inputs based on the hierarchy established in ASC 820, Fair Value Measurement. The fair values of outstanding derivative instruments and warrants and their classifications within our Consolidated Balance Sheets are summarized as follows:
December 31,
Classification
2018
2017
($ in thousands)
Warrant liability
$
281
$
2,811
Other long-term liabilities The effect of derivative instruments, none of which has been designated for hedge accounting, on our Consolidated Statements of Operations was as follows:
Year Ended December 31,
2018
2017
2016
Classification
((income) expense $ in thousands)
Interest rate swaps
$
—
$
(61
)
$
334
Interest expense, net
Commodity derivative contracts
—
—
557
Income from discontinued operations
Warrant
(2,530
)
(4,208
)
2,090
Other expense (income)
$
(2,530
)
$
(4,269
)
$
2,981</t>
  </si>
  <si>
    <t>RETIREMENT PLAN</t>
  </si>
  <si>
    <t>Compensation And Retirement Disclosure [Abstract]</t>
  </si>
  <si>
    <t>21. RETIREMENT PLAN We sponsor a 401(k) plan for substantially all employees that provides for us to match 100% of participant contributions for a maximum of 5% of the participant’s pay. Effective January 1, 2019, the employer match increased to 6%. Additionally, we can make discretionary contributions as deemed appropriate by management. As of May 1, 2017, we reestablished the employer 401(k) contributions, which was previously suspended on July 1, 2016. Our employer contributions totaled $0.8 million, $0.4 million, and $0.3 million for the years ended December 31, 2018, 2017, and 2016, respectively. We classified $118 thousand to income (loss) from discontinued operations, net of taxes for the twelve months ended December 31, 2016.</t>
  </si>
  <si>
    <t>SUPPLEMENTAL CASH FLOW DISCLOSURES</t>
  </si>
  <si>
    <t>Supplemental Cash Flow Information [Abstract]</t>
  </si>
  <si>
    <t xml:space="preserve">22. SUPPLEMENTAL CASH FLOW DISCLOSURES The following supplemental disclosures may assist in the understanding of our Consolidated Statements of Cash Flows:
Year Ended December 31,
2018
2017
2016
($ in thousands)
Cash paid for interest, net of capitalized interest
$
24,923
$
14,786
$
17,451
Cash paid for income taxes, net of refunds
$
—
$
(21
)
$
221
Issuance of equity
$
5,974
$
—
$
—
Purchases of PP&amp;E accrued but not paid at period-end
$
13,891
$
12,372
$
1,170
Purchases of PP&amp;E accrued in a prior period and paid in the current period
$
11,372
$
170
$
3,364
Distribution equivalent rights accrued, net of payments
$
—
$
—
$
(349
) </t>
  </si>
  <si>
    <t>SIGNIFICANT ACCOUNTING POLICIES (Policies)</t>
  </si>
  <si>
    <t>Basis of Presentation and Consolidation</t>
  </si>
  <si>
    <t>Basis of Presentation and Consolidation These consolidated financial statements have been prepared in accordance with accounting principles generally accepted in the United States (“GAAP”) and include the accounts of all of our subsidiaries. All significant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We evaluate our estimates and assumptions on a regular basis. We base our estimates on historical experience and various other assumptions that we believe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si>
  <si>
    <t>Acquisitions</t>
  </si>
  <si>
    <t>Acquisitions We use the acquisition method of accounting in accordance with FASB ASC 805, Business Combinations</t>
  </si>
  <si>
    <t>Assets Held for Sale and Discontinued Operations</t>
  </si>
  <si>
    <t>Assets Held for Sale We consider assets to be held for sale when management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we record the carrying value of the assets at the lower of its carrying value or its estimated fair value, less costs to sell. In accordance with generally accepted accounting principles, assets held for sale are not depreciated or amortized.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continued segment that may be reasonably segregated from the costs of the ongoing operations of the Company. The operating results related to these lines of business have been included in discontinued operations in our Consolidated Statements of Operations for all periods presented. See Note 5 – “Discontinued Operations” for further detail.</t>
  </si>
  <si>
    <t>Accounts Receivable and Allowance for Doubtful Accounts</t>
  </si>
  <si>
    <t>Accounts Receivable and Allowance for Doubtful Accounts Trade accounts receivable are recognized at their invoiced amounts and do not bear interest. We maintain an allowance for doubtful accounts for estimated losses resulting from the inability of our customers to make required payments. We estimate our allowances for doubtful accounts based on specifically identified amounts that are believed to be uncollectible. If the financial condition of our customers were to deteriorate, resulting in an impairment of their ability to make payments, additional allowances for doubtful accounts might be required. After all attempts to collect a receivable have failed, the receivable is written off against the allowance for doubtful accounts. Allowance for doubtful accounts was $327 thousand at December 31, 2018, and $17 thousand at December 31, 2017.</t>
  </si>
  <si>
    <t>Inventories Finished goods inventories consist of dried sand. Finished sand costs include all transportation costs necessary to transport the finished sand to the point of sale. All inventories are stated at the lower of cost or net realizable value. Raw materials inventories consist of unprocessed sand and supplies. Raw materials inventories are stated at the lower of cost or net realizable value using the average cost method. Wet sand is included in work in process. Overhead in our Sand business is capitalized at an average rate per unit based on actual costs incurred.</t>
  </si>
  <si>
    <t>Property, Plant and Equipment, net</t>
  </si>
  <si>
    <t>Property, Plant and Equipment, net We recognize purchases of property, plant and equipment at cost, including any capitalized interest. Maintenance, repairs and renewals are expensed when incurred. Additions and significant improvements are capitalized. Disposals are removed at cost less accumulated depreciation and any gain or loss from dispositions is recognized in income. Depreciation of property, plant and equipment other than mineral reserves is provided for on a straight-line basis over their estimated useful lives. Mineral reserves are initially recognized at cost, which approximates the estimated fair value as of the date of acquisition. The provision for depletion of the cost of mineral reserves is computed on the units-of-production method. Under this method, we compute the provision by multiplying the total cost of the mineral reserves by a rate arrived at dividing the physical units of sand produced during the period by the total estimated mineral resources at the beginning of the period. Following are the estimated useful lives of our property, plant and equipment:
Useful Lives (in Years)
Building and land improvements including assets under capital lease
10 – 39
Mineral reserves
N/A*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t>
  </si>
  <si>
    <t>Impairment or Disposal of Long-Lived Assets</t>
  </si>
  <si>
    <t>Impairment or Disposal of Long-Lived Assets In accordance with FASB ASC 360, long-lived assets are reviewed for impairments whenever events or changes in circumstances indicate that the related carrying amount may not be recoverable. If circumstances require a long-lived asset to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Assets to be disposed of are reported at the lower of the carrying amount or fair value less selling costs. The recoverability of intangible assets subject to amortization is evaluated whenever events or changes in circumstances indicate that the carrying value of the assets may not be recoverable. During the fourth quarter of 2018, we experienced a sharp decline in the demand for northern white sand, the primary product of our Wisconsin mines and plants. Accordingly, we performed the fair value of the assets was estimated using Level 2 and Level 3 inputs based on the OLV. The OLV considered market quotes and the valuation of similar assets. The Company Management’s estimates of prices, volum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our Wisconsin mines and plants. In management’s opinion, no impairment of long-lived assets existed at December 31, 2017 and 2016.</t>
  </si>
  <si>
    <t>Intangible Assets</t>
  </si>
  <si>
    <t>Intangible Assets Intangible assets consist of trade names, patents, customer relationships, supply and transportation arrangements, and non-compete agreements. Trade names are amortized on a straight-line basis over 15 years; patents are amortized on a straight line basis over 30 months; customer relationships are amortized using an accelerated amortization method over 15 years; supply and transportation arrangements are amortized using the straight-line method over varying periods up to 54 months, depending on the contract terms; and the non-compete agreements are amortized on a straight-line basis over the terms of the agreements.</t>
  </si>
  <si>
    <t>Railcar Freight Costs</t>
  </si>
  <si>
    <t>Railcar Freight Costs The cost to transport leased railcars from the manufacturer to our site for initial placement in service is capitalized and amortized over the term of the lease (typically five to seven years). The non-current portion of these capitalized costs totaled $5.5 million and $7.2 million as of December 31, 2018, and 2017, respectively, and is included in “Other assets, net” on our Consolidated Balance Sheets. Pursuant to the adoption of ASU 842 on January 1, 2019, this balance will be included in the ROU operating assets, and will be reviewed for impairments, in accordance with FASB ASC 360, whenever events or changes in circumstances indicate that the related carrying amount may not be recoverable.</t>
  </si>
  <si>
    <t>Derivative Instruments and Hedging Activities</t>
  </si>
  <si>
    <t>Derivative Instruments and Hedging Activities We account for derivatives and hedging activities in accordance with FASB ASC 815, Derivatives and Hedging</t>
  </si>
  <si>
    <t>Mining and Wet Sand Processing Agreement</t>
  </si>
  <si>
    <t>Mining and Wet Sand Processing Agreement In April 2014, a five-year contract with a sand processor (“Processor”) became effective to support our sand business in Wisconsin.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five-year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t>
  </si>
  <si>
    <t>Asset Retirement Obligations</t>
  </si>
  <si>
    <t>Asset Retirement Obligations We follow the provisions of FASB ASC 410-20, Asset Retirement Obligations, A liability for the fair value of an asset retirement obligation with a corresponding increase to the carrying value of the related long-lived asset is recognized at the time the land is mined. The asset is depleted using the straight-line method, and the discounted liability is increased through accretion over the remaining life of the mine site. The estimated liability is based on historical industry experience in abandoning mine sites, including estimated economic lives, external estimates as to the cost to bringing back the land to federal and state regulatory requirements. We have utilized a discounted rate reflecting management’s best estimate of our credit-adjusted risk-free rate. Revisions to the liability could occur due to changes in the estimated costs, changes in the mine’s economic life or if federal or state regulators enact new requirements regarding the abandonment of mine sites. Changes in the asset retirement obligations are as follows:
Year Ended December 31,
2018
2017
($ in thousands)
Beginning balance
$
2,792
$
2,647
Accretion
94
77
Reclamation costs
(65
)
(8
)
Additions
—
76
Ending balance
$
2,821
$
2,792</t>
  </si>
  <si>
    <t>Revenue Recognition</t>
  </si>
  <si>
    <t>Revenue Recognition Adoption of ASC 606, Revenue from Contracts with Customers In May 2014, the Financial Accounting Standards Board (“FASB”) issued ASU 2014-09, Revenue from Contracts with Customers We recognize revenue at a point in time when obligations under the terms of a contract with our customer are satisfied. This occurs with the transfer of control of our products to customers when products are shipped for direct sales to customers or when the product is picked up by a customer either at our plant location or transload location. Our contracts contain one performance obligation which is the delivery of sand to the customer at a point in time. Revenue is measured as the amount of consideration we expect to receive in exchange for transferring products. We recognize the cost for shipping as an expense in cost of sales when control over the product has transferred to the customer. Sales taxes collected concurrently with revenue-producing activities are excluded from revenue. Our sand products are sold to United States and Canada-based customers primarily in the energy industry. Demand for our product is impacted by the economic conditions related to the energy industry, particularly fluctuations in oil and gas prices. This affects the nature, amount, timing and uncertainty of our revenue. Changes in the price of oil and gas relative to other inflationary measures could make our products more or less affordable and therefore affect our sales. We also sell a small quantity of non-frac sand to customers outside the energy industry. Our payment terms vary by type and location of our customers. In most cases, the term between invoicing and the payment due date is 30 days. For certain customers, we require payment before the product is delivered. The following tables present our revenues disaggregated by nature of product for the year ended December 31, 2018, 2017, and 2016:
Year Ended December 31,
2018
2017
2016
$ in thousands
Tons in thousands
$ in thousands
Tons in thousands
$ in thousands
Tons in thousands
Frac sand revenues
$
309,758
4,631
$
359,941
5,221
$
127,873
2,134
Non-frac sand revenues
3,832
286
4,361
312
526
23
Total revenues
$
313,590
4,917
$
364,302
5,533
$
128,399
2,157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A limited number of our contracts have variable consideration, including shortfall fees and demurrage fees. For a limited number of customers, we sell under long-term, minimum purchase supply agreements. These agreements define, among other commitments, the volume of product that our customers must purchase, the volume of product that we must provide, and the price that we will charge for each product. The shortfall fees are billed when the customer does not meet the minimum purchases over a period of time defined in each contract. As we do not have the ability to predict the customer’s orders over the period, there are constraints around our ability to recognize the variability in consideration related to this condition. Demurrage fees are assessed to customers for not returning the railcar timely and according to the terms of the contract. Estimation of demurrage fees is also constrained as we cannot estimate when the customer will pick up the product from the railcar upon delivery. Shortfall fees and demurrage represent an immaterial amount of revenue historically. For the year ended December 31, 2018, $3.9 million of shortfall revenues were recognized on take-or-pay customer contracts. For these contracts we estimate our position quarterly using the most likely outcome method, including customer-provided forecasts and historical buying patterns, and we accrue for any asset or liability these arrangements may create. The effect of accruals for variable consideration on our consolidated financial statements is immaterial. After an analysis of all of our long-term, minimum purchase supply agreements and a review of the standard terms of the purchase orders, we determined that there is no material change in the transaction price and amounts allocated to performance obligations, or the timing of satisfaction of performance obligations under ASC 606 compared to our accounting for these items in previous periods.</t>
  </si>
  <si>
    <t>Equity-Based Compensation and Equity Incentive Plan</t>
  </si>
  <si>
    <t xml:space="preserve">Equity-Based Compensation and Equity Incentive Plan We recognize expenses for equity-based compensation based on the fair value method, which requires that a fair value be assigned to a unit grant on its grant date and that this value be amortized over the grantees' required service period. Restricted and phantom units have a fair value equal to the closing market price of the common units on the date of the grant. We amortize the fair value of the restricted and phantom units over the vesting period using the straight-line method. Pursuant to the adoption of ASU 2016-09, Improvements to Employee Share-Based Payment Accounting, </t>
  </si>
  <si>
    <t>Environmental Costs</t>
  </si>
  <si>
    <t>Environmental Costs Environmental costs are expensed or capitalized depending on their future economic benefit. Expenditures that relate to an existing condition caused by past operations and that have no future economic benefits are expensed. We capitalize expenditures that extend the life of the related property or mitigate or prevent future environmental risk. We record liabilities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8, and 2017, we had no accrued expenses related to environmental costs.</t>
  </si>
  <si>
    <t>Provision for Income Taxes</t>
  </si>
  <si>
    <t>Provision for Income Taxes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as a result of differences between the tax basis and financial reporting basis of assets and liabilities. We are responsible for our portion of the Texas margin tax that is included in our subsidiaries' consolidated Texas franchise tax returns.</t>
  </si>
  <si>
    <t>Fair Value of Financial Instruments</t>
  </si>
  <si>
    <t>Fair Value Measurements Fair value is an exit price that would be received to sell an asset or paid to transfer a liability in an orderly transaction between market participants at the measurement date.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Our financial instruments consist primarily of cash and cash equivalents, accounts receivable, accounts payable and debt instruments. The carrying amounts of cash and cash equivalents, accounts receivable and accounts payable are representative of their fair values due to their short maturities. The carry amounts of our Revolving Credit Facility approximates fair value because the underlying instrument includes a variable interest rate based on credit quality and first priority lien. The fair value of our Note Purchase Agreement was $196.3 million and was estimated using valuation models based on market information On June 2, 2016, we issued warrants to lessors to purchase 370,000 common units representing limited partnership interests in the partnership for concessions on various long-term leases. These warrants may be exercised at any time and from time to time during next five years, at an exercise price per common unit equal to $4.77. The fair value of these warrants at issuance date was calculated at $2.45 per unit based on a Black Scholes valuation model, utilizing Level 2 inputs based on the hierarchy established in ASC 820, Fair Value Measurement. These warrants are included in Partners' Equity on our Consolidated Balance Sheets. On August 8, 2016, we, as part of the private placement described above, also issued warrants to the Purchaser to purchase 890,000 common units at an exercise price of $10.82 per common unit. The Warrants shall be exercisable for a period of six years from the closing date and include customary provisions and protections, including anti-dilution protections. The fair value of these warrants at issuance date was calculated at $5.56 per unit based on a Black Scholes valuation model, utilizing Level 2 inputs based on the hierarchy established in ASC 820, Fair Value Measurement. In connection with the Note Purchase Agreement Amendment, we performed a one-time fair value measurement of our Note Purchase Agreement under the guidance of ASC 470-50 - Debt</t>
  </si>
  <si>
    <t>Concentration of Credit Risk</t>
  </si>
  <si>
    <t>Concentration of Credit Risk Financial instruments that potentially subject us to concentration of credit risk are cash and cash equivalents and trade accounts receivable. Cash deposits with banks are federally insured up to $250,000 per depositor at each financial institution; and certain of our cash balances did exceed federally insured limits as of December 31, 2018. We maintain our cash and cash equivalents in financial institutions we consider to be of high credit quality. We provide credit, in the normal course of business, to customers located throughout the United States and Canada. We perform ongoing credit evaluations of our customers and generally do not require collateral. In addition, we regularly evaluate our credit accounts for loss potential. The trade receivables (as a percentage of total trade receivables) as of December 31, 2018, and December 31, 2017, from such significant customers are set forth below:
December 31, 2018
December 31, 2017
Customer A
16
%
17
%
Customer B
15
%
20
%
Customer C
14
%
*
Customer D
*
13
% An asterisk indicates balance is less than ten percent.</t>
  </si>
  <si>
    <t>Significant Customers</t>
  </si>
  <si>
    <t xml:space="preserve">Significant Customers The table shows the percent of revenue of our significant customers for our continuing operations for the years ended December 31, 2018, 2017 and 2016.
December 31, 2018
December 31, 2017
December 31, 2016
Customer A
25
%
18
%
13
%
Customer B
13
%
*
16
%
Customer C
12
%
17
%
22
%
Customer D
*
11
%
*
An asterisk indicates revenue is less than ten percent. In March 2019, we sued one of our largest customers for failure to purchase minimum contract volumes under a sand supply agreement with us. We no longer sell product to this customer. As of December 31, 2018, we have fully reserved our exposure and do not expect to have exposure on a go forward basis. </t>
  </si>
  <si>
    <t>Segment Information</t>
  </si>
  <si>
    <t>Segment Information On August 31, 2016, we completed the sale of our Fuel business. Accordingly, we have discontinued segment reporting. The operating results related to these lines of business have been included in discontinued operations in our consolidated statements of operations for all periods presented.</t>
  </si>
  <si>
    <t>Geographical Data</t>
  </si>
  <si>
    <t>Geographical Data Although we own no long-term assets outside the United States, our Sand segment began selling product in Canada during 2013. We recognized $28.6 million, $32.0 million and $15.6 million of revenues in Canada for the years ended December 31, 2018, 2017, and 2016, respectively. All other sales have occurred in the United States.</t>
  </si>
  <si>
    <t>Seasonality</t>
  </si>
  <si>
    <t>Seasonality For our Sand business,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possible effect continuing into the second quarter.</t>
  </si>
  <si>
    <t>Immaterial Correction of Error</t>
  </si>
  <si>
    <t>Immaterial Correction of Error During the preparation of our 2018 consolidated financial statements, we identified an immaterial error in our previously issued financial statements relating to the accounting for deferred lease assets and deferred rent liabilities in accordance with ASC 840 - Leases</t>
  </si>
  <si>
    <t>Recent Accounting Pronouncements</t>
  </si>
  <si>
    <t>Recent Accounting Pronouncements In February 2016, the FASB issued ASU 2016-02, Leases Leases (Topic 842): Targeted Improvements We lease railcars, office space, mining/processing equipment and other equipment. We evaluate our contracts to identify leases, which is generally if there is an identified asset and we have the right to direct the use of and obtain substantially all of the economic benefit from the use of the identified asset. We will adopt the new standard effective January 1, 2019, using the modified retrospective transition approach, and estimate a material increase of operating lease right-of-use (“ROU”) assets and liabilities, including any lease prepayments made and initial direct costs incurred on our Consolidated Balance Sheet. With respect to the available practical expedients, we elected the primary package of expedients whereby we reassessed neither the existence, nor the classification nor the amount and treatment of initial direct costs of existing leases. We did not elect to use hindsight when considering judgments and estimates such as assessments of lessee options to extend or terminate a lease or purchase the underlying asset. For all asset classes, we elected to not recognize a ROU asset and lease liability for short-term leases. We elected the expedient to not separate the lease components from the non-lease components. We have implemented a lease accounting system and enhanced accounting systems and updated business processes and controls related to the new guidance for leases. The Company will record initial right of use assets and related liabilities of approximately $129 million to $159 million on its consolidated balance sheet on January 1, 2019. The adoption of this standard will not materially impact our consolidated results of operations. In August 2018, the FASB issued ASU 2018-15, Intangibles-Goodwill and Other-Internal-Use Software</t>
  </si>
  <si>
    <t>Earnings Per Common Unit</t>
  </si>
  <si>
    <t>EARNINGS PER COMMON UNIT We compute basic earnings (loss) per unit by dividing net income (loss) by the weighted-average number of common units outstanding including certain participating securities. Participating securities include unvested equity-based payment awards that contain rights to distributions, as well as convertible preferred units and warrants that contain contractual rights to participate in any distributions that are declared. It is our policy to exclude participating securities, convertible preferred units and warrants from the calculation of basic earnings (loss) per unit in periods of net losses from continuing operations since these securities are not contractually obligated to share in losses.</t>
  </si>
  <si>
    <t>SIGNIFICANT ACCOUNTING POLICIES (Tables)</t>
  </si>
  <si>
    <t>Schedule of estimated useful lives of property, plant and equipment</t>
  </si>
  <si>
    <t>Following are the estimated useful lives of our property, plant and equipment:
Useful Lives (in Years)
Building and land improvements including assets under capital lease
10 – 39
Mineral reserves
N/A*
Railroad and related improvements
20 – 40
Machinery and equipment
5 – 10
Plant equipment including assets under capital lease
5 – 7
Industrial vehicles
3 – 7
Furniture, office equipment and software
3 – 7
Leasehold improvements
3 – 5 or lease term, whichever is less
*
Depletion calculated using units-of-production method Property, plant and equipment consisted of the following:
December 31,
2018
2017
($ in thousands)
Machinery and equipment (1)
$
72,881
$
92,353
Buildings and improvements (1)
63,634
66,444
Mineral reserves
38,290
49,091
Land and improvements (1)
17,395
45,567
Construction in progress
49,464
15,696
Capitalized reclamation costs
964
2,521
Total cost
242,628
271,672
Accumulated depreciation and depletion
102,244
85,702
Net property, plant and equipment
$
140,384
$
185,970
(1)
Includes assets under capital lease</t>
  </si>
  <si>
    <t>Schedule of Changes in Asset Retirement Obligations</t>
  </si>
  <si>
    <t>Changes in the asset retirement obligations are as follows:
Year Ended December 31,
2018
2017
($ in thousands)
Beginning balance
$
2,792
$
2,647
Accretion
94
77
Reclamation costs
(65
)
(8
)
Additions
—
76
Ending balance
$
2,821
$
2,792</t>
  </si>
  <si>
    <t>Disaggregation of Revenue</t>
  </si>
  <si>
    <t>The following tables present our revenues disaggregated by nature of product for the year ended December 31, 2018, 2017, and 2016:
Year Ended December 31,
2018
2017
2016
$ in thousands
Tons in thousands
$ in thousands
Tons in thousands
$ in thousands
Tons in thousands
Frac sand revenues
$
309,758
4,631
$
359,941
5,221
$
127,873
2,134
Non-frac sand revenues
3,832
286
4,361
312
526
23
Total revenues
$
313,590
4,917
$
364,302
5,533
$
128,399
2,157</t>
  </si>
  <si>
    <t>Schedules of Concentration by Trade Account Receivable Balance</t>
  </si>
  <si>
    <t>The trade receivables (as a percentage of total trade receivables) as of December 31, 2018, and December 31, 2017, from such significant customers are set forth below:
December 31, 2018
December 31, 2017
Customer A
16
%
17
%
Customer B
15
%
20
%
Customer C
14
%
*
Customer D
*
13
% An asterisk indicates balance is less than ten percent.</t>
  </si>
  <si>
    <t>Schedule of Revenue by Major Customers, Continuing operations</t>
  </si>
  <si>
    <t xml:space="preserve">The table shows the percent of revenue of our significant customers for our continuing operations for the years ended December 31, 2018, 2017 and 2016.
December 31, 2018
December 31, 2017
December 31, 2016
Customer A
25
%
18
%
13
%
Customer B
13
%
*
16
%
Customer C
12
%
17
%
22
%
Customer D
*
11
%
*
An asterisk indicates revenue is less than ten percent. In March 2019, we sued one of our largest customers for failure to purchase minimum contract volumes under a sand supply agreement with us. We no longer sell product to this customer. As of December 31, 2018, we have fully reserved our exposure and do not expect to have exposure on a go forward basis. </t>
  </si>
  <si>
    <t>DISCONTINUED OPERATIONS (Tables)</t>
  </si>
  <si>
    <t>Disposal Groups and Discontinued Operations</t>
  </si>
  <si>
    <t>Summarized results of the discontinued operations for the years ended December 31, 2017 and 2016, are as follows:
Year Ended December 31,
2017
2016
($ in thousands)
Revenues (1)
$
—
$
249,558
Cost of goods sold (excluding depreciation, depletion and amortization) (1)
—
233,025
Depreciation and amortization
—
2,354
Selling, general and administrative expenses
—
3,687
Interest expense, net
—
1,727
Other
3,125
—
Income (loss) from discontinued operations before provision for income taxes
(3,125
)
8,765
Provision for income taxes
—
19
Income (loss) from discontinued operations, net of taxes
(3,125
)
8,746
Gain on sale of discontinued operations
—
31,699
Total income (loss) from discontinued operations, net of taxes
$
(3,125
)
$
40,445
(1) Fuel revenues and cost of goods sold include excise taxes and similar taxes:
$
—
$
35,656
The following table represents the gain on sale from the Fuel business recognized in 2016 (in thousands). These amounts may be adjusted as certain contingencies regarding estimated transaction costs and escrow receivables are resolved in subsequent periods.
Purchase price
$
167,736
Adjustments:
Working capital true-up
3,398
Other adjustments
(2,911
)
General escrow
(7,000
)
Hydrotreater escrow
(4,000
)
Other escrow
(3,250
)
Net proceeds
153,973
Less:
Net book value of assets and liabilities sold
(125,317
)
Escrow receivable
10,597
Transaction costs including commissions
(7,679
)
Other receivables
125
Gain on sale of Fuel business
$
31,699</t>
  </si>
  <si>
    <t>INVENTORIES (Tables)</t>
  </si>
  <si>
    <t>Schedule of Inventories</t>
  </si>
  <si>
    <t>Inventories consisted of the following:
December 31,
2018
2017
($ in thousands)
Sand work in process
$
21,998
$
14,650
Sand finished goods
5,289
12,914
Sand raw materials and supplies
37
261
Total inventory
$
27,324
$
27,825</t>
  </si>
  <si>
    <t>PREPAID EXPENSES AND OTHER CURRENT ASSETS (Tables)</t>
  </si>
  <si>
    <t>Schedule of Prepaid expenses and other current assets</t>
  </si>
  <si>
    <t>Prepaid expenses and other current assets consisted of the following:
December 31,
2018
2017
($ in thousands)
Prepaid services
$
5,142
$
1,011
Prepaid lease assets, current (1)
2,144
2,496
Prepaid transload services
1,861
1,274
Prepaid insurance
1,139
875
Other
1,563
675
Total
$
11,849
$
6,331
(1)
The cost to transport leased railcars from the manufacturer to our site for initial placement in service is capitalized and amortized over the term of the lease (typically five to seven years). This balance reflects the current portion of these capitalized costs. Beginning in 2019, all lease related assets will be included in the ROU operating assets.</t>
  </si>
  <si>
    <t>PROPERTY, PLANT AND EQUIPMENT (Tables)</t>
  </si>
  <si>
    <t>INTANGIBLE ASSETS (Tables)</t>
  </si>
  <si>
    <t>Schedule of intangible assets other than goodwill</t>
  </si>
  <si>
    <t>Our intangible assets consisted of the following at December 31, 2018, and 2017:
Cost
Accumulated Amortization
Net
($ in thousands)
December 31, 2018:
Non-compete agreement
$
50
$
44
$
6
December 31, 2017:
Patents
$
7,443
$
6,188
$
1,255
Supply and transportation agreements
569
226
343
Non-compete agreement
100
34
66
Total
$
8,112
$
6,448
$
1,664</t>
  </si>
  <si>
    <t>Schedule of estimated future amortization expense related to intangible assets through 2022</t>
  </si>
  <si>
    <t>During the fourth quarter of 2018, we experienced a rapid decline in demand for northern white sand. As a result, we performed a quantitative analysis and recognized a $0.05 million impairment of intangible assets associated with our Wisconsin operations. The following table presents the estimated future amortization expense related to intangible assets through 2022:
Year Ending Year Ending December 31,
($ in thousands)
2019
$
1.5
2020
1.5
2021
1.5
2022
1.5</t>
  </si>
  <si>
    <t>OTHER ASSETS, NET (Tables)</t>
  </si>
  <si>
    <t>Other Financial Data Disclosure [Abstract]</t>
  </si>
  <si>
    <t>Schedule of Other Assets, Noncurrent [Table Text Block]</t>
  </si>
  <si>
    <t>Other assets, net consisted of the following:
December 31,
2018
2017
($ in thousands)
Escrow receivable, non-current (1)
$
6,045
$
5,684
Prepaid lease assets, net of current portion (2)
5,458
7,153
Other
439
2,809
Total
$
11,942
$
15,646
(1)
Non-current receivables are recorded at net present value of estimated recoveries and will be adjusted as contingencies are resolved. See Note 5 to our Consolidated Financial Statements.
(2)
The cost to transport leased railcars from the manufacturer to our site for initial placement in service is capitalized and amortized over the term of the lease (typically five to seven years). This balance reflects the non-current portion of these capitalized costs. Pursuant to the adoption of ASU 842 on January 1, 2019, this balance will be included in the ROU operating assets.</t>
  </si>
  <si>
    <t>ACCRUED LIABILITIES (Tables)</t>
  </si>
  <si>
    <t>Schedule of Accrued Liabilities</t>
  </si>
  <si>
    <t>Accrued liabilities consisted of the following:
December 31,
2018
2017
($ in thousands)
Construction
$
7,143
$
7,122
Fuel sale related liabilities
2,486
2,475
Salaries and other employee-related
2,002
4,633
Sales, excise, property and income taxes
1,668
1,953
Current portion of business acquisition obligations
1,432
1,952
Deferred compensation
848
848
Mining
795
170
Accrued interest
539
2,552
Current portion of contract termination
85
210
Sand purchases and royalties
83
311
Logistics
—
5,898
Other
238
1,594
Accrued liabilities
$
17,319
$
29,718</t>
  </si>
  <si>
    <t>DEBT (Tables)</t>
  </si>
  <si>
    <t>Schedule of debt</t>
  </si>
  <si>
    <t>Following is a summary of our debt:
December 31,
2018
2017
($ in thousands)
Second lien term loan - principal
$
210,673
$
40,000
Revolving credit facility - principal
33,000
143,700
Less: Deferred financing costs, net
(16,211
)
(7,349
)
Total debt
227,462
176,351
Less current portion
(227,462
)
—
Long-term debt
$
—
$
176,351</t>
  </si>
  <si>
    <t>OTHER LONG-TERM LIABILITIES (Tables)</t>
  </si>
  <si>
    <t>Schedule of Other Long-Term Liabilities</t>
  </si>
  <si>
    <t>Other long-term liabilities consisted of the following:
December 31,
2018
2017
($ in thousands)
Deferred lease obligation (1)
$
7,630
$
10,155
Asset retirement obligation
2,821
2,792
Contract and project terminations
814
5,348
Warrants
281
2,811
Total
$
11,546
$
21,106
(1)
During 2016, we completed negotiations with various railcar lessors pursuant to which we terminated future orders of railcars, deferred future railcar deliveries and reduced and deferred payments on existing leases. In exchange of these concessions, we issued at par an Unsecured Promissory Note in the aggregate principal amount of $8 million (the “PIK Note”) for delivery deferrals. The PIK Note bears interest at a rate of 10% per annum payable in cash or, in certain situations, in-kind, when certain financial metrics have been met. We began paying interest in cash as of January 1, 2018. The PIK Note will mature on June 2, 2020. As a result of the Chapter 11 Cases and non-payment of principal and interest, events of defaults have occurred under the PIK Note. The commencement of the Chapter 11 proceedings automatically stayed remedies against Emerge, including actions to collect pre-petition liabilities. We paid $1 million of the principal balance in January 2018 as part of our debt refinancing described in Note 12 to our Consolidated Financial Statements. We also issued warrants to purchase 370,000 common units representing limited partnership interests in the Partnership in exchange of these concessions during 2016. The cost of deferring future railcar deliveries and payment deferrals was recorded as a deferred lease liability. This liability will be amortized over the terms of the associated leases as those railcars enter service.</t>
  </si>
  <si>
    <t>COMMITMENTS AND CONTINGENCIES (Tables)</t>
  </si>
  <si>
    <t>Schedule of minimum contractual obligations</t>
  </si>
  <si>
    <t xml:space="preserve">The following table presents the minimum contractual obligations for contractual commitments as of December 31, 2018.
Railcar Leases (1)
Other Operating Leases (2)
Royalty Commitments (3)
Purchase Commitments (4)
($ in thousands)
Year ending December 31,
2019
$
42,156
$
2,744
$
508
$
18,189
2020
42,544
1,874
533
12,187
2021
50,749
891
557
10,313
2022
42,188
863
190
7,632
2023
37,215
810
190
6,528
Thereafter
176,054
5,227
2,979
7,323
Total
$
390,906
$
12,409
$
4,957
62,172
Less amount representing interest
(404
)
Total less interest
$
61,768
(1)
Includes minimum amounts payable under various operating leases for railcars as well as estimated costs to transport leased railcars from the manufacturer to our site for initial placement in service.
(2)
Includes lease agreements for land, facilities and equipment.
(3)
Represents minimum royalty payments for various sand mining locations. The amounts paid will differ based on amounts extracted.
(4)
Includes minimum amounts payable under a business acquisition agreement, long-term rail transportation agreements, transload facility agreements, and other purchase commitments. </t>
  </si>
  <si>
    <t>CONTRACT AND PROJECT TERMINATIONS (Tables)</t>
  </si>
  <si>
    <t>The following table illustrates the various contract termination liabilities and exit and disposal reserves included in Accrued liabilities and Other long-term liabilities in our Consolidated Balance Sheets:
($ in thousands)
Balance at December 31, 2017
$
5,557
Adjustments
(221
)
Accretion
30
Payments
(4,467
)
Balance at December 31, 2018
$
899</t>
  </si>
  <si>
    <t>RELATED PARTY TRANSACTIONS (Tables)</t>
  </si>
  <si>
    <t>Schedule of Related Party Transactions Included in Consolidated Balance Sheets and Consolidated Statements of Operations</t>
  </si>
  <si>
    <t>Related party transactions included in our Consolidated Balance Sheets and Consolidated Statements of Operations are summarized in the following table:
2018
2017
2016
($ in thousands)
Balances for the year ended December 31:
Employee-related and other costs (1)
$
25,295
$
21,629
$
18,010
General and administrative expense
$
127
$
—
$
—
Lease expense
$
—
$
—
$
17
Balances as of December 31:
Accounts Payable / receivable, net
$
(247
)
$
962
$
371
Accrued payroll
$
1,132
$
800
$
436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Tables)</t>
  </si>
  <si>
    <t>Summary of Awards Granted During the Period</t>
  </si>
  <si>
    <t>The following table summarizes awards granted during the year ended December 31, 2018.
Total Units
Phantom Units
Restricted Units
Fair Value per Unit at Award Date
Outstanding at Outstanding at December 31, 2017
333,821
310,780
23,041
$
13.10
Granted
338,529
301,561
36,968
$
2.91
Vested
(134,921
)
(111,881
)
(23,040
)
$
11.27
Forfeitures
(6,375
)
(6,375
)
—
$
8.71
Outstanding at Outstanding at December 31, 2018
531,054
494,085
36,969
$
7.12</t>
  </si>
  <si>
    <t>INCOME TAXES (Tables)</t>
  </si>
  <si>
    <t>Schedule of composition of provision for income taxes</t>
  </si>
  <si>
    <t>The composition of our provision for income taxes for continuing operations is as follows:
Year Ended December 31,
2018
2017
2016
($ in thousands)
Texas margin tax
$
80
$
85
$
(192
)
Canadian income tax
67
(14
)
1
Total provision for income taxes
$
147
$
71
$
(191
)</t>
  </si>
  <si>
    <t>EARNINGS PER COMMON UNIT (Tables)</t>
  </si>
  <si>
    <t>Schedule of Computation of Basic and Diluted Earnings per Unit</t>
  </si>
  <si>
    <t>Basic and diluted earnings per unit are computed as follows:
Year Ended December 31,
2018
2017
2016
($ in thousands, except per unit data)
Net income (loss) from continuing operations
$
(128,543
)
$
(3,707
)
$
(113,215
)
Net income (loss) from discontinued operations
—
(3,125
)
40,445
Net Income (loss)
$
(128,543
)
$
(6,832
)
$
(72,770
)
Weighted average common units outstanding
31,037,266
30,132,480
24,870,258
Weighted average units deemed participating securities
—
—
—
Weighted average number of common units outstanding including participating securities (basic)
31,037,266
30,132,480
24,870,258
Weighted average potentially dilutive units outstanding
—
—
—
Weighted average number of common units outstanding (diluted)
31,037,266
30,132,480
24,870,258
Basic earnings (loss) per unit:
Earnings (loss) per common unit from continuing operations
$
(4.14
)
$
(0.12
)
$
(4.55
)
Earnings (loss) per common unit from discontinued operations
—
(0.11
)
1.63
Basic earnings (loss) per common unit
$
(4.14
)
$
(0.23
)
$
(2.92
)
Diluted earnings (loss) per unit:
Earnings (loss) per common unit from continuing operations
$
(4.14
)
$
(0.12
)
$
(4.55
)
Earnings (loss) per common unit from discontinued operations
—
(0.11
)
1.63
Diluted earnings (loss) per common unit
$
(4.14
)
$
(0.23
)
$
(2.92
)</t>
  </si>
  <si>
    <t>RECURRING FAIR VALUE MEASUREMENTS (Tables)</t>
  </si>
  <si>
    <t>Schedule of Interest Rate Swap Agreements Entered During the Period</t>
  </si>
  <si>
    <t>The following table shows the zero interest rate swap agreements we entered into during 2013 to manage interest rate risk associated with our variable rate borrowings. The rate swaps matured October 16, 2017.
Agreement Date
Effective Date
Maturity Date
Notional Amount
Fixed Rate
Variable Rate
Nov. 1, 2013
Oct. 14, 2014
Oct. 16, 2017
$
25,000,000
1.33200%
1 Month LIBOR
Nov. 7, 2013
Oct. 14, 2014
Oct. 16, 2017
$
25,000,000
1.25500%
1 Month LIBOR
Nov. 21, 2013
Oct. 14, 2014
Oct. 16, 2017
$
20,000,000
1.21875%
1 Month LIBOR</t>
  </si>
  <si>
    <t>Schedule of Fair Values of Outstanding Derivative Instruments and their Classifications Within Consolidated Balance Sheets</t>
  </si>
  <si>
    <t>The fair values of outstanding derivative instruments and warrants and their classifications within our Consolidated Balance Sheets are summarized as follows:
December 31,
Classification
2018
2017
($ in thousands)
Warrant liability
$
281
$
2,811
Other long-term liabilities</t>
  </si>
  <si>
    <t>Schedule of Effect of Derivative Instruments on Condensed Consolidated Statements of Operations</t>
  </si>
  <si>
    <t>The effect of derivative instruments, none of which has been designated for hedge accounting, on our Consolidated Statements of Operations was as follows:
Year Ended December 31,
2018
2017
2016
Classification
((income) expense $ in thousands)
Interest rate swaps
$
—
$
(61
)
$
334
Interest expense, net
Commodity derivative contracts
—
—
557
Income from discontinued operations
Warrant
(2,530
)
(4,208
)
2,090
Other expense (income)
$
(2,530
)
$
(4,269
)
$
2,981</t>
  </si>
  <si>
    <t>SUPPLEMENTAL CASH FLOW DISCLOSURES (Tables)</t>
  </si>
  <si>
    <t>Schedule of supplemental disclosures of Consolidated Statements of Cash Flows</t>
  </si>
  <si>
    <t xml:space="preserve">The following supplemental disclosures may assist in the understanding of our Consolidated Statements of Cash Flows:
Year Ended December 31,
2018
2017
2016
($ in thousands)
Cash paid for interest, net of capitalized interest
$
24,923
$
14,786
$
17,451
Cash paid for income taxes, net of refunds
$
—
$
(21
)
$
221
Issuance of equity
$
5,974
$
—
$
—
Purchases of PP&amp;E accrued but not paid at period-end
$
13,891
$
12,372
$
1,170
Purchases of PP&amp;E accrued in a prior period and paid in the current period
$
11,372
$
170
$
3,364
Distribution equivalent rights accrued, net of payments
$
—
$
—
$
(349
) </t>
  </si>
  <si>
    <t>ORGANIZATION AND BASIS OF PRESENTATION - Additional Information (Details) - USD ($) $ / shares in Units, $ in Thousands</t>
  </si>
  <si>
    <t>Feb. 15, 2017</t>
  </si>
  <si>
    <t>Nov. 23, 2016</t>
  </si>
  <si>
    <t>Nov. 03, 2016</t>
  </si>
  <si>
    <t>Aug. 08, 2016</t>
  </si>
  <si>
    <t>Aug. 31, 2016</t>
  </si>
  <si>
    <t>Jun. 02, 2016</t>
  </si>
  <si>
    <t>Organization And Basis Of Presentation [Line Items]</t>
  </si>
  <si>
    <t>Partners' Capital Account, Private Placement of Units</t>
  </si>
  <si>
    <t>Conversion of Preferred Units, Units Issued</t>
  </si>
  <si>
    <t>Warrants issued</t>
  </si>
  <si>
    <t>Exercise Price of Warrants</t>
  </si>
  <si>
    <t>Partners' Capital Account, Units, Sold in Public Offering</t>
  </si>
  <si>
    <t>Unit Price Per Unit</t>
  </si>
  <si>
    <t>Proceeds from Issuance of Common Units</t>
  </si>
  <si>
    <t>Maximum</t>
  </si>
  <si>
    <t>Underwriters' exercise of over-allotment option (in units)</t>
  </si>
  <si>
    <t>Fuel Business | Fuel Business</t>
  </si>
  <si>
    <t>Purchase price</t>
  </si>
  <si>
    <t>Escrow deposit</t>
  </si>
  <si>
    <t>SIGNIFICANT ACCOUNTING POLICIES - Additional Information (Details) - USD ($)</t>
  </si>
  <si>
    <t>Jan. 31, 2018</t>
  </si>
  <si>
    <t>Apr. 30, 2014</t>
  </si>
  <si>
    <t>Jan. 01, 2019</t>
  </si>
  <si>
    <t>Summary Of Significant Accounting Policies [Line Items]</t>
  </si>
  <si>
    <t>Allowance for doubtful accounts</t>
  </si>
  <si>
    <t>Non-cash impairment charge of long-lived assets</t>
  </si>
  <si>
    <t>Capitalized transportation costs, non current</t>
  </si>
  <si>
    <t>Purchase commitment, period of contract</t>
  </si>
  <si>
    <t>5 years</t>
  </si>
  <si>
    <t>Revenue, performance obligation, description of payment terms</t>
  </si>
  <si>
    <t>Our payment terms vary by type and location of our customers.  In most cases, the term between invoicing and the payment due date is 30 days.  For certain customers, we require payment before the product is delivered.</t>
  </si>
  <si>
    <t>Shortfall revenues recognized on take-or-pay customer contracts</t>
  </si>
  <si>
    <t>Accrued expenses related to environmental costs</t>
  </si>
  <si>
    <t>Class of Warrant or Right, Exercise Period</t>
  </si>
  <si>
    <t>6 years</t>
  </si>
  <si>
    <t>Class of Warrant or Right Fair Value of Warrants Per Unit</t>
  </si>
  <si>
    <t>Unrealized (gain) loss on fair value of warrants</t>
  </si>
  <si>
    <t>Debt extinguished</t>
  </si>
  <si>
    <t>Insurance coverage per depositor at each financial institution</t>
  </si>
  <si>
    <t>Deferred lease assets</t>
  </si>
  <si>
    <t>Offset of payments from operating activities</t>
  </si>
  <si>
    <t>Offset of payments from operating to financing activities</t>
  </si>
  <si>
    <t>Operating lease, right of use assets</t>
  </si>
  <si>
    <t>Operating lease liability</t>
  </si>
  <si>
    <t>Out-of-period Adjustment</t>
  </si>
  <si>
    <t>Note Purchase Agreement</t>
  </si>
  <si>
    <t>Debt instrument, fair value</t>
  </si>
  <si>
    <t>Percentage debt extinguished</t>
  </si>
  <si>
    <t>21.00%</t>
  </si>
  <si>
    <t>79.00%</t>
  </si>
  <si>
    <t>Note Purchase Agreement | Valuation Models</t>
  </si>
  <si>
    <t>Minimum</t>
  </si>
  <si>
    <t>Term of agreement</t>
  </si>
  <si>
    <t>7 years</t>
  </si>
  <si>
    <t>10 years</t>
  </si>
  <si>
    <t>Trade names</t>
  </si>
  <si>
    <t>Amortization period</t>
  </si>
  <si>
    <t>15 years</t>
  </si>
  <si>
    <t>Patents</t>
  </si>
  <si>
    <t>30 months</t>
  </si>
  <si>
    <t>Customer relationships</t>
  </si>
  <si>
    <t>Supply and transportation agreements</t>
  </si>
  <si>
    <t>54 months</t>
  </si>
  <si>
    <t>Wisconsin Operations</t>
  </si>
  <si>
    <t>Canada</t>
  </si>
  <si>
    <t>The cost to transport leased railcars from the manufacturer to our site for initial placement in service is capitalized and amortized over the term of the lease (typically five to seven years).  This balance reflects the non-current portion of these capitalized costs.  Pursuant to the adoption of ASU 842 on January 1, 2019, this balance will be included in the ROU operating assets.</t>
  </si>
  <si>
    <t>SIGNIFICANT ACCOUNTING POLICIES -Schedule of Estimated Useful Lives of Property, Plant and Equipment (Details)</t>
  </si>
  <si>
    <t>Building and land improvements including assets under capital lease | Minimum</t>
  </si>
  <si>
    <t>Useful lives</t>
  </si>
  <si>
    <t>Building and land improvements including assets under capital lease | Maximum</t>
  </si>
  <si>
    <t>39 years</t>
  </si>
  <si>
    <t>Railroad and related improvements | Minimum</t>
  </si>
  <si>
    <t>20 years</t>
  </si>
  <si>
    <t>Railroad and related improvements | Maximum</t>
  </si>
  <si>
    <t>40 years</t>
  </si>
  <si>
    <t>Machinery and equipment | Minimum</t>
  </si>
  <si>
    <t>Machinery and equipment | Maximum</t>
  </si>
  <si>
    <t>Plant equipment including assets under capital lease | Minimum</t>
  </si>
  <si>
    <t>Plant equipment including assets under capital lease | Maximum</t>
  </si>
  <si>
    <t>Industrial vehicles | Minimum</t>
  </si>
  <si>
    <t>3 years</t>
  </si>
  <si>
    <t>Industrial vehicles | Maximum</t>
  </si>
  <si>
    <t>Furniture, office equipment and software | Minimum</t>
  </si>
  <si>
    <t>Furniture, office equipment and software | Maximum</t>
  </si>
  <si>
    <t>Leasehold improvements | Minimum</t>
  </si>
  <si>
    <t>Leasehold improvements | Maximum</t>
  </si>
  <si>
    <t>SIGNIFICANT ACCOUNTING POLICIES -Schedule of Changes in Asset Retirement Obligations (Details) - USD ($) $ in Thousands</t>
  </si>
  <si>
    <t>Changes in the asset retirement obligation</t>
  </si>
  <si>
    <t>Beginning balance</t>
  </si>
  <si>
    <t>Accretion</t>
  </si>
  <si>
    <t>Reclamation costs</t>
  </si>
  <si>
    <t>Additions</t>
  </si>
  <si>
    <t>Ending balance</t>
  </si>
  <si>
    <t>SIGNIFICANT ACCOUNTING POLICIES Disaggregation of Revenue (Details) T in Thousands, $ in Thousands</t>
  </si>
  <si>
    <t>Dec. 31, 2018USD ($)T</t>
  </si>
  <si>
    <t>Dec. 31, 2017USD ($)T</t>
  </si>
  <si>
    <t>Dec. 31, 2016USD ($)T</t>
  </si>
  <si>
    <t>Disaggregation Of Revenue [Line Items]</t>
  </si>
  <si>
    <t>Revenues | $</t>
  </si>
  <si>
    <t>Tons sold | T</t>
  </si>
  <si>
    <t>Frac sand</t>
  </si>
  <si>
    <t>Non-frac sand</t>
  </si>
  <si>
    <t>SIGNIFICANT ACCOUNTING POLICIES Schedules of Concentration by Trade Account Receivable Balance (Details) - Accounts Receivable - Credit concentration risk</t>
  </si>
  <si>
    <t>Customer A</t>
  </si>
  <si>
    <t>Concentration Risk, Percentage</t>
  </si>
  <si>
    <t>16.00%</t>
  </si>
  <si>
    <t>17.00%</t>
  </si>
  <si>
    <t>Customer B</t>
  </si>
  <si>
    <t>15.00%</t>
  </si>
  <si>
    <t>20.00%</t>
  </si>
  <si>
    <t>Customer C</t>
  </si>
  <si>
    <t>14.00%</t>
  </si>
  <si>
    <t>Customer D</t>
  </si>
  <si>
    <t>13.00%</t>
  </si>
  <si>
    <t>SIGNIFICANT ACCOUNTING POLICIES -Schedule of Revenue by Major Customers, Continuing Operations (Details) - Continuing Operations - Sales - Customer Concentration Risk</t>
  </si>
  <si>
    <t>25.00%</t>
  </si>
  <si>
    <t>18.00%</t>
  </si>
  <si>
    <t>12.00%</t>
  </si>
  <si>
    <t>22.00%</t>
  </si>
  <si>
    <t>11.00%</t>
  </si>
  <si>
    <t>GOING CONCERN AND RESTRUCTURING PLANS - Additional Information (Details) - USD ($) $ in Thousands</t>
  </si>
  <si>
    <t>Sep. 11, 2019</t>
  </si>
  <si>
    <t>Jul. 15, 2019</t>
  </si>
  <si>
    <t>Going Concern And Restructuring Plans [Line Items]</t>
  </si>
  <si>
    <t>Net loss</t>
  </si>
  <si>
    <t>Current liabilities</t>
  </si>
  <si>
    <t>Percentage of new common units settlement fund to be shared collectively by claimholders and existing equity holders</t>
  </si>
  <si>
    <t>100.00%</t>
  </si>
  <si>
    <t>Percentage of new common units subject to certain types of dilution</t>
  </si>
  <si>
    <t>Class 6 General Unsecured Claims Vote To Accept</t>
  </si>
  <si>
    <t>Plan of reorganization description</t>
  </si>
  <si>
    <t>if and only if at least two-thirds (2/3) in dollar amount and more than one-half (1/2) in number of Class 6 General Unsecured Claims vote to accept the Plan</t>
  </si>
  <si>
    <t>Class 6 General Unsecured Claims Vote To Reject</t>
  </si>
  <si>
    <t>if less than two-thirds (2/3) in dollar amount or fewer than one-half (1/2) in number of Class 6 General Unsecured Claims vote to accept the Plan, Class 6 will have rejected the Plan</t>
  </si>
  <si>
    <t>Scenario Forecast</t>
  </si>
  <si>
    <t>Bankruptcy filed date</t>
  </si>
  <si>
    <t>Jul. 15,
		2019</t>
  </si>
  <si>
    <t>Scenario Forecast | Class Five Prepetition Notes Claim</t>
  </si>
  <si>
    <t>New limited partnership interests issued and outstanding prior to dilution by equity issued</t>
  </si>
  <si>
    <t>95.00%</t>
  </si>
  <si>
    <t>Scenario Forecast | Class Five Prepetition Notes Claim | New Management Incentive Plan</t>
  </si>
  <si>
    <t>Scenario Forecast | Class Six Prepetition Notes Claim</t>
  </si>
  <si>
    <t>New limited partnership interests issued and outstanding prior to dilution</t>
  </si>
  <si>
    <t>5.00%</t>
  </si>
  <si>
    <t>Scenario Forecast | Class Six Prepetition Notes Claim | New Management Incentive Plan</t>
  </si>
  <si>
    <t>10.00%</t>
  </si>
  <si>
    <t>Scenario Forecast | New Warrants Agreement | Class 6 General Unsecured Claims Vote To Accept</t>
  </si>
  <si>
    <t>Percentage of new limited partnership interests</t>
  </si>
  <si>
    <t>ASSET ACQUISITION - Oklahoma - Additional Information (Details) - Kingfisher County, Oklahoma T in Millions</t>
  </si>
  <si>
    <t>May 11, 2018aT</t>
  </si>
  <si>
    <t>Oklahoma Land Acquisition</t>
  </si>
  <si>
    <t>Business Acquisition [Line Items]</t>
  </si>
  <si>
    <t>Area of land (in acres)</t>
  </si>
  <si>
    <t>Processing capacity per year (in tons) | T</t>
  </si>
  <si>
    <t>Mining Rights</t>
  </si>
  <si>
    <t>Lease term</t>
  </si>
  <si>
    <t>25 years</t>
  </si>
  <si>
    <t>ASSET ACQUISITION - San Antonio - Additional Information (Details)</t>
  </si>
  <si>
    <t>Apr. 12, 2017USD ($)</t>
  </si>
  <si>
    <t>Second Lien Senior Secured Term Loan Facility | Secured Debt [Member]</t>
  </si>
  <si>
    <t>Debt Instrument, Face Amount</t>
  </si>
  <si>
    <t>Osburn Materials</t>
  </si>
  <si>
    <t>Cash consideration paid</t>
  </si>
  <si>
    <t>Transaction costs</t>
  </si>
  <si>
    <t>DISCONTINUED OPERATIONS - Results of Discontinued Operations (Details) - USD ($) $ in Thousands</t>
  </si>
  <si>
    <t>Income Statement, Balance Sheet and Additional Disclosures by Disposal Groups, Including Discontinued Operations [Line Items]</t>
  </si>
  <si>
    <t>Cost of goods sold (excluding depreciation, depletion and amortization) (1)</t>
  </si>
  <si>
    <t>Depreciation and amortization</t>
  </si>
  <si>
    <t>Income (loss) from discontinued operations before provision for income taxes</t>
  </si>
  <si>
    <t>Provision for income taxes</t>
  </si>
  <si>
    <t>(1) Fuel revenues and cost of goods sold include excise taxes and similar taxes:</t>
  </si>
  <si>
    <t>DISCONTINUED OPERATIONS - Additional Information (Details) - Fuel Business - Fuel Business $ in Thousands</t>
  </si>
  <si>
    <t>Aug. 31, 2016USD ($)</t>
  </si>
  <si>
    <t>General escrow</t>
  </si>
  <si>
    <t>Escrow repayment date</t>
  </si>
  <si>
    <t>Hydrotreator escrow</t>
  </si>
  <si>
    <t>Renewable Fuel Standard escrow</t>
  </si>
  <si>
    <t>Pipeline escrow</t>
  </si>
  <si>
    <t>DISCONTINUED OPERATIONS - Sale of Fuel Business (Details) - Fuel Business - Fuel Business $ in Thousands</t>
  </si>
  <si>
    <t>Working capital true-up</t>
  </si>
  <si>
    <t>Other adjustments</t>
  </si>
  <si>
    <t>Hydrotreater escrow</t>
  </si>
  <si>
    <t>Other escrow</t>
  </si>
  <si>
    <t>Net proceeds</t>
  </si>
  <si>
    <t>Net book value of assets and liabilities sold</t>
  </si>
  <si>
    <t>Escrow receivable</t>
  </si>
  <si>
    <t>Transaction costs including commissions</t>
  </si>
  <si>
    <t>Other receivables</t>
  </si>
  <si>
    <t>Gain on sale of Fuel business</t>
  </si>
  <si>
    <t>INVENTORIES - Schedule of Inventories (Details) - USD ($) $ in Thousands</t>
  </si>
  <si>
    <t>Sand work in process</t>
  </si>
  <si>
    <t>Sand finished goods</t>
  </si>
  <si>
    <t>Sand raw materials and supplies</t>
  </si>
  <si>
    <t>Total inventory</t>
  </si>
  <si>
    <t>INVENTORIES - Additional Information (Details) - USD ($) $ in Thousands</t>
  </si>
  <si>
    <t>3 Months Ended</t>
  </si>
  <si>
    <t>Write-down of sand inventory</t>
  </si>
  <si>
    <t>PREPAID EXPENSES AND OTHER CURRENT ASSETS - Prepaid and Other Current Assets (Details) - USD ($) $ in Thousands</t>
  </si>
  <si>
    <t>Prepaid Expense And Other Assets Current [Abstract]</t>
  </si>
  <si>
    <t>Prepaid services</t>
  </si>
  <si>
    <t>Prepaid lease assets, current</t>
  </si>
  <si>
    <t>Prepaid transload services</t>
  </si>
  <si>
    <t>Prepaid insurance</t>
  </si>
  <si>
    <t>The cost to transport leased railcars from the manufacturer to our site for initial placement in service is capitalized and amortized over the term of the lease (typically five to seven years). This balance reflects the current portion of these capitalized costs.  Beginning in 2019, all lease related assets will be included in the ROU operating assets.</t>
  </si>
  <si>
    <t>PREPAID EXPENSES AND OTHER CURRENT ASSETS - Prepaid and Other Current Assets (Parenthetical) (Details)</t>
  </si>
  <si>
    <t>Schedule of Deferred Costs, Capitalized, Prepaid, and Other Assets Disclosure [Line Items]</t>
  </si>
  <si>
    <t>Capitalized Transportation Costs, Amortization Period</t>
  </si>
  <si>
    <t>PROPERTY, PLANT AND EQUIPMENT - Schedule of Property, Plant and Equipment (Details) - USD ($) $ in Thousands</t>
  </si>
  <si>
    <t>Property, plant and equipment</t>
  </si>
  <si>
    <t>Total cost</t>
  </si>
  <si>
    <t>Accumulated depreciation and depletion</t>
  </si>
  <si>
    <t>Net property, plant and equipment</t>
  </si>
  <si>
    <t>Machinery and equipment</t>
  </si>
  <si>
    <t>Buildings and improvements</t>
  </si>
  <si>
    <t>Mineral reserves</t>
  </si>
  <si>
    <t>Land and improvements</t>
  </si>
  <si>
    <t>Construction in progress</t>
  </si>
  <si>
    <t>Capitalized reclamation costs</t>
  </si>
  <si>
    <t>Includes assets under capital lease</t>
  </si>
  <si>
    <t>PROPERTY, PLANT AND EQUIPMENT - Additional Information (Details) - USD ($) $ in Thousands</t>
  </si>
  <si>
    <t>Depreciation and depletion expense</t>
  </si>
  <si>
    <t>Interest Paid, Capitalized</t>
  </si>
  <si>
    <t>Non-cash charge of long-lived assets</t>
  </si>
  <si>
    <t>Continuing Operations</t>
  </si>
  <si>
    <t>INTANGIBLE ASSETS - Schedule of Intangible Assets Other than Goodwill (Details) - USD ($) $ in Thousands</t>
  </si>
  <si>
    <t>Intangible assets other than goodwill</t>
  </si>
  <si>
    <t>Cost</t>
  </si>
  <si>
    <t>Accumulated Amortization</t>
  </si>
  <si>
    <t>Net</t>
  </si>
  <si>
    <t>Non-compete agreement</t>
  </si>
  <si>
    <t>INTANGIBLE ASSETS - Additional Information (Details) - USD ($) $ in Thousands</t>
  </si>
  <si>
    <t>Amortization of Intangible Assets</t>
  </si>
  <si>
    <t>Impairment of intangible assets</t>
  </si>
  <si>
    <t>INTANGIBLE ASSETS - Schedule of Estimated Future Amortization Expense Related to Intangible Assets Through 2022 (Details)</t>
  </si>
  <si>
    <t>Dec. 31, 2018USD ($)</t>
  </si>
  <si>
    <t>Estimated future amortization expense related to intangible assets through 2022</t>
  </si>
  <si>
    <t>2019</t>
  </si>
  <si>
    <t>2020</t>
  </si>
  <si>
    <t>2021</t>
  </si>
  <si>
    <t>2022</t>
  </si>
  <si>
    <t>OTHER ASSETS, NET - Schedule of Other Assets, Net (Details) - USD ($) $ in Thousands</t>
  </si>
  <si>
    <t>Escrow receivable, non-current</t>
  </si>
  <si>
    <t>[2]</t>
  </si>
  <si>
    <t>Non-current receivables are recorded at net present value of estimated recoveries and will be adjusted as contingencies are resolved.  See Note 5 to our Consolidated Financial Statements.</t>
  </si>
  <si>
    <t>OTHER ASSETS, NET - Schedule of Other Assets, Net (Parenthetical) (Details)</t>
  </si>
  <si>
    <t>Scheduleof Other Assets [Line Items]</t>
  </si>
  <si>
    <t>ACCRUED LIABILITIES - Schedule of Accrued Liabilities (Details) - USD ($) $ in Thousands</t>
  </si>
  <si>
    <t>Schedule Of Accrued Liabilities [Abstract]</t>
  </si>
  <si>
    <t>Construction</t>
  </si>
  <si>
    <t>Fuel sale related liabilities</t>
  </si>
  <si>
    <t>Salaries and other employee-related</t>
  </si>
  <si>
    <t>Sales, excise, property and income taxes</t>
  </si>
  <si>
    <t>Current portion of business acquisition obligations</t>
  </si>
  <si>
    <t>Deferred compensation</t>
  </si>
  <si>
    <t>Mining</t>
  </si>
  <si>
    <t>Accrued interest</t>
  </si>
  <si>
    <t>Current portion of contract termination</t>
  </si>
  <si>
    <t>Sand purchases and royalties</t>
  </si>
  <si>
    <t>Logistics</t>
  </si>
  <si>
    <t>DEBT - Summary of Debt (Details) - USD ($) $ in Thousands</t>
  </si>
  <si>
    <t>Apr. 12, 2017</t>
  </si>
  <si>
    <t>Debt Instrument [Line Items]</t>
  </si>
  <si>
    <t>Less: Deferred financing costs, net</t>
  </si>
  <si>
    <t>Total debt</t>
  </si>
  <si>
    <t>Less current portion</t>
  </si>
  <si>
    <t>Long-term debt</t>
  </si>
  <si>
    <t>Second Lien Senior Secured Term Loan Facility</t>
  </si>
  <si>
    <t>Revolving credit facility - principal</t>
  </si>
  <si>
    <t>Revolving credit facility</t>
  </si>
  <si>
    <t>DEBT - Additional Information (Details) - USD ($)</t>
  </si>
  <si>
    <t>Jan. 31, 2019</t>
  </si>
  <si>
    <t>Jan. 05, 2018</t>
  </si>
  <si>
    <t>Sep. 30, 2019</t>
  </si>
  <si>
    <t>Apr. 01, 2019</t>
  </si>
  <si>
    <t>Write off of Deferred Debt Issuance Cost</t>
  </si>
  <si>
    <t>Additional interest rate on obligations</t>
  </si>
  <si>
    <t>2.00%</t>
  </si>
  <si>
    <t>Closing fee percent</t>
  </si>
  <si>
    <t>3.00%</t>
  </si>
  <si>
    <t>Unused commitment fee percent</t>
  </si>
  <si>
    <t>1.00%</t>
  </si>
  <si>
    <t>Debtor in possession financing maturity number of months after closing date</t>
  </si>
  <si>
    <t>6 months</t>
  </si>
  <si>
    <t>Debtor in possession financing number of days after bankruptcy court enters interim order</t>
  </si>
  <si>
    <t>30 days</t>
  </si>
  <si>
    <t>Percentage of permitted variance on weekly basis</t>
  </si>
  <si>
    <t>Percentage of permitted variance on cumulative bi-weekly basis</t>
  </si>
  <si>
    <t>Percentage of permitted variance on cumulative 4-week basis</t>
  </si>
  <si>
    <t>Amount drawn under commitment amount</t>
  </si>
  <si>
    <t>LIBOR Rate</t>
  </si>
  <si>
    <t>Interest accrue at rate per year</t>
  </si>
  <si>
    <t>8.00%</t>
  </si>
  <si>
    <t>Floor Rate</t>
  </si>
  <si>
    <t>Alternate Base Rate</t>
  </si>
  <si>
    <t>7.00%</t>
  </si>
  <si>
    <t>Commitment amount</t>
  </si>
  <si>
    <t>Revolving Credit Agreement [Member]</t>
  </si>
  <si>
    <t>Weighted-average interest rate (as a percent)</t>
  </si>
  <si>
    <t>8.70%</t>
  </si>
  <si>
    <t>DIP Facility</t>
  </si>
  <si>
    <t>Line of Credit Facility, Covenant Terms, Liquidity Requirement</t>
  </si>
  <si>
    <t>Minimum Consolidated EBITDA</t>
  </si>
  <si>
    <t>Amount of excess availability under the Credit Agreement</t>
  </si>
  <si>
    <t>Prior Credit Agreement [Member] | Revolving credit facility</t>
  </si>
  <si>
    <t>Maximum borrowing capacity</t>
  </si>
  <si>
    <t>Revolving Credit Agreement [Member] | Revolving Credit Agreement [Member]</t>
  </si>
  <si>
    <t>Debt instrument maturity date</t>
  </si>
  <si>
    <t>Jan. 5,
		2022</t>
  </si>
  <si>
    <t>Letter of Credit</t>
  </si>
  <si>
    <t>Outstanding letters of credits</t>
  </si>
  <si>
    <t>Letter of Credit | Scenario Forecast</t>
  </si>
  <si>
    <t>Letter of Credit | Revolving Credit Agreement [Member]</t>
  </si>
  <si>
    <t>Revolving credit facility | Revolving Credit Agreement [Member]</t>
  </si>
  <si>
    <t>Covenant Terms, Interest Coverage Ratio</t>
  </si>
  <si>
    <t>1.10%</t>
  </si>
  <si>
    <t>Amount available under the facility</t>
  </si>
  <si>
    <t>Revolving credit facility | Revolving Credit Agreement [Member] | LIBOR</t>
  </si>
  <si>
    <t>Basis points (as a percent)</t>
  </si>
  <si>
    <t>Revolving credit facility | Revolving Credit Agreement [Member] | Maximum</t>
  </si>
  <si>
    <t>Line of Credit Facility Covenant Terms Allowed Subsidiaries Distributions Leverage Ratio</t>
  </si>
  <si>
    <t>5.50%</t>
  </si>
  <si>
    <t>Revolving credit facility | Revolving Credit Agreement [Member] | Maximum | Leverage Ratio [Member]</t>
  </si>
  <si>
    <t>1.25%</t>
  </si>
  <si>
    <t>Revolving credit facility | Revolving Credit Agreement [Member] | Maximum | LIBOR</t>
  </si>
  <si>
    <t>2.25%</t>
  </si>
  <si>
    <t>Revolving credit facility | Revolving Credit Agreement [Member] | Minimum</t>
  </si>
  <si>
    <t>Revolving credit facility | Revolving Credit Agreement [Member] | Minimum | Leverage Ratio [Member]</t>
  </si>
  <si>
    <t>0.75%</t>
  </si>
  <si>
    <t>Revolving credit facility | Revolving Credit Agreement [Member] | Minimum | LIBOR</t>
  </si>
  <si>
    <t>1.75%</t>
  </si>
  <si>
    <t>Second Lien Note Purchase Agreement</t>
  </si>
  <si>
    <t>Units issued (in units)</t>
  </si>
  <si>
    <t>Unit issuance value</t>
  </si>
  <si>
    <t>Second Lien Note Purchase Agreement | HPS Investment Partners, LLC [Member]</t>
  </si>
  <si>
    <t>Interest rate, stated percentage</t>
  </si>
  <si>
    <t>Second Lien Note Purchase Agreement | Scenario Forecast | HPS Investment Partners, LLC [Member]</t>
  </si>
  <si>
    <t>Second Lien Note Purchase Agreement | Maximum | HPS Investment Partners, LLC [Member]</t>
  </si>
  <si>
    <t>6.00%</t>
  </si>
  <si>
    <t>Second Lien Note Purchase Agreement | Minimum | HPS Investment Partners, LLC [Member]</t>
  </si>
  <si>
    <t>Second Lien Note Purchase Agreement | Second Lien Senior Secured Term Loan Facility | HPS Investment Partners, LLC [Member]</t>
  </si>
  <si>
    <t>Jan. 5,
		2023</t>
  </si>
  <si>
    <t>Note fair value</t>
  </si>
  <si>
    <t>Forbearance Agreement And Second Amendment | HPS Investment Partners, LLC [Member] | Subsequent Event</t>
  </si>
  <si>
    <t>Mar. 1,
		2019</t>
  </si>
  <si>
    <t>OTHER LONG-TERM LIABILITIES - Schedule of Other Long-Term Liabilities (Details) - USD ($) $ in Thousands</t>
  </si>
  <si>
    <t>Deferred lease obligation</t>
  </si>
  <si>
    <t>Asset retirement obligation</t>
  </si>
  <si>
    <t>Warrants</t>
  </si>
  <si>
    <t>During 2016, we completed negotiations with various railcar lessors pursuant to which we terminated future orders of railcars, deferred future railcar deliveries and reduced and deferred payments on existing leases.  In exchange of these concessions, we issued at par an Unsecured Promissory Note in the aggregate principal amount of $8 million (the “PIK Note”) for delivery deferrals.  The PIK Note bears interest at a rate of 10% per annum payable in cash or, in certain situations, in-kind, when certain financial metrics have been met.  We began paying interest in cash as of January 1, 2018.  The PIK Note will mature on June 2, 2020.  As a result of the Chapter 11 Cases and non-payment of principal and interest, events of defaults have occurred under the PIK Note.  The commencement of the Chapter 11 proceedings automatically stayed remedies against Emerge, including actions to collect pre-petition liabilities. We paid $1 million of the principal balance in January 2018 as part of our debt refinancing described in Note 12 to our Consolidated Financial Statements.  We also issued warrants to purchase 370,000 common units representing limited partnership interests in the Partnership in exchange of these concessions during 2016.  The cost of deferring future railcar deliveries and payment deferrals was recorded as a deferred lease liability.  This liability will be amortized over the terms of the associated leases as those railcars enter service.</t>
  </si>
  <si>
    <t>OTHER LONG-TERM LIABILITIES - Schedule of Other Long-Term Liabilities (Parenthetical) (Details) - USD ($) $ in Thousands</t>
  </si>
  <si>
    <t>Mar. 31, 2017</t>
  </si>
  <si>
    <t>Repayments of Other Long-term Debt</t>
  </si>
  <si>
    <t>Payment in Kind (PIK) Note</t>
  </si>
  <si>
    <t>Interest Rate, Stated Percentage</t>
  </si>
  <si>
    <t>Debt instrument, maturity date</t>
  </si>
  <si>
    <t>Jun. 2,
		2020</t>
  </si>
  <si>
    <t>COMMITMENTS AND CONTINGENCIES - Schedule of minimum contractual obligations (Details) $ in Thousands</t>
  </si>
  <si>
    <t>Railcar Lease</t>
  </si>
  <si>
    <t>2023</t>
  </si>
  <si>
    <t>Thereafter</t>
  </si>
  <si>
    <t>Other Operating Leases</t>
  </si>
  <si>
    <t>Royalty Commitments</t>
  </si>
  <si>
    <t>[3]</t>
  </si>
  <si>
    <t>Purchase Commitments</t>
  </si>
  <si>
    <t>[4]</t>
  </si>
  <si>
    <t>Less amount representing interest</t>
  </si>
  <si>
    <t>Total less interest</t>
  </si>
  <si>
    <t>Includes minimum amounts payable under various operating leases for railcars as well as estimated costs to transport leased railcars from the manufacturer to our site for initial placement in service.</t>
  </si>
  <si>
    <t>Includes lease agreements for land, facilities and equipment.</t>
  </si>
  <si>
    <t>Represents minimum royalty payments for various sand mining locations.  The amounts paid will differ based on amounts extracted.</t>
  </si>
  <si>
    <t>Includes minimum amounts payable under a business acquisition agreement, long-term rail transportation agreements, transload facility agreements, and other purchase commitments.</t>
  </si>
  <si>
    <t>COMMITMENTS AND CONTINGENCIES - Additional Information (Details) - USD ($)</t>
  </si>
  <si>
    <t>May 31, 2012</t>
  </si>
  <si>
    <t>Other Commitments [Line Items]</t>
  </si>
  <si>
    <t>Operating lease expense</t>
  </si>
  <si>
    <t>Payments for shortfall volume commitments</t>
  </si>
  <si>
    <t>Term of railway shipping agreement</t>
  </si>
  <si>
    <t>Environmental matter liability</t>
  </si>
  <si>
    <t>Uninsured liabilities</t>
  </si>
  <si>
    <t>Liabilities related to uninsured claims and litigation</t>
  </si>
  <si>
    <t>Letter of Credit | SSS</t>
  </si>
  <si>
    <t>Outstanding borrowings</t>
  </si>
  <si>
    <t>Third-party wet sand supplier</t>
  </si>
  <si>
    <t>Long term purchase commitment original term</t>
  </si>
  <si>
    <t>CONTRACT AND PROJECT TERMINATIONS - Additional Information (Details) - USD ($) $ in Millions</t>
  </si>
  <si>
    <t>1 Months Ended</t>
  </si>
  <si>
    <t>Loss on contract termination</t>
  </si>
  <si>
    <t>Contract termination charges accrued</t>
  </si>
  <si>
    <t>Extinguishment of liability</t>
  </si>
  <si>
    <t>Debt Instrument, term</t>
  </si>
  <si>
    <t>Unsecured Debt</t>
  </si>
  <si>
    <t>CONTRACT AND PROJECT TERMINATIONS - Disposal Groups and Discontinued Operations (Details) $ in Thousands</t>
  </si>
  <si>
    <t>Schedule of contract termination liabilities [Roll Forward]</t>
  </si>
  <si>
    <t>Balance at December 31, 2017</t>
  </si>
  <si>
    <t>Adjustments</t>
  </si>
  <si>
    <t>Payments</t>
  </si>
  <si>
    <t>Balance at December 31, 2018</t>
  </si>
  <si>
    <t>RELATED PARTY TRANSACTIONS - Schedule of Related Party Transactions Included in Consolidated Balance Sheets and Consolidated Statements of Operations (Details) - USD ($) $ in Thousands</t>
  </si>
  <si>
    <t>Employee-related and other costs</t>
  </si>
  <si>
    <t>General and administrative expense</t>
  </si>
  <si>
    <t>Lease expense</t>
  </si>
  <si>
    <t>Accounts Payable / receivable, net</t>
  </si>
  <si>
    <t>Accrued payroll</t>
  </si>
  <si>
    <t>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RELATED PARTY TRANSACTIONS- Additional Information (Details) $ in Thousands</t>
  </si>
  <si>
    <t>Paul Shearer</t>
  </si>
  <si>
    <t>Related Party Transaction [Line Items]</t>
  </si>
  <si>
    <t>Total compensation of related party</t>
  </si>
  <si>
    <t>Insight Management</t>
  </si>
  <si>
    <t>Minimum percentage of equity securities required to be owned for enforcement of service agreement (less then)</t>
  </si>
  <si>
    <t>51.00%</t>
  </si>
  <si>
    <t>EQUITY-BASED COMPENSATION - Additional Information (Details) - USD ($) $ in Thousands</t>
  </si>
  <si>
    <t>May 14, 2013</t>
  </si>
  <si>
    <t>Unrecognized compensation expense</t>
  </si>
  <si>
    <t>Weighted average period during which compensation expense will be recognized</t>
  </si>
  <si>
    <t>1 year 3 months 18 days</t>
  </si>
  <si>
    <t>LTIP</t>
  </si>
  <si>
    <t>Number of common units authorized for issuance (in units)</t>
  </si>
  <si>
    <t>Number of common units granted during period (in units)</t>
  </si>
  <si>
    <t>LTIP | Phantom Units</t>
  </si>
  <si>
    <t>Vesting period</t>
  </si>
  <si>
    <t>1 year</t>
  </si>
  <si>
    <t>LTIP | Phantom Units | Other employees</t>
  </si>
  <si>
    <t>67 months</t>
  </si>
  <si>
    <t>LTIP | Phantom Units | Other employees | Minimum</t>
  </si>
  <si>
    <t>24 months</t>
  </si>
  <si>
    <t>LTIP | Phantom Units | Other employees | Maximum</t>
  </si>
  <si>
    <t>36 months</t>
  </si>
  <si>
    <t>LTIP | Phantom Units | Directors and other employees</t>
  </si>
  <si>
    <t>Period within which distributions are payable following the date on which the award vests</t>
  </si>
  <si>
    <t>45 days</t>
  </si>
  <si>
    <t>Unpaid liability for distribution equivalent rights</t>
  </si>
  <si>
    <t>LTIP | Phantom Units | Certain officers and other employees</t>
  </si>
  <si>
    <t>LTIP | Phantom Units | Certain officers and other employees | Minimum</t>
  </si>
  <si>
    <t>2 years</t>
  </si>
  <si>
    <t>EQUITY-BASED COMPENSATION - Summary of Awards Granted During the Period (Details) - LTIP</t>
  </si>
  <si>
    <t>Dec. 31, 2018$ / sharesshares</t>
  </si>
  <si>
    <t>Total Units</t>
  </si>
  <si>
    <t>Outstanding, Outstanding, beginning balance (in units)</t>
  </si>
  <si>
    <t>Granted (in units)</t>
  </si>
  <si>
    <t>Vested (in units)</t>
  </si>
  <si>
    <t>Forfeitures (in units)</t>
  </si>
  <si>
    <t>Outstanding, at Outstanding, at ending balance (in units)</t>
  </si>
  <si>
    <t>Fair Value per Unit at Award Date</t>
  </si>
  <si>
    <t>Outstanding, Outstanding, beginning balance (in dollars per unit) | $ / shares</t>
  </si>
  <si>
    <t>Granted (in dollars per unit) | $ / shares</t>
  </si>
  <si>
    <t>Vested (in dollars per unit) | $ / shares</t>
  </si>
  <si>
    <t>Forfeitures (in dollars per unit) | $ / shares</t>
  </si>
  <si>
    <t>Outstanding, Outstanding, ending balance (in dollars per unit) | $ / shares</t>
  </si>
  <si>
    <t>Phantom Units</t>
  </si>
  <si>
    <t>Restricted Units</t>
  </si>
  <si>
    <t>INCOME TAXES - Schedule of Composition of Provision for Income Taxes (Details) - USD ($) $ in Thousands</t>
  </si>
  <si>
    <t>Texas margin tax</t>
  </si>
  <si>
    <t>Canadian income tax</t>
  </si>
  <si>
    <t>Total provision for income taxes</t>
  </si>
  <si>
    <t>INCOME TAXES - Additional Information (Details) - USD ($) $ in Thousands</t>
  </si>
  <si>
    <t>Composition of provision for income taxes</t>
  </si>
  <si>
    <t>Effective margin tax rate (as a percent)</t>
  </si>
  <si>
    <t>0.38%</t>
  </si>
  <si>
    <t>Discontinued Operations, Disposed of by Sale</t>
  </si>
  <si>
    <t>EARNINGS PER COMMON UNIT- Additional Information (Details) - shares</t>
  </si>
  <si>
    <t>Earnings per common unit</t>
  </si>
  <si>
    <t>Outstanding phantom units excluded from computation of earnings per common unit (in units)</t>
  </si>
  <si>
    <t>EARNINGS PER COMMON UNIT - Schedule of Computation of Basic and Diluted Earnings per Unit (Details) - USD ($) $ / shares in Units, $ in Thousands</t>
  </si>
  <si>
    <t>Net income (loss) from discontinued operations</t>
  </si>
  <si>
    <t>Weighted average common units outstanding</t>
  </si>
  <si>
    <t>Weighted average units deemed participating securities</t>
  </si>
  <si>
    <t>Weighted Average</t>
  </si>
  <si>
    <t>Weighted average potentially dilutive units outstanding</t>
  </si>
  <si>
    <t>RECURRING FAIR VALUE MEASUREMENTS - Additional Information (Details) $ / shares in Units, $ in Thousands</t>
  </si>
  <si>
    <t>Aug. 08, 2016$ / sharesshares</t>
  </si>
  <si>
    <t>Jun. 02, 2016$ / sharesshares</t>
  </si>
  <si>
    <t>Dec. 31, 2017USD ($)</t>
  </si>
  <si>
    <t>Dec. 31, 2016USD ($)</t>
  </si>
  <si>
    <t>Dec. 31, 2013Instrument</t>
  </si>
  <si>
    <t>Derivative instruments</t>
  </si>
  <si>
    <t>Warrants issued | shares</t>
  </si>
  <si>
    <t>Exercise Price of Warrants | $ / shares</t>
  </si>
  <si>
    <t>Class of Warrant or Right Fair Value of Warrants Per Unit | $ / shares</t>
  </si>
  <si>
    <t>Other expense (income)</t>
  </si>
  <si>
    <t>Non designated</t>
  </si>
  <si>
    <t>Non designated | Interest rate swaps</t>
  </si>
  <si>
    <t>Number of instruments held | Instrument</t>
  </si>
  <si>
    <t>RECURRING FAIR VALUE MEASUREMENTS - Schedule of Interest Rate Swap Agreements Entered During the Period (Details) - Non designated - Interest rate swaps - USD ($)</t>
  </si>
  <si>
    <t>Nov. 21, 2013</t>
  </si>
  <si>
    <t>Nov. 07, 2013</t>
  </si>
  <si>
    <t>Nov. 01, 2013</t>
  </si>
  <si>
    <t>Notional Amount</t>
  </si>
  <si>
    <t>Fixed Rate</t>
  </si>
  <si>
    <t>1.21875%</t>
  </si>
  <si>
    <t>1.255%</t>
  </si>
  <si>
    <t>1.332%</t>
  </si>
  <si>
    <t>RECURRING FAIR VALUE MEASUREMENTS - Schedule of Fair Values of Outstanding Derivative Instruments and their Classifications Within Consolidated Balance Sheets (Details) - USD ($) $ in Thousands</t>
  </si>
  <si>
    <t>Fair values of outstanding derivative instruments and their classifications within Consolidated Balance Sheets</t>
  </si>
  <si>
    <t>Warrant liability</t>
  </si>
  <si>
    <t>RECURRING FAIR VALUE MEASUREMENTS - Schedule of Effect of Derivative Instruments on Condensed Consolidated Statements of Operations (Details) - USD ($) $ in Thousands</t>
  </si>
  <si>
    <t>Gain or loss on derivative instruments</t>
  </si>
  <si>
    <t>Non designated | Interest rate swaps | Interest expense, net</t>
  </si>
  <si>
    <t>Gain or loss on derivatives</t>
  </si>
  <si>
    <t>Non designated | Commodity derivative contracts | Income from discontinued operations</t>
  </si>
  <si>
    <t>RETIREMENT PLAN - Additional Information (Details) - USD ($) $ in Thousands</t>
  </si>
  <si>
    <t>Defined Contribution Plan Disclosure [Line Items]</t>
  </si>
  <si>
    <t>Percentage of employers matching contribution for participants' contributions</t>
  </si>
  <si>
    <t>Employer contributions</t>
  </si>
  <si>
    <t>Subsequent Event</t>
  </si>
  <si>
    <t>Percentage of employers matching contribution for participants' pay</t>
  </si>
  <si>
    <t>SUPPLEMENTAL CASH FLOW DISCLOSURES (Details) - USD ($) $ in Thousands</t>
  </si>
  <si>
    <t>Cash paid for interest, net of capitalized interest</t>
  </si>
  <si>
    <t>Income Taxes Paid, Net</t>
  </si>
  <si>
    <t>Purchases of PP&amp;E accrued but not paid at period-end</t>
  </si>
  <si>
    <t>Purchases of PP&amp;E accrued in a prior period and paid in the current period</t>
  </si>
  <si>
    <t>Distribution equivalent rights accrued, net of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C14" s="5" t="n">
        <v>31185729</v>
      </c>
    </row>
    <row r="15" spans="1:4">
      <c r="A15" s="4" t="s">
        <v>25</v>
      </c>
      <c r="D15" s="6" t="n">
        <v>158972355</v>
      </c>
    </row>
    <row r="16" spans="1:4">
      <c r="A16" s="4" t="s">
        <v>26</v>
      </c>
      <c r="B16" s="4" t="s">
        <v>27</v>
      </c>
    </row>
    <row r="17" spans="1:4">
      <c r="A17" s="4" t="s">
        <v>28</v>
      </c>
      <c r="B17" s="4" t="s">
        <v>29</v>
      </c>
    </row>
    <row r="18" spans="1:4">
      <c r="A18" s="4" t="s">
        <v>30</v>
      </c>
      <c r="B18" s="4" t="s">
        <v>31</v>
      </c>
    </row>
    <row r="19" spans="1:4">
      <c r="A19" s="4" t="s">
        <v>32</v>
      </c>
      <c r="B19" s="4" t="s">
        <v>15</v>
      </c>
    </row>
    <row r="20" spans="1:4">
      <c r="A20" s="4" t="s">
        <v>33</v>
      </c>
      <c r="B20" s="4" t="s">
        <v>15</v>
      </c>
    </row>
    <row r="21" spans="1:4">
      <c r="A21" s="4" t="s">
        <v>34</v>
      </c>
      <c r="B21" s="4" t="s">
        <v>15</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v>
      </c>
      <c r="B1" s="2" t="s">
        <v>2</v>
      </c>
      <c r="C1" s="2" t="s">
        <v>54</v>
      </c>
    </row>
    <row r="2" spans="1:3">
      <c r="A2" s="3" t="s">
        <v>55</v>
      </c>
    </row>
    <row r="3" spans="1:3">
      <c r="A3" s="4" t="s">
        <v>56</v>
      </c>
      <c r="B3" s="6" t="n">
        <v>3559</v>
      </c>
      <c r="C3" s="6" t="n">
        <v>5729</v>
      </c>
    </row>
    <row r="4" spans="1:3">
      <c r="A4" s="4" t="s">
        <v>57</v>
      </c>
      <c r="B4" s="5" t="n">
        <v>16355</v>
      </c>
      <c r="C4" s="5" t="n">
        <v>56951</v>
      </c>
    </row>
    <row r="5" spans="1:3">
      <c r="A5" s="4" t="s">
        <v>58</v>
      </c>
      <c r="B5" s="5" t="n">
        <v>27324</v>
      </c>
      <c r="C5" s="5" t="n">
        <v>27825</v>
      </c>
    </row>
    <row r="6" spans="1:3">
      <c r="A6" s="4" t="s">
        <v>59</v>
      </c>
      <c r="B6" s="5" t="n">
        <v>11849</v>
      </c>
      <c r="C6" s="5" t="n">
        <v>6331</v>
      </c>
    </row>
    <row r="7" spans="1:3">
      <c r="A7" s="4" t="s">
        <v>60</v>
      </c>
      <c r="B7" s="5" t="n">
        <v>59087</v>
      </c>
      <c r="C7" s="5" t="n">
        <v>96836</v>
      </c>
    </row>
    <row r="8" spans="1:3">
      <c r="A8" s="4" t="s">
        <v>61</v>
      </c>
      <c r="B8" s="5" t="n">
        <v>140384</v>
      </c>
      <c r="C8" s="5" t="n">
        <v>185970</v>
      </c>
    </row>
    <row r="9" spans="1:3">
      <c r="A9" s="4" t="s">
        <v>62</v>
      </c>
      <c r="B9" s="5" t="n">
        <v>6</v>
      </c>
      <c r="C9" s="5" t="n">
        <v>1664</v>
      </c>
    </row>
    <row r="10" spans="1:3">
      <c r="A10" s="4" t="s">
        <v>63</v>
      </c>
      <c r="B10" s="5" t="n">
        <v>11942</v>
      </c>
      <c r="C10" s="5" t="n">
        <v>15646</v>
      </c>
    </row>
    <row r="11" spans="1:3">
      <c r="A11" s="4" t="s">
        <v>64</v>
      </c>
      <c r="B11" s="5" t="n">
        <v>211419</v>
      </c>
      <c r="C11" s="5" t="n">
        <v>300116</v>
      </c>
    </row>
    <row r="12" spans="1:3">
      <c r="A12" s="3" t="s">
        <v>65</v>
      </c>
    </row>
    <row r="13" spans="1:3">
      <c r="A13" s="4" t="s">
        <v>66</v>
      </c>
      <c r="B13" s="5" t="n">
        <v>23023</v>
      </c>
      <c r="C13" s="5" t="n">
        <v>18819</v>
      </c>
    </row>
    <row r="14" spans="1:3">
      <c r="A14" s="4" t="s">
        <v>67</v>
      </c>
      <c r="B14" s="5" t="n">
        <v>17319</v>
      </c>
      <c r="C14" s="5" t="n">
        <v>29718</v>
      </c>
    </row>
    <row r="15" spans="1:3">
      <c r="A15" s="4" t="s">
        <v>68</v>
      </c>
      <c r="B15" s="5" t="n">
        <v>227462</v>
      </c>
      <c r="C15" s="5" t="n">
        <v>0</v>
      </c>
    </row>
    <row r="16" spans="1:3">
      <c r="A16" s="4" t="s">
        <v>69</v>
      </c>
      <c r="B16" s="5" t="n">
        <v>267804</v>
      </c>
      <c r="C16" s="5" t="n">
        <v>48537</v>
      </c>
    </row>
    <row r="17" spans="1:3">
      <c r="A17" s="4" t="s">
        <v>70</v>
      </c>
      <c r="B17" s="5" t="n">
        <v>0</v>
      </c>
      <c r="C17" s="5" t="n">
        <v>176351</v>
      </c>
    </row>
    <row r="18" spans="1:3">
      <c r="A18" s="4" t="s">
        <v>71</v>
      </c>
      <c r="B18" s="5" t="n">
        <v>4083</v>
      </c>
      <c r="C18" s="5" t="n">
        <v>5013</v>
      </c>
    </row>
    <row r="19" spans="1:3">
      <c r="A19" s="4" t="s">
        <v>72</v>
      </c>
      <c r="B19" s="5" t="n">
        <v>11546</v>
      </c>
      <c r="C19" s="5" t="n">
        <v>21106</v>
      </c>
    </row>
    <row r="20" spans="1:3">
      <c r="A20" s="4" t="s">
        <v>73</v>
      </c>
      <c r="B20" s="5" t="n">
        <v>283433</v>
      </c>
      <c r="C20" s="5" t="n">
        <v>251007</v>
      </c>
    </row>
    <row r="21" spans="1:3">
      <c r="A21" s="4" t="s">
        <v>74</v>
      </c>
      <c r="B21" s="4" t="s">
        <v>75</v>
      </c>
      <c r="C21" s="4" t="s">
        <v>75</v>
      </c>
    </row>
    <row r="22" spans="1:3">
      <c r="A22" s="3" t="s">
        <v>76</v>
      </c>
    </row>
    <row r="23" spans="1:3">
      <c r="A23" s="4" t="s">
        <v>77</v>
      </c>
      <c r="B23" s="5" t="n">
        <v>0</v>
      </c>
      <c r="C23" s="5" t="n">
        <v>0</v>
      </c>
    </row>
    <row r="24" spans="1:3">
      <c r="A24" s="4" t="s">
        <v>78</v>
      </c>
      <c r="B24" s="5" t="n">
        <v>-72014</v>
      </c>
      <c r="C24" s="5" t="n">
        <v>49109</v>
      </c>
    </row>
    <row r="25" spans="1:3">
      <c r="A25" s="4" t="s">
        <v>79</v>
      </c>
      <c r="B25" s="5" t="n">
        <v>-72014</v>
      </c>
      <c r="C25" s="5" t="n">
        <v>49109</v>
      </c>
    </row>
    <row r="26" spans="1:3">
      <c r="A26" s="4" t="s">
        <v>80</v>
      </c>
      <c r="B26" s="6" t="n">
        <v>211419</v>
      </c>
      <c r="C26" s="6" t="n">
        <v>300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4" t="s">
        <v>187</v>
      </c>
      <c r="B3" s="4" t="s">
        <v>189</v>
      </c>
    </row>
    <row r="4" spans="1:2">
      <c r="A4" s="4" t="s">
        <v>217</v>
      </c>
    </row>
    <row r="5" spans="1:2">
      <c r="A5" s="4" t="s">
        <v>18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58</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54</v>
      </c>
    </row>
    <row r="2" spans="1:3">
      <c r="A2" s="3" t="s">
        <v>82</v>
      </c>
    </row>
    <row r="3" spans="1:3">
      <c r="A3" s="4" t="s">
        <v>83</v>
      </c>
      <c r="B3" s="5" t="n">
        <v>31115034</v>
      </c>
      <c r="C3" s="5" t="n">
        <v>30174940</v>
      </c>
    </row>
    <row r="4" spans="1:3">
      <c r="A4" s="4" t="s">
        <v>84</v>
      </c>
      <c r="B4" s="5" t="n">
        <v>31115034</v>
      </c>
      <c r="C4" s="5" t="n">
        <v>30174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8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85</v>
      </c>
      <c r="C1" s="2" t="s">
        <v>1</v>
      </c>
    </row>
    <row r="2" spans="1:5">
      <c r="C2" s="2" t="s">
        <v>2</v>
      </c>
      <c r="D2" s="2" t="s">
        <v>54</v>
      </c>
      <c r="E2" s="2" t="s">
        <v>86</v>
      </c>
    </row>
    <row r="3" spans="1:5">
      <c r="A3" s="3" t="s">
        <v>87</v>
      </c>
    </row>
    <row r="4" spans="1:5">
      <c r="A4" s="4" t="s">
        <v>88</v>
      </c>
      <c r="C4" s="6" t="n">
        <v>313590</v>
      </c>
      <c r="D4" s="6" t="n">
        <v>364302</v>
      </c>
      <c r="E4" s="6" t="n">
        <v>128399</v>
      </c>
    </row>
    <row r="5" spans="1:5">
      <c r="A5" s="3" t="s">
        <v>89</v>
      </c>
    </row>
    <row r="6" spans="1:5">
      <c r="A6" s="4" t="s">
        <v>90</v>
      </c>
      <c r="C6" s="5" t="n">
        <v>257922</v>
      </c>
      <c r="D6" s="5" t="n">
        <v>304279</v>
      </c>
      <c r="E6" s="5" t="n">
        <v>173907</v>
      </c>
    </row>
    <row r="7" spans="1:5">
      <c r="A7" s="4" t="s">
        <v>91</v>
      </c>
      <c r="C7" s="5" t="n">
        <v>19633</v>
      </c>
      <c r="D7" s="5" t="n">
        <v>21899</v>
      </c>
      <c r="E7" s="5" t="n">
        <v>19126</v>
      </c>
    </row>
    <row r="8" spans="1:5">
      <c r="A8" s="4" t="s">
        <v>92</v>
      </c>
      <c r="C8" s="5" t="n">
        <v>105645</v>
      </c>
      <c r="D8" s="5" t="n">
        <v>0</v>
      </c>
      <c r="E8" s="5" t="n">
        <v>0</v>
      </c>
    </row>
    <row r="9" spans="1:5">
      <c r="A9" s="4" t="s">
        <v>93</v>
      </c>
      <c r="C9" s="5" t="n">
        <v>26769</v>
      </c>
      <c r="D9" s="5" t="n">
        <v>26796</v>
      </c>
      <c r="E9" s="5" t="n">
        <v>20951</v>
      </c>
    </row>
    <row r="10" spans="1:5">
      <c r="A10" s="4" t="s">
        <v>94</v>
      </c>
      <c r="C10" s="5" t="n">
        <v>1689</v>
      </c>
      <c r="D10" s="5" t="n">
        <v>0</v>
      </c>
      <c r="E10" s="5" t="n">
        <v>4011</v>
      </c>
    </row>
    <row r="11" spans="1:5">
      <c r="A11" s="4" t="s">
        <v>95</v>
      </c>
      <c r="C11" s="5" t="n">
        <v>411658</v>
      </c>
      <c r="D11" s="5" t="n">
        <v>352974</v>
      </c>
      <c r="E11" s="5" t="n">
        <v>217995</v>
      </c>
    </row>
    <row r="12" spans="1:5">
      <c r="A12" s="4" t="s">
        <v>96</v>
      </c>
      <c r="C12" s="5" t="n">
        <v>-98068</v>
      </c>
      <c r="D12" s="5" t="n">
        <v>11328</v>
      </c>
      <c r="E12" s="5" t="n">
        <v>-89596</v>
      </c>
    </row>
    <row r="13" spans="1:5">
      <c r="A13" s="3" t="s">
        <v>97</v>
      </c>
    </row>
    <row r="14" spans="1:5">
      <c r="A14" s="4" t="s">
        <v>98</v>
      </c>
      <c r="C14" s="5" t="n">
        <v>30993</v>
      </c>
      <c r="D14" s="5" t="n">
        <v>19171</v>
      </c>
      <c r="E14" s="5" t="n">
        <v>21339</v>
      </c>
    </row>
    <row r="15" spans="1:5">
      <c r="A15" s="4" t="s">
        <v>99</v>
      </c>
      <c r="C15" s="5" t="n">
        <v>1906</v>
      </c>
      <c r="D15" s="5" t="n">
        <v>0</v>
      </c>
      <c r="E15" s="5" t="n">
        <v>0</v>
      </c>
    </row>
    <row r="16" spans="1:5">
      <c r="A16" s="4" t="s">
        <v>100</v>
      </c>
      <c r="C16" s="5" t="n">
        <v>-2571</v>
      </c>
      <c r="D16" s="5" t="n">
        <v>-4207</v>
      </c>
      <c r="E16" s="5" t="n">
        <v>2471</v>
      </c>
    </row>
    <row r="17" spans="1:5">
      <c r="A17" s="4" t="s">
        <v>101</v>
      </c>
      <c r="C17" s="5" t="n">
        <v>30328</v>
      </c>
      <c r="D17" s="5" t="n">
        <v>14964</v>
      </c>
      <c r="E17" s="5" t="n">
        <v>23810</v>
      </c>
    </row>
    <row r="18" spans="1:5">
      <c r="A18" s="4" t="s">
        <v>102</v>
      </c>
      <c r="C18" s="5" t="n">
        <v>-128396</v>
      </c>
      <c r="D18" s="5" t="n">
        <v>-3636</v>
      </c>
      <c r="E18" s="5" t="n">
        <v>-113406</v>
      </c>
    </row>
    <row r="19" spans="1:5">
      <c r="A19" s="4" t="s">
        <v>103</v>
      </c>
      <c r="C19" s="5" t="n">
        <v>147</v>
      </c>
      <c r="D19" s="5" t="n">
        <v>71</v>
      </c>
      <c r="E19" s="5" t="n">
        <v>-191</v>
      </c>
    </row>
    <row r="20" spans="1:5">
      <c r="A20" s="4" t="s">
        <v>104</v>
      </c>
      <c r="C20" s="5" t="n">
        <v>-128543</v>
      </c>
      <c r="D20" s="5" t="n">
        <v>-3707</v>
      </c>
      <c r="E20" s="5" t="n">
        <v>-113215</v>
      </c>
    </row>
    <row r="21" spans="1:5">
      <c r="A21" s="4" t="s">
        <v>105</v>
      </c>
      <c r="C21" s="5" t="n">
        <v>0</v>
      </c>
      <c r="D21" s="5" t="n">
        <v>-3125</v>
      </c>
      <c r="E21" s="5" t="n">
        <v>8746</v>
      </c>
    </row>
    <row r="22" spans="1:5">
      <c r="A22" s="4" t="s">
        <v>106</v>
      </c>
      <c r="C22" s="5" t="n">
        <v>0</v>
      </c>
      <c r="D22" s="5" t="n">
        <v>0</v>
      </c>
      <c r="E22" s="5" t="n">
        <v>31699</v>
      </c>
    </row>
    <row r="23" spans="1:5">
      <c r="A23" s="4" t="s">
        <v>107</v>
      </c>
      <c r="C23" s="5" t="n">
        <v>0</v>
      </c>
      <c r="D23" s="5" t="n">
        <v>-3125</v>
      </c>
      <c r="E23" s="5" t="n">
        <v>40445</v>
      </c>
    </row>
    <row r="24" spans="1:5">
      <c r="A24" s="4" t="s">
        <v>108</v>
      </c>
      <c r="C24" s="6" t="n">
        <v>-128543</v>
      </c>
      <c r="D24" s="6" t="n">
        <v>-6832</v>
      </c>
      <c r="E24" s="6" t="n">
        <v>-72770</v>
      </c>
    </row>
    <row r="25" spans="1:5">
      <c r="A25" s="3" t="s">
        <v>109</v>
      </c>
    </row>
    <row r="26" spans="1:5">
      <c r="A26" s="4" t="s">
        <v>110</v>
      </c>
      <c r="B26" s="4" t="s">
        <v>111</v>
      </c>
      <c r="C26" s="7" t="n">
        <v>-4.14</v>
      </c>
      <c r="D26" s="7" t="n">
        <v>-0.12</v>
      </c>
      <c r="E26" s="7" t="n">
        <v>-4.55</v>
      </c>
    </row>
    <row r="27" spans="1:5">
      <c r="A27" s="4" t="s">
        <v>112</v>
      </c>
      <c r="B27" s="4" t="s">
        <v>111</v>
      </c>
      <c r="C27" s="5" t="n">
        <v>0</v>
      </c>
      <c r="D27" s="8" t="n">
        <v>-0.11</v>
      </c>
      <c r="E27" s="8" t="n">
        <v>1.63</v>
      </c>
    </row>
    <row r="28" spans="1:5">
      <c r="A28" s="4" t="s">
        <v>113</v>
      </c>
      <c r="B28" s="4" t="s">
        <v>111</v>
      </c>
      <c r="C28" s="8" t="n">
        <v>-4.14</v>
      </c>
      <c r="D28" s="8" t="n">
        <v>-0.23</v>
      </c>
      <c r="E28" s="8" t="n">
        <v>-2.92</v>
      </c>
    </row>
    <row r="29" spans="1:5">
      <c r="A29" s="3" t="s">
        <v>114</v>
      </c>
    </row>
    <row r="30" spans="1:5">
      <c r="A30" s="4" t="s">
        <v>110</v>
      </c>
      <c r="B30" s="4" t="s">
        <v>111</v>
      </c>
      <c r="C30" s="8" t="n">
        <v>-4.14</v>
      </c>
      <c r="D30" s="8" t="n">
        <v>-0.12</v>
      </c>
      <c r="E30" s="8" t="n">
        <v>-4.55</v>
      </c>
    </row>
    <row r="31" spans="1:5">
      <c r="A31" s="4" t="s">
        <v>112</v>
      </c>
      <c r="B31" s="4" t="s">
        <v>111</v>
      </c>
      <c r="C31" s="5" t="n">
        <v>0</v>
      </c>
      <c r="D31" s="8" t="n">
        <v>-0.11</v>
      </c>
      <c r="E31" s="8" t="n">
        <v>1.63</v>
      </c>
    </row>
    <row r="32" spans="1:5">
      <c r="A32" s="4" t="s">
        <v>115</v>
      </c>
      <c r="B32" s="4" t="s">
        <v>111</v>
      </c>
      <c r="C32" s="7" t="n">
        <v>-4.14</v>
      </c>
      <c r="D32" s="7" t="n">
        <v>-0.23</v>
      </c>
      <c r="E32" s="7" t="n">
        <v>-2.92</v>
      </c>
    </row>
    <row r="33" spans="1:5">
      <c r="A33" s="4" t="s">
        <v>116</v>
      </c>
      <c r="B33" s="4" t="s">
        <v>111</v>
      </c>
      <c r="C33" s="5" t="n">
        <v>31037266</v>
      </c>
      <c r="D33" s="5" t="n">
        <v>30132480</v>
      </c>
      <c r="E33" s="5" t="n">
        <v>24870258</v>
      </c>
    </row>
    <row r="34" spans="1:5">
      <c r="A34" s="4" t="s">
        <v>117</v>
      </c>
      <c r="B34" s="4" t="s">
        <v>111</v>
      </c>
      <c r="C34" s="5" t="n">
        <v>31037266</v>
      </c>
      <c r="D34" s="5" t="n">
        <v>30132480</v>
      </c>
      <c r="E34" s="5" t="n">
        <v>24870258</v>
      </c>
    </row>
    <row r="35" spans="1:5"/>
    <row r="36" spans="1:5">
      <c r="A36" s="4" t="s">
        <v>111</v>
      </c>
      <c r="B36" s="4" t="s">
        <v>118</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4" t="s">
        <v>304</v>
      </c>
      <c r="B3" s="4" t="s">
        <v>305</v>
      </c>
    </row>
    <row r="4" spans="1:2">
      <c r="A4" s="4" t="s">
        <v>217</v>
      </c>
    </row>
    <row r="5" spans="1:2">
      <c r="A5" s="4" t="s">
        <v>30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360</v>
      </c>
      <c r="D1" s="2" t="s">
        <v>361</v>
      </c>
      <c r="E1" s="2" t="s">
        <v>362</v>
      </c>
      <c r="F1" s="2" t="s">
        <v>2</v>
      </c>
      <c r="G1" s="2" t="s">
        <v>363</v>
      </c>
      <c r="H1" s="2" t="s">
        <v>364</v>
      </c>
    </row>
    <row r="2" spans="1:8">
      <c r="A2" s="3" t="s">
        <v>365</v>
      </c>
    </row>
    <row r="3" spans="1:8">
      <c r="A3" s="4" t="s">
        <v>366</v>
      </c>
      <c r="E3" s="6" t="n">
        <v>20000</v>
      </c>
    </row>
    <row r="4" spans="1:8">
      <c r="A4" s="4" t="s">
        <v>367</v>
      </c>
      <c r="B4" s="5" t="n">
        <v>985222</v>
      </c>
      <c r="D4" s="5" t="n">
        <v>993049</v>
      </c>
    </row>
    <row r="5" spans="1:8">
      <c r="A5" s="4" t="s">
        <v>368</v>
      </c>
      <c r="E5" s="5" t="n">
        <v>890000</v>
      </c>
      <c r="H5" s="5" t="n">
        <v>370000</v>
      </c>
    </row>
    <row r="6" spans="1:8">
      <c r="A6" s="4" t="s">
        <v>369</v>
      </c>
      <c r="E6" s="7" t="n">
        <v>10.82</v>
      </c>
      <c r="H6" s="7" t="n">
        <v>4.77</v>
      </c>
    </row>
    <row r="7" spans="1:8">
      <c r="A7" s="4" t="s">
        <v>370</v>
      </c>
      <c r="C7" s="5" t="n">
        <v>3400000</v>
      </c>
    </row>
    <row r="8" spans="1:8">
      <c r="A8" s="4" t="s">
        <v>371</v>
      </c>
      <c r="C8" s="6" t="n">
        <v>10</v>
      </c>
    </row>
    <row r="9" spans="1:8">
      <c r="A9" s="4" t="s">
        <v>372</v>
      </c>
      <c r="F9" s="6" t="n">
        <v>36900</v>
      </c>
    </row>
    <row r="10" spans="1:8">
      <c r="A10" s="4" t="s">
        <v>373</v>
      </c>
    </row>
    <row r="11" spans="1:8">
      <c r="A11" s="3" t="s">
        <v>365</v>
      </c>
    </row>
    <row r="12" spans="1:8">
      <c r="A12" s="4" t="s">
        <v>374</v>
      </c>
      <c r="C12" s="5" t="n">
        <v>510000</v>
      </c>
    </row>
    <row r="13" spans="1:8">
      <c r="A13" s="4" t="s">
        <v>375</v>
      </c>
    </row>
    <row r="14" spans="1:8">
      <c r="A14" s="3" t="s">
        <v>365</v>
      </c>
    </row>
    <row r="15" spans="1:8">
      <c r="A15" s="4" t="s">
        <v>376</v>
      </c>
      <c r="G15" s="6" t="n">
        <v>167736</v>
      </c>
    </row>
    <row r="16" spans="1:8">
      <c r="A16" s="4" t="s">
        <v>377</v>
      </c>
      <c r="G16" s="6" t="n">
        <v>14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78</v>
      </c>
      <c r="C1" s="2" t="s">
        <v>362</v>
      </c>
      <c r="D1" s="2" t="s">
        <v>364</v>
      </c>
      <c r="E1" s="2" t="s">
        <v>379</v>
      </c>
      <c r="F1" s="2" t="s">
        <v>380</v>
      </c>
      <c r="G1" s="2" t="s">
        <v>2</v>
      </c>
      <c r="H1" s="2" t="s">
        <v>2</v>
      </c>
      <c r="I1" s="2" t="s">
        <v>54</v>
      </c>
      <c r="J1" s="2" t="s">
        <v>86</v>
      </c>
      <c r="K1" s="2" t="s">
        <v>381</v>
      </c>
    </row>
    <row r="2" spans="1:11">
      <c r="A2" s="3" t="s">
        <v>382</v>
      </c>
    </row>
    <row r="3" spans="1:11">
      <c r="A3" s="4" t="s">
        <v>383</v>
      </c>
      <c r="G3" s="6" t="n">
        <v>327000</v>
      </c>
      <c r="H3" s="6" t="n">
        <v>327000</v>
      </c>
      <c r="I3" s="6" t="n">
        <v>17000</v>
      </c>
    </row>
    <row r="4" spans="1:11">
      <c r="A4" s="4" t="s">
        <v>384</v>
      </c>
      <c r="H4" s="5" t="n">
        <v>105645000</v>
      </c>
      <c r="I4" s="5" t="n">
        <v>0</v>
      </c>
      <c r="J4" s="6" t="n">
        <v>0</v>
      </c>
    </row>
    <row r="5" spans="1:11">
      <c r="A5" s="4" t="s">
        <v>385</v>
      </c>
      <c r="B5" s="4" t="s">
        <v>111</v>
      </c>
      <c r="G5" s="5" t="n">
        <v>5458000</v>
      </c>
      <c r="H5" s="6" t="n">
        <v>5458000</v>
      </c>
      <c r="I5" s="5" t="n">
        <v>7153000</v>
      </c>
    </row>
    <row r="6" spans="1:11">
      <c r="A6" s="4" t="s">
        <v>386</v>
      </c>
      <c r="F6" s="4" t="s">
        <v>387</v>
      </c>
    </row>
    <row r="7" spans="1:11">
      <c r="A7" s="4" t="s">
        <v>388</v>
      </c>
      <c r="H7" s="4" t="s">
        <v>389</v>
      </c>
    </row>
    <row r="8" spans="1:11">
      <c r="A8" s="4" t="s">
        <v>390</v>
      </c>
      <c r="H8" s="6" t="n">
        <v>3900000</v>
      </c>
    </row>
    <row r="9" spans="1:11">
      <c r="A9" s="4" t="s">
        <v>391</v>
      </c>
      <c r="G9" s="5" t="n">
        <v>0</v>
      </c>
      <c r="H9" s="5" t="n">
        <v>0</v>
      </c>
      <c r="I9" s="5" t="n">
        <v>0</v>
      </c>
    </row>
    <row r="10" spans="1:11">
      <c r="A10" s="4" t="s">
        <v>368</v>
      </c>
      <c r="C10" s="5" t="n">
        <v>890000</v>
      </c>
      <c r="D10" s="5" t="n">
        <v>370000</v>
      </c>
    </row>
    <row r="11" spans="1:11">
      <c r="A11" s="4" t="s">
        <v>392</v>
      </c>
      <c r="C11" s="4" t="s">
        <v>393</v>
      </c>
      <c r="D11" s="4" t="s">
        <v>387</v>
      </c>
    </row>
    <row r="12" spans="1:11">
      <c r="A12" s="4" t="s">
        <v>369</v>
      </c>
      <c r="C12" s="7" t="n">
        <v>10.82</v>
      </c>
      <c r="D12" s="7" t="n">
        <v>4.77</v>
      </c>
    </row>
    <row r="13" spans="1:11">
      <c r="A13" s="4" t="s">
        <v>394</v>
      </c>
      <c r="C13" s="7" t="n">
        <v>5.56</v>
      </c>
      <c r="D13" s="7" t="n">
        <v>2.45</v>
      </c>
    </row>
    <row r="14" spans="1:11">
      <c r="A14" s="4" t="s">
        <v>395</v>
      </c>
      <c r="H14" s="5" t="n">
        <v>-2530000</v>
      </c>
      <c r="I14" s="5" t="n">
        <v>-4208000</v>
      </c>
      <c r="J14" s="5" t="n">
        <v>2090000</v>
      </c>
    </row>
    <row r="15" spans="1:11">
      <c r="A15" s="4" t="s">
        <v>396</v>
      </c>
      <c r="E15" s="6" t="n">
        <v>4400000</v>
      </c>
    </row>
    <row r="16" spans="1:11">
      <c r="A16" s="4" t="s">
        <v>99</v>
      </c>
      <c r="H16" s="5" t="n">
        <v>-1906000</v>
      </c>
      <c r="I16" s="5" t="n">
        <v>0</v>
      </c>
      <c r="J16" s="5" t="n">
        <v>0</v>
      </c>
    </row>
    <row r="17" spans="1:11">
      <c r="A17" s="4" t="s">
        <v>397</v>
      </c>
      <c r="G17" s="5" t="n">
        <v>250000</v>
      </c>
      <c r="H17" s="5" t="n">
        <v>250000</v>
      </c>
    </row>
    <row r="18" spans="1:11">
      <c r="A18" s="4" t="s">
        <v>88</v>
      </c>
      <c r="H18" s="5" t="n">
        <v>313590000</v>
      </c>
      <c r="I18" s="5" t="n">
        <v>364302000</v>
      </c>
      <c r="J18" s="5" t="n">
        <v>128399000</v>
      </c>
    </row>
    <row r="19" spans="1:11">
      <c r="A19" s="4" t="s">
        <v>398</v>
      </c>
      <c r="I19" s="5" t="n">
        <v>8800000</v>
      </c>
      <c r="J19" s="5" t="n">
        <v>8800000</v>
      </c>
    </row>
    <row r="20" spans="1:11">
      <c r="A20" s="4" t="s">
        <v>399</v>
      </c>
      <c r="H20" s="5" t="n">
        <v>33855000</v>
      </c>
      <c r="I20" s="5" t="n">
        <v>-2103000</v>
      </c>
      <c r="J20" s="5" t="n">
        <v>-47326000</v>
      </c>
    </row>
    <row r="21" spans="1:11">
      <c r="A21" s="4" t="s">
        <v>400</v>
      </c>
      <c r="H21" s="5" t="n">
        <v>41342000</v>
      </c>
      <c r="I21" s="6" t="n">
        <v>35495000</v>
      </c>
      <c r="J21" s="5" t="n">
        <v>-114081000</v>
      </c>
    </row>
    <row r="22" spans="1:11">
      <c r="A22" s="4" t="s">
        <v>401</v>
      </c>
      <c r="K22" s="6" t="n">
        <v>129000000</v>
      </c>
    </row>
    <row r="23" spans="1:11">
      <c r="A23" s="4" t="s">
        <v>402</v>
      </c>
      <c r="K23" s="6" t="n">
        <v>159000000</v>
      </c>
    </row>
    <row r="24" spans="1:11">
      <c r="A24" s="4" t="s">
        <v>403</v>
      </c>
    </row>
    <row r="25" spans="1:11">
      <c r="A25" s="3" t="s">
        <v>382</v>
      </c>
    </row>
    <row r="26" spans="1:11">
      <c r="A26" s="4" t="s">
        <v>399</v>
      </c>
      <c r="H26" s="5" t="n">
        <v>-2000000</v>
      </c>
    </row>
    <row r="27" spans="1:11">
      <c r="A27" s="4" t="s">
        <v>400</v>
      </c>
      <c r="H27" s="5" t="n">
        <v>2000000</v>
      </c>
    </row>
    <row r="28" spans="1:11">
      <c r="A28" s="4" t="s">
        <v>404</v>
      </c>
    </row>
    <row r="29" spans="1:11">
      <c r="A29" s="3" t="s">
        <v>382</v>
      </c>
    </row>
    <row r="30" spans="1:11">
      <c r="A30" s="4" t="s">
        <v>405</v>
      </c>
      <c r="G30" s="5" t="n">
        <v>196300000</v>
      </c>
      <c r="H30" s="6" t="n">
        <v>196300000</v>
      </c>
    </row>
    <row r="31" spans="1:11">
      <c r="A31" s="4" t="s">
        <v>406</v>
      </c>
      <c r="H31" s="4" t="s">
        <v>407</v>
      </c>
    </row>
    <row r="32" spans="1:11">
      <c r="A32" s="4" t="s">
        <v>406</v>
      </c>
      <c r="H32" s="4" t="s">
        <v>408</v>
      </c>
    </row>
    <row r="33" spans="1:11">
      <c r="A33" s="4" t="s">
        <v>396</v>
      </c>
      <c r="H33" s="6" t="n">
        <v>41100000</v>
      </c>
    </row>
    <row r="34" spans="1:11">
      <c r="A34" s="4" t="s">
        <v>99</v>
      </c>
      <c r="H34" s="5" t="n">
        <v>-1900000</v>
      </c>
    </row>
    <row r="35" spans="1:11">
      <c r="A35" s="4" t="s">
        <v>409</v>
      </c>
    </row>
    <row r="36" spans="1:11">
      <c r="A36" s="3" t="s">
        <v>382</v>
      </c>
    </row>
    <row r="37" spans="1:11">
      <c r="A37" s="4" t="s">
        <v>405</v>
      </c>
      <c r="G37" s="5" t="n">
        <v>196300000</v>
      </c>
      <c r="H37" s="6" t="n">
        <v>196300000</v>
      </c>
    </row>
    <row r="38" spans="1:11">
      <c r="A38" s="4" t="s">
        <v>410</v>
      </c>
    </row>
    <row r="39" spans="1:11">
      <c r="A39" s="3" t="s">
        <v>382</v>
      </c>
    </row>
    <row r="40" spans="1:11">
      <c r="A40" s="4" t="s">
        <v>411</v>
      </c>
      <c r="H40" s="4" t="s">
        <v>387</v>
      </c>
    </row>
    <row r="41" spans="1:11">
      <c r="A41" s="4" t="s">
        <v>386</v>
      </c>
      <c r="I41" s="4" t="s">
        <v>387</v>
      </c>
    </row>
    <row r="42" spans="1:11">
      <c r="A42" s="4" t="s">
        <v>373</v>
      </c>
    </row>
    <row r="43" spans="1:11">
      <c r="A43" s="3" t="s">
        <v>382</v>
      </c>
    </row>
    <row r="44" spans="1:11">
      <c r="A44" s="4" t="s">
        <v>411</v>
      </c>
      <c r="H44" s="4" t="s">
        <v>412</v>
      </c>
    </row>
    <row r="45" spans="1:11">
      <c r="A45" s="4" t="s">
        <v>386</v>
      </c>
      <c r="I45" s="4" t="s">
        <v>413</v>
      </c>
    </row>
    <row r="46" spans="1:11">
      <c r="A46" s="4" t="s">
        <v>414</v>
      </c>
    </row>
    <row r="47" spans="1:11">
      <c r="A47" s="3" t="s">
        <v>382</v>
      </c>
    </row>
    <row r="48" spans="1:11">
      <c r="A48" s="4" t="s">
        <v>415</v>
      </c>
      <c r="H48" s="4" t="s">
        <v>416</v>
      </c>
    </row>
    <row r="49" spans="1:11">
      <c r="A49" s="4" t="s">
        <v>417</v>
      </c>
    </row>
    <row r="50" spans="1:11">
      <c r="A50" s="3" t="s">
        <v>382</v>
      </c>
    </row>
    <row r="51" spans="1:11">
      <c r="A51" s="4" t="s">
        <v>415</v>
      </c>
      <c r="H51" s="4" t="s">
        <v>418</v>
      </c>
    </row>
    <row r="52" spans="1:11">
      <c r="A52" s="4" t="s">
        <v>419</v>
      </c>
    </row>
    <row r="53" spans="1:11">
      <c r="A53" s="3" t="s">
        <v>382</v>
      </c>
    </row>
    <row r="54" spans="1:11">
      <c r="A54" s="4" t="s">
        <v>415</v>
      </c>
      <c r="H54" s="4" t="s">
        <v>416</v>
      </c>
    </row>
    <row r="55" spans="1:11">
      <c r="A55" s="4" t="s">
        <v>420</v>
      </c>
    </row>
    <row r="56" spans="1:11">
      <c r="A56" s="3" t="s">
        <v>382</v>
      </c>
    </row>
    <row r="57" spans="1:11">
      <c r="A57" s="4" t="s">
        <v>415</v>
      </c>
      <c r="H57" s="4" t="s">
        <v>421</v>
      </c>
    </row>
    <row r="58" spans="1:11">
      <c r="A58" s="4" t="s">
        <v>422</v>
      </c>
    </row>
    <row r="59" spans="1:11">
      <c r="A59" s="3" t="s">
        <v>382</v>
      </c>
    </row>
    <row r="60" spans="1:11">
      <c r="A60" s="4" t="s">
        <v>384</v>
      </c>
      <c r="G60" s="6" t="n">
        <v>105600000</v>
      </c>
    </row>
    <row r="61" spans="1:11">
      <c r="A61" s="4" t="s">
        <v>423</v>
      </c>
    </row>
    <row r="62" spans="1:11">
      <c r="A62" s="3" t="s">
        <v>382</v>
      </c>
    </row>
    <row r="63" spans="1:11">
      <c r="A63" s="4" t="s">
        <v>88</v>
      </c>
      <c r="H63" s="6" t="n">
        <v>28600000</v>
      </c>
      <c r="I63" s="6" t="n">
        <v>32000000</v>
      </c>
      <c r="J63" s="6" t="n">
        <v>15600000</v>
      </c>
    </row>
    <row r="64" spans="1:11"/>
    <row r="65" spans="1:11">
      <c r="A65" s="4" t="s">
        <v>111</v>
      </c>
      <c r="B65" s="4" t="s">
        <v>424</v>
      </c>
    </row>
  </sheetData>
  <mergeCells count="3">
    <mergeCell ref="A1:B1"/>
    <mergeCell ref="A64:J64"/>
    <mergeCell ref="B65:J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0"/>
    <col customWidth="1" max="3" min="3" width="29"/>
    <col customWidth="1" max="4" min="4" width="16"/>
  </cols>
  <sheetData>
    <row r="1" spans="1:4">
      <c r="A1" s="1" t="s">
        <v>119</v>
      </c>
      <c r="B1" s="2" t="s">
        <v>120</v>
      </c>
      <c r="C1" s="2" t="s">
        <v>121</v>
      </c>
      <c r="D1" s="2" t="s">
        <v>122</v>
      </c>
    </row>
    <row r="2" spans="1:4">
      <c r="A2" s="4" t="s">
        <v>123</v>
      </c>
      <c r="B2" s="6" t="n">
        <v>74778</v>
      </c>
      <c r="C2" s="6" t="n">
        <v>74778</v>
      </c>
    </row>
    <row r="3" spans="1:4">
      <c r="A3" s="3" t="s">
        <v>124</v>
      </c>
    </row>
    <row r="4" spans="1:4">
      <c r="A4" s="4" t="s">
        <v>108</v>
      </c>
      <c r="B4" s="5" t="n">
        <v>-72770</v>
      </c>
      <c r="C4" s="5" t="n">
        <v>-72770</v>
      </c>
    </row>
    <row r="5" spans="1:4">
      <c r="A5" s="4" t="s">
        <v>125</v>
      </c>
      <c r="B5" s="5" t="n">
        <v>719</v>
      </c>
      <c r="C5" s="5" t="n">
        <v>719</v>
      </c>
    </row>
    <row r="6" spans="1:4">
      <c r="A6" s="4" t="s">
        <v>126</v>
      </c>
      <c r="D6" s="6" t="n">
        <v>13827</v>
      </c>
    </row>
    <row r="7" spans="1:4">
      <c r="A7" s="4" t="s">
        <v>127</v>
      </c>
      <c r="B7" s="5" t="n">
        <v>6913</v>
      </c>
      <c r="C7" s="5" t="n">
        <v>6913</v>
      </c>
      <c r="D7" s="5" t="n">
        <v>-6913</v>
      </c>
    </row>
    <row r="8" spans="1:4">
      <c r="A8" s="4" t="s">
        <v>128</v>
      </c>
      <c r="B8" s="5" t="n">
        <v>36881</v>
      </c>
      <c r="C8" s="5" t="n">
        <v>36881</v>
      </c>
    </row>
    <row r="9" spans="1:4">
      <c r="A9" s="4" t="s">
        <v>100</v>
      </c>
      <c r="B9" s="5" t="n">
        <v>314</v>
      </c>
      <c r="C9" s="5" t="n">
        <v>314</v>
      </c>
    </row>
    <row r="10" spans="1:4">
      <c r="A10" s="4" t="s">
        <v>129</v>
      </c>
      <c r="B10" s="5" t="n">
        <v>907</v>
      </c>
      <c r="C10" s="5" t="n">
        <v>907</v>
      </c>
    </row>
    <row r="11" spans="1:4">
      <c r="A11" s="4" t="s">
        <v>130</v>
      </c>
      <c r="B11" s="5" t="n">
        <v>47742</v>
      </c>
      <c r="C11" s="5" t="n">
        <v>47742</v>
      </c>
      <c r="D11" s="5" t="n">
        <v>6914</v>
      </c>
    </row>
    <row r="12" spans="1:4">
      <c r="A12" s="3" t="s">
        <v>124</v>
      </c>
    </row>
    <row r="13" spans="1:4">
      <c r="A13" s="4" t="s">
        <v>108</v>
      </c>
      <c r="B13" s="5" t="n">
        <v>-6832</v>
      </c>
      <c r="C13" s="5" t="n">
        <v>-6832</v>
      </c>
    </row>
    <row r="14" spans="1:4">
      <c r="A14" s="4" t="s">
        <v>125</v>
      </c>
      <c r="B14" s="5" t="n">
        <v>1423</v>
      </c>
      <c r="C14" s="5" t="n">
        <v>1423</v>
      </c>
    </row>
    <row r="15" spans="1:4">
      <c r="A15" s="4" t="s">
        <v>127</v>
      </c>
      <c r="B15" s="5" t="n">
        <v>6914</v>
      </c>
      <c r="C15" s="5" t="n">
        <v>6914</v>
      </c>
      <c r="D15" s="6" t="n">
        <v>-6914</v>
      </c>
    </row>
    <row r="16" spans="1:4">
      <c r="A16" s="4" t="s">
        <v>100</v>
      </c>
      <c r="B16" s="5" t="n">
        <v>-138</v>
      </c>
      <c r="C16" s="5" t="n">
        <v>-138</v>
      </c>
    </row>
    <row r="17" spans="1:4">
      <c r="A17" s="4" t="s">
        <v>131</v>
      </c>
      <c r="B17" s="5" t="n">
        <v>49109</v>
      </c>
      <c r="C17" s="5" t="n">
        <v>49109</v>
      </c>
    </row>
    <row r="18" spans="1:4">
      <c r="A18" s="3" t="s">
        <v>124</v>
      </c>
    </row>
    <row r="19" spans="1:4">
      <c r="A19" s="4" t="s">
        <v>108</v>
      </c>
      <c r="B19" s="5" t="n">
        <v>-128543</v>
      </c>
      <c r="C19" s="5" t="n">
        <v>-128543</v>
      </c>
    </row>
    <row r="20" spans="1:4">
      <c r="A20" s="4" t="s">
        <v>125</v>
      </c>
      <c r="B20" s="5" t="n">
        <v>1507</v>
      </c>
      <c r="C20" s="5" t="n">
        <v>1507</v>
      </c>
    </row>
    <row r="21" spans="1:4">
      <c r="A21" s="4" t="s">
        <v>132</v>
      </c>
      <c r="B21" s="5" t="n">
        <v>5974</v>
      </c>
      <c r="C21" s="5" t="n">
        <v>5974</v>
      </c>
    </row>
    <row r="22" spans="1:4">
      <c r="A22" s="4" t="s">
        <v>100</v>
      </c>
      <c r="B22" s="5" t="n">
        <v>-61</v>
      </c>
      <c r="C22" s="5" t="n">
        <v>-61</v>
      </c>
    </row>
    <row r="23" spans="1:4">
      <c r="A23" s="4" t="s">
        <v>133</v>
      </c>
      <c r="B23" s="6" t="n">
        <v>-72014</v>
      </c>
      <c r="C23" s="6" t="n">
        <v>-72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382</v>
      </c>
    </row>
    <row r="5" spans="1:2">
      <c r="A5" s="4" t="s">
        <v>427</v>
      </c>
      <c r="B5" s="4" t="s">
        <v>413</v>
      </c>
    </row>
    <row r="6" spans="1:2">
      <c r="A6" s="4" t="s">
        <v>428</v>
      </c>
    </row>
    <row r="7" spans="1:2">
      <c r="A7" s="3" t="s">
        <v>382</v>
      </c>
    </row>
    <row r="8" spans="1:2">
      <c r="A8" s="4" t="s">
        <v>427</v>
      </c>
      <c r="B8" s="4" t="s">
        <v>429</v>
      </c>
    </row>
    <row r="9" spans="1:2">
      <c r="A9" s="4" t="s">
        <v>430</v>
      </c>
    </row>
    <row r="10" spans="1:2">
      <c r="A10" s="3" t="s">
        <v>382</v>
      </c>
    </row>
    <row r="11" spans="1:2">
      <c r="A11" s="4" t="s">
        <v>427</v>
      </c>
      <c r="B11" s="4" t="s">
        <v>431</v>
      </c>
    </row>
    <row r="12" spans="1:2">
      <c r="A12" s="4" t="s">
        <v>432</v>
      </c>
    </row>
    <row r="13" spans="1:2">
      <c r="A13" s="3" t="s">
        <v>382</v>
      </c>
    </row>
    <row r="14" spans="1:2">
      <c r="A14" s="4" t="s">
        <v>427</v>
      </c>
      <c r="B14" s="4" t="s">
        <v>433</v>
      </c>
    </row>
    <row r="15" spans="1:2">
      <c r="A15" s="4" t="s">
        <v>434</v>
      </c>
    </row>
    <row r="16" spans="1:2">
      <c r="A16" s="3" t="s">
        <v>382</v>
      </c>
    </row>
    <row r="17" spans="1:2">
      <c r="A17" s="4" t="s">
        <v>427</v>
      </c>
      <c r="B17" s="4" t="s">
        <v>387</v>
      </c>
    </row>
    <row r="18" spans="1:2">
      <c r="A18" s="4" t="s">
        <v>435</v>
      </c>
    </row>
    <row r="19" spans="1:2">
      <c r="A19" s="3" t="s">
        <v>382</v>
      </c>
    </row>
    <row r="20" spans="1:2">
      <c r="A20" s="4" t="s">
        <v>427</v>
      </c>
      <c r="B20" s="4" t="s">
        <v>413</v>
      </c>
    </row>
    <row r="21" spans="1:2">
      <c r="A21" s="4" t="s">
        <v>436</v>
      </c>
    </row>
    <row r="22" spans="1:2">
      <c r="A22" s="3" t="s">
        <v>382</v>
      </c>
    </row>
    <row r="23" spans="1:2">
      <c r="A23" s="4" t="s">
        <v>427</v>
      </c>
      <c r="B23" s="4" t="s">
        <v>387</v>
      </c>
    </row>
    <row r="24" spans="1:2">
      <c r="A24" s="4" t="s">
        <v>437</v>
      </c>
    </row>
    <row r="25" spans="1:2">
      <c r="A25" s="3" t="s">
        <v>382</v>
      </c>
    </row>
    <row r="26" spans="1:2">
      <c r="A26" s="4" t="s">
        <v>427</v>
      </c>
      <c r="B26" s="4" t="s">
        <v>412</v>
      </c>
    </row>
    <row r="27" spans="1:2">
      <c r="A27" s="4" t="s">
        <v>438</v>
      </c>
    </row>
    <row r="28" spans="1:2">
      <c r="A28" s="3" t="s">
        <v>382</v>
      </c>
    </row>
    <row r="29" spans="1:2">
      <c r="A29" s="4" t="s">
        <v>427</v>
      </c>
      <c r="B29" s="4" t="s">
        <v>439</v>
      </c>
    </row>
    <row r="30" spans="1:2">
      <c r="A30" s="4" t="s">
        <v>440</v>
      </c>
    </row>
    <row r="31" spans="1:2">
      <c r="A31" s="3" t="s">
        <v>382</v>
      </c>
    </row>
    <row r="32" spans="1:2">
      <c r="A32" s="4" t="s">
        <v>427</v>
      </c>
      <c r="B32" s="4" t="s">
        <v>412</v>
      </c>
    </row>
    <row r="33" spans="1:2">
      <c r="A33" s="4" t="s">
        <v>441</v>
      </c>
    </row>
    <row r="34" spans="1:2">
      <c r="A34" s="3" t="s">
        <v>382</v>
      </c>
    </row>
    <row r="35" spans="1:2">
      <c r="A35" s="4" t="s">
        <v>427</v>
      </c>
      <c r="B35" s="4" t="s">
        <v>439</v>
      </c>
    </row>
    <row r="36" spans="1:2">
      <c r="A36" s="4" t="s">
        <v>442</v>
      </c>
    </row>
    <row r="37" spans="1:2">
      <c r="A37" s="3" t="s">
        <v>382</v>
      </c>
    </row>
    <row r="38" spans="1:2">
      <c r="A38" s="4" t="s">
        <v>427</v>
      </c>
      <c r="B38" s="4" t="s">
        <v>412</v>
      </c>
    </row>
    <row r="39" spans="1:2">
      <c r="A39" s="4" t="s">
        <v>443</v>
      </c>
    </row>
    <row r="40" spans="1:2">
      <c r="A40" s="3" t="s">
        <v>382</v>
      </c>
    </row>
    <row r="41" spans="1:2">
      <c r="A41" s="4" t="s">
        <v>427</v>
      </c>
      <c r="B41" s="4" t="s">
        <v>439</v>
      </c>
    </row>
    <row r="42" spans="1:2">
      <c r="A42" s="4" t="s">
        <v>444</v>
      </c>
    </row>
    <row r="43" spans="1:2">
      <c r="A43" s="3" t="s">
        <v>382</v>
      </c>
    </row>
    <row r="44" spans="1:2">
      <c r="A44" s="4" t="s">
        <v>427</v>
      </c>
      <c r="B4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54</v>
      </c>
    </row>
    <row r="3" spans="1:3">
      <c r="A3" s="3" t="s">
        <v>446</v>
      </c>
    </row>
    <row r="4" spans="1:3">
      <c r="A4" s="4" t="s">
        <v>447</v>
      </c>
      <c r="B4" s="6" t="n">
        <v>2792</v>
      </c>
      <c r="C4" s="6" t="n">
        <v>2647</v>
      </c>
    </row>
    <row r="5" spans="1:3">
      <c r="A5" s="4" t="s">
        <v>448</v>
      </c>
      <c r="B5" s="5" t="n">
        <v>94</v>
      </c>
      <c r="C5" s="5" t="n">
        <v>77</v>
      </c>
    </row>
    <row r="6" spans="1:3">
      <c r="A6" s="4" t="s">
        <v>449</v>
      </c>
      <c r="B6" s="5" t="n">
        <v>-65</v>
      </c>
      <c r="C6" s="5" t="n">
        <v>-8</v>
      </c>
    </row>
    <row r="7" spans="1:3">
      <c r="A7" s="4" t="s">
        <v>450</v>
      </c>
      <c r="B7" s="5" t="n">
        <v>0</v>
      </c>
      <c r="C7" s="5" t="n">
        <v>76</v>
      </c>
    </row>
    <row r="8" spans="1:3">
      <c r="A8" s="4" t="s">
        <v>451</v>
      </c>
      <c r="B8" s="6" t="n">
        <v>2821</v>
      </c>
      <c r="C8" s="6" t="n">
        <v>27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452</v>
      </c>
      <c r="B1" s="2" t="s">
        <v>1</v>
      </c>
    </row>
    <row r="2" spans="1:4">
      <c r="B2" s="2" t="s">
        <v>453</v>
      </c>
      <c r="C2" s="2" t="s">
        <v>454</v>
      </c>
      <c r="D2" s="2" t="s">
        <v>455</v>
      </c>
    </row>
    <row r="3" spans="1:4">
      <c r="A3" s="3" t="s">
        <v>456</v>
      </c>
    </row>
    <row r="4" spans="1:4">
      <c r="A4" s="4" t="s">
        <v>457</v>
      </c>
      <c r="B4" s="6" t="n">
        <v>313590</v>
      </c>
      <c r="C4" s="6" t="n">
        <v>364302</v>
      </c>
      <c r="D4" s="6" t="n">
        <v>128399</v>
      </c>
    </row>
    <row r="5" spans="1:4">
      <c r="A5" s="4" t="s">
        <v>458</v>
      </c>
      <c r="B5" s="5" t="n">
        <v>4917</v>
      </c>
      <c r="C5" s="5" t="n">
        <v>5533</v>
      </c>
      <c r="D5" s="5" t="n">
        <v>2157</v>
      </c>
    </row>
    <row r="6" spans="1:4">
      <c r="A6" s="4" t="s">
        <v>459</v>
      </c>
    </row>
    <row r="7" spans="1:4">
      <c r="A7" s="3" t="s">
        <v>456</v>
      </c>
    </row>
    <row r="8" spans="1:4">
      <c r="A8" s="4" t="s">
        <v>457</v>
      </c>
      <c r="B8" s="6" t="n">
        <v>309758</v>
      </c>
      <c r="C8" s="6" t="n">
        <v>359941</v>
      </c>
      <c r="D8" s="6" t="n">
        <v>127873</v>
      </c>
    </row>
    <row r="9" spans="1:4">
      <c r="A9" s="4" t="s">
        <v>458</v>
      </c>
      <c r="B9" s="5" t="n">
        <v>4631</v>
      </c>
      <c r="C9" s="5" t="n">
        <v>5221</v>
      </c>
      <c r="D9" s="5" t="n">
        <v>2134</v>
      </c>
    </row>
    <row r="10" spans="1:4">
      <c r="A10" s="4" t="s">
        <v>460</v>
      </c>
    </row>
    <row r="11" spans="1:4">
      <c r="A11" s="3" t="s">
        <v>456</v>
      </c>
    </row>
    <row r="12" spans="1:4">
      <c r="A12" s="4" t="s">
        <v>457</v>
      </c>
      <c r="B12" s="6" t="n">
        <v>3832</v>
      </c>
      <c r="C12" s="6" t="n">
        <v>4361</v>
      </c>
      <c r="D12" s="6" t="n">
        <v>526</v>
      </c>
    </row>
    <row r="13" spans="1:4">
      <c r="A13" s="4" t="s">
        <v>458</v>
      </c>
      <c r="B13" s="5" t="n">
        <v>286</v>
      </c>
      <c r="C13" s="5" t="n">
        <v>312</v>
      </c>
      <c r="D13" s="5"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54</v>
      </c>
    </row>
    <row r="3" spans="1:3">
      <c r="A3" s="4" t="s">
        <v>462</v>
      </c>
    </row>
    <row r="4" spans="1:3">
      <c r="A4" s="3" t="s">
        <v>382</v>
      </c>
    </row>
    <row r="5" spans="1:3">
      <c r="A5" s="4" t="s">
        <v>463</v>
      </c>
      <c r="B5" s="4" t="s">
        <v>464</v>
      </c>
      <c r="C5" s="4" t="s">
        <v>465</v>
      </c>
    </row>
    <row r="6" spans="1:3">
      <c r="A6" s="4" t="s">
        <v>466</v>
      </c>
    </row>
    <row r="7" spans="1:3">
      <c r="A7" s="3" t="s">
        <v>382</v>
      </c>
    </row>
    <row r="8" spans="1:3">
      <c r="A8" s="4" t="s">
        <v>463</v>
      </c>
      <c r="B8" s="4" t="s">
        <v>467</v>
      </c>
      <c r="C8" s="4" t="s">
        <v>468</v>
      </c>
    </row>
    <row r="9" spans="1:3">
      <c r="A9" s="4" t="s">
        <v>469</v>
      </c>
    </row>
    <row r="10" spans="1:3">
      <c r="A10" s="3" t="s">
        <v>382</v>
      </c>
    </row>
    <row r="11" spans="1:3">
      <c r="A11" s="4" t="s">
        <v>463</v>
      </c>
      <c r="B11" s="4" t="s">
        <v>470</v>
      </c>
    </row>
    <row r="12" spans="1:3">
      <c r="A12" s="4" t="s">
        <v>471</v>
      </c>
    </row>
    <row r="13" spans="1:3">
      <c r="A13" s="3" t="s">
        <v>382</v>
      </c>
    </row>
    <row r="14" spans="1:3">
      <c r="A14" s="4" t="s">
        <v>463</v>
      </c>
      <c r="C14" s="4" t="s">
        <v>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54</v>
      </c>
      <c r="D2" s="2" t="s">
        <v>86</v>
      </c>
    </row>
    <row r="3" spans="1:4">
      <c r="A3" s="4" t="s">
        <v>462</v>
      </c>
    </row>
    <row r="4" spans="1:4">
      <c r="A4" s="3" t="s">
        <v>382</v>
      </c>
    </row>
    <row r="5" spans="1:4">
      <c r="A5" s="4" t="s">
        <v>463</v>
      </c>
      <c r="B5" s="4" t="s">
        <v>474</v>
      </c>
      <c r="C5" s="4" t="s">
        <v>475</v>
      </c>
      <c r="D5" s="4" t="s">
        <v>472</v>
      </c>
    </row>
    <row r="6" spans="1:4">
      <c r="A6" s="4" t="s">
        <v>466</v>
      </c>
    </row>
    <row r="7" spans="1:4">
      <c r="A7" s="3" t="s">
        <v>382</v>
      </c>
    </row>
    <row r="8" spans="1:4">
      <c r="A8" s="4" t="s">
        <v>463</v>
      </c>
      <c r="B8" s="4" t="s">
        <v>472</v>
      </c>
      <c r="D8" s="4" t="s">
        <v>464</v>
      </c>
    </row>
    <row r="9" spans="1:4">
      <c r="A9" s="4" t="s">
        <v>469</v>
      </c>
    </row>
    <row r="10" spans="1:4">
      <c r="A10" s="3" t="s">
        <v>382</v>
      </c>
    </row>
    <row r="11" spans="1:4">
      <c r="A11" s="4" t="s">
        <v>463</v>
      </c>
      <c r="B11" s="4" t="s">
        <v>476</v>
      </c>
      <c r="C11" s="4" t="s">
        <v>465</v>
      </c>
      <c r="D11" s="4" t="s">
        <v>477</v>
      </c>
    </row>
    <row r="12" spans="1:4">
      <c r="A12" s="4" t="s">
        <v>471</v>
      </c>
    </row>
    <row r="13" spans="1:4">
      <c r="A13" s="3" t="s">
        <v>382</v>
      </c>
    </row>
    <row r="14" spans="1:4">
      <c r="A14" s="4" t="s">
        <v>463</v>
      </c>
      <c r="C14" s="4" t="s">
        <v>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479</v>
      </c>
      <c r="B1" s="2" t="s">
        <v>480</v>
      </c>
      <c r="C1" s="2" t="s">
        <v>481</v>
      </c>
      <c r="D1" s="2" t="s">
        <v>2</v>
      </c>
      <c r="E1" s="2" t="s">
        <v>54</v>
      </c>
      <c r="F1" s="2" t="s">
        <v>86</v>
      </c>
    </row>
    <row r="2" spans="1:6">
      <c r="A2" s="3" t="s">
        <v>482</v>
      </c>
    </row>
    <row r="3" spans="1:6">
      <c r="A3" s="4" t="s">
        <v>483</v>
      </c>
      <c r="D3" s="6" t="n">
        <v>128543</v>
      </c>
      <c r="E3" s="6" t="n">
        <v>6832</v>
      </c>
      <c r="F3" s="6" t="n">
        <v>72770</v>
      </c>
    </row>
    <row r="4" spans="1:6">
      <c r="A4" s="4" t="s">
        <v>484</v>
      </c>
      <c r="D4" s="6" t="n">
        <v>267804</v>
      </c>
      <c r="E4" s="6" t="n">
        <v>48537</v>
      </c>
    </row>
    <row r="5" spans="1:6">
      <c r="A5" s="4" t="s">
        <v>485</v>
      </c>
      <c r="D5" s="4" t="s">
        <v>486</v>
      </c>
    </row>
    <row r="6" spans="1:6">
      <c r="A6" s="4" t="s">
        <v>487</v>
      </c>
      <c r="D6" s="4" t="s">
        <v>486</v>
      </c>
    </row>
    <row r="7" spans="1:6">
      <c r="A7" s="4" t="s">
        <v>488</v>
      </c>
    </row>
    <row r="8" spans="1:6">
      <c r="A8" s="3" t="s">
        <v>482</v>
      </c>
    </row>
    <row r="9" spans="1:6">
      <c r="A9" s="4" t="s">
        <v>489</v>
      </c>
      <c r="D9" s="4" t="s">
        <v>490</v>
      </c>
    </row>
    <row r="10" spans="1:6">
      <c r="A10" s="4" t="s">
        <v>491</v>
      </c>
    </row>
    <row r="11" spans="1:6">
      <c r="A11" s="3" t="s">
        <v>482</v>
      </c>
    </row>
    <row r="12" spans="1:6">
      <c r="A12" s="4" t="s">
        <v>489</v>
      </c>
      <c r="D12" s="4" t="s">
        <v>492</v>
      </c>
    </row>
    <row r="13" spans="1:6">
      <c r="A13" s="4" t="s">
        <v>493</v>
      </c>
    </row>
    <row r="14" spans="1:6">
      <c r="A14" s="3" t="s">
        <v>482</v>
      </c>
    </row>
    <row r="15" spans="1:6">
      <c r="A15" s="4" t="s">
        <v>494</v>
      </c>
      <c r="C15" s="4" t="s">
        <v>495</v>
      </c>
    </row>
    <row r="16" spans="1:6">
      <c r="A16" s="4" t="s">
        <v>496</v>
      </c>
    </row>
    <row r="17" spans="1:6">
      <c r="A17" s="3" t="s">
        <v>482</v>
      </c>
    </row>
    <row r="18" spans="1:6">
      <c r="A18" s="4" t="s">
        <v>497</v>
      </c>
      <c r="B18" s="4" t="s">
        <v>498</v>
      </c>
    </row>
    <row r="19" spans="1:6">
      <c r="A19" s="4" t="s">
        <v>499</v>
      </c>
    </row>
    <row r="20" spans="1:6">
      <c r="A20" s="3" t="s">
        <v>482</v>
      </c>
    </row>
    <row r="21" spans="1:6">
      <c r="A21" s="4" t="s">
        <v>497</v>
      </c>
      <c r="B21" s="4" t="s">
        <v>486</v>
      </c>
    </row>
    <row r="22" spans="1:6">
      <c r="A22" s="4" t="s">
        <v>500</v>
      </c>
    </row>
    <row r="23" spans="1:6">
      <c r="A23" s="3" t="s">
        <v>482</v>
      </c>
    </row>
    <row r="24" spans="1:6">
      <c r="A24" s="4" t="s">
        <v>501</v>
      </c>
      <c r="B24" s="4" t="s">
        <v>502</v>
      </c>
    </row>
    <row r="25" spans="1:6">
      <c r="A25" s="4" t="s">
        <v>503</v>
      </c>
    </row>
    <row r="26" spans="1:6">
      <c r="A26" s="3" t="s">
        <v>482</v>
      </c>
    </row>
    <row r="27" spans="1:6">
      <c r="A27" s="4" t="s">
        <v>501</v>
      </c>
      <c r="B27" s="4" t="s">
        <v>504</v>
      </c>
    </row>
    <row r="28" spans="1:6">
      <c r="A28" s="4" t="s">
        <v>505</v>
      </c>
    </row>
    <row r="29" spans="1:6">
      <c r="A29" s="3" t="s">
        <v>482</v>
      </c>
    </row>
    <row r="30" spans="1:6">
      <c r="A30" s="4" t="s">
        <v>506</v>
      </c>
      <c r="B30"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07</v>
      </c>
      <c r="B1" s="2" t="s">
        <v>508</v>
      </c>
    </row>
    <row r="2" spans="1:2">
      <c r="A2" s="4" t="s">
        <v>509</v>
      </c>
    </row>
    <row r="3" spans="1:2">
      <c r="A3" s="3" t="s">
        <v>510</v>
      </c>
    </row>
    <row r="4" spans="1:2">
      <c r="A4" s="4" t="s">
        <v>511</v>
      </c>
      <c r="B4" s="5" t="n">
        <v>40</v>
      </c>
    </row>
    <row r="5" spans="1:2">
      <c r="A5" s="4" t="s">
        <v>512</v>
      </c>
      <c r="B5" s="9" t="n">
        <v>1.5</v>
      </c>
    </row>
    <row r="6" spans="1:2">
      <c r="A6" s="4" t="s">
        <v>513</v>
      </c>
    </row>
    <row r="7" spans="1:2">
      <c r="A7" s="3" t="s">
        <v>510</v>
      </c>
    </row>
    <row r="8" spans="1:2">
      <c r="A8" s="4" t="s">
        <v>514</v>
      </c>
      <c r="B8" s="4" t="s">
        <v>515</v>
      </c>
    </row>
    <row r="9" spans="1:2">
      <c r="A9" s="4" t="s">
        <v>511</v>
      </c>
      <c r="B9" s="5"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16</v>
      </c>
      <c r="B1" s="2" t="s">
        <v>517</v>
      </c>
    </row>
    <row r="2" spans="1:2">
      <c r="A2" s="4" t="s">
        <v>518</v>
      </c>
    </row>
    <row r="3" spans="1:2">
      <c r="A3" s="3" t="s">
        <v>510</v>
      </c>
    </row>
    <row r="4" spans="1:2">
      <c r="A4" s="4" t="s">
        <v>519</v>
      </c>
      <c r="B4" s="6" t="n">
        <v>40000000</v>
      </c>
    </row>
    <row r="5" spans="1:2">
      <c r="A5" s="4" t="s">
        <v>520</v>
      </c>
    </row>
    <row r="6" spans="1:2">
      <c r="A6" s="3" t="s">
        <v>510</v>
      </c>
    </row>
    <row r="7" spans="1:2">
      <c r="A7" s="4" t="s">
        <v>521</v>
      </c>
      <c r="B7" s="5" t="n">
        <v>20000000</v>
      </c>
    </row>
    <row r="8" spans="1:2">
      <c r="A8" s="4" t="s">
        <v>522</v>
      </c>
      <c r="B8" s="6" t="n">
        <v>43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54</v>
      </c>
      <c r="D2" s="2" t="s">
        <v>86</v>
      </c>
    </row>
    <row r="3" spans="1:4">
      <c r="A3" s="3" t="s">
        <v>524</v>
      </c>
    </row>
    <row r="4" spans="1:4">
      <c r="A4" s="4" t="s">
        <v>105</v>
      </c>
      <c r="B4" s="6" t="n">
        <v>0</v>
      </c>
      <c r="C4" s="6" t="n">
        <v>-3125</v>
      </c>
      <c r="D4" s="6" t="n">
        <v>8746</v>
      </c>
    </row>
    <row r="5" spans="1:4">
      <c r="A5" s="4" t="s">
        <v>106</v>
      </c>
      <c r="B5" s="5" t="n">
        <v>0</v>
      </c>
      <c r="C5" s="5" t="n">
        <v>0</v>
      </c>
      <c r="D5" s="5" t="n">
        <v>31699</v>
      </c>
    </row>
    <row r="6" spans="1:4">
      <c r="A6" s="4" t="s">
        <v>107</v>
      </c>
      <c r="B6" s="6" t="n">
        <v>0</v>
      </c>
      <c r="C6" s="5" t="n">
        <v>-3125</v>
      </c>
      <c r="D6" s="5" t="n">
        <v>40445</v>
      </c>
    </row>
    <row r="7" spans="1:4">
      <c r="A7" s="4" t="s">
        <v>375</v>
      </c>
    </row>
    <row r="8" spans="1:4">
      <c r="A8" s="3" t="s">
        <v>524</v>
      </c>
    </row>
    <row r="9" spans="1:4">
      <c r="A9" s="4" t="s">
        <v>88</v>
      </c>
      <c r="C9" s="5" t="n">
        <v>0</v>
      </c>
      <c r="D9" s="5" t="n">
        <v>249558</v>
      </c>
    </row>
    <row r="10" spans="1:4">
      <c r="A10" s="4" t="s">
        <v>525</v>
      </c>
      <c r="C10" s="5" t="n">
        <v>0</v>
      </c>
      <c r="D10" s="5" t="n">
        <v>233025</v>
      </c>
    </row>
    <row r="11" spans="1:4">
      <c r="A11" s="4" t="s">
        <v>526</v>
      </c>
      <c r="C11" s="5" t="n">
        <v>0</v>
      </c>
      <c r="D11" s="5" t="n">
        <v>2354</v>
      </c>
    </row>
    <row r="12" spans="1:4">
      <c r="A12" s="4" t="s">
        <v>93</v>
      </c>
      <c r="C12" s="5" t="n">
        <v>0</v>
      </c>
      <c r="D12" s="5" t="n">
        <v>3687</v>
      </c>
    </row>
    <row r="13" spans="1:4">
      <c r="A13" s="4" t="s">
        <v>98</v>
      </c>
      <c r="C13" s="5" t="n">
        <v>0</v>
      </c>
      <c r="D13" s="5" t="n">
        <v>1727</v>
      </c>
    </row>
    <row r="14" spans="1:4">
      <c r="A14" s="4" t="s">
        <v>100</v>
      </c>
      <c r="C14" s="5" t="n">
        <v>3125</v>
      </c>
      <c r="D14" s="5" t="n">
        <v>0</v>
      </c>
    </row>
    <row r="15" spans="1:4">
      <c r="A15" s="4" t="s">
        <v>527</v>
      </c>
      <c r="C15" s="5" t="n">
        <v>-3125</v>
      </c>
      <c r="D15" s="5" t="n">
        <v>8765</v>
      </c>
    </row>
    <row r="16" spans="1:4">
      <c r="A16" s="4" t="s">
        <v>528</v>
      </c>
      <c r="C16" s="5" t="n">
        <v>0</v>
      </c>
      <c r="D16" s="5" t="n">
        <v>19</v>
      </c>
    </row>
    <row r="17" spans="1:4">
      <c r="A17" s="4" t="s">
        <v>105</v>
      </c>
      <c r="C17" s="5" t="n">
        <v>-3125</v>
      </c>
      <c r="D17" s="5" t="n">
        <v>8746</v>
      </c>
    </row>
    <row r="18" spans="1:4">
      <c r="A18" s="4" t="s">
        <v>106</v>
      </c>
      <c r="C18" s="5" t="n">
        <v>0</v>
      </c>
      <c r="D18" s="5" t="n">
        <v>31699</v>
      </c>
    </row>
    <row r="19" spans="1:4">
      <c r="A19" s="4" t="s">
        <v>107</v>
      </c>
      <c r="C19" s="5" t="n">
        <v>-3125</v>
      </c>
      <c r="D19" s="5" t="n">
        <v>40445</v>
      </c>
    </row>
    <row r="20" spans="1:4">
      <c r="A20" s="4" t="s">
        <v>529</v>
      </c>
      <c r="C20" s="6" t="n">
        <v>0</v>
      </c>
      <c r="D20" s="6" t="n">
        <v>356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24</v>
      </c>
    </row>
    <row r="3" spans="1:2">
      <c r="A3" s="4" t="s">
        <v>376</v>
      </c>
      <c r="B3" s="6" t="n">
        <v>167736</v>
      </c>
    </row>
    <row r="4" spans="1:2">
      <c r="A4" s="4" t="s">
        <v>377</v>
      </c>
      <c r="B4" s="5" t="n">
        <v>14250</v>
      </c>
    </row>
    <row r="5" spans="1:2">
      <c r="A5" s="4" t="s">
        <v>532</v>
      </c>
    </row>
    <row r="6" spans="1:2">
      <c r="A6" s="3" t="s">
        <v>524</v>
      </c>
    </row>
    <row r="7" spans="1:2">
      <c r="A7" s="4" t="s">
        <v>377</v>
      </c>
      <c r="B7" s="6" t="n">
        <v>7000</v>
      </c>
    </row>
    <row r="8" spans="1:2">
      <c r="A8" s="4" t="s">
        <v>533</v>
      </c>
      <c r="B8" s="4" t="s">
        <v>421</v>
      </c>
    </row>
    <row r="9" spans="1:2">
      <c r="A9" s="4" t="s">
        <v>534</v>
      </c>
    </row>
    <row r="10" spans="1:2">
      <c r="A10" s="3" t="s">
        <v>524</v>
      </c>
    </row>
    <row r="11" spans="1:2">
      <c r="A11" s="4" t="s">
        <v>377</v>
      </c>
      <c r="B11" s="6" t="n">
        <v>4000</v>
      </c>
    </row>
    <row r="12" spans="1:2">
      <c r="A12" s="4" t="s">
        <v>535</v>
      </c>
    </row>
    <row r="13" spans="1:2">
      <c r="A13" s="3" t="s">
        <v>524</v>
      </c>
    </row>
    <row r="14" spans="1:2">
      <c r="A14" s="4" t="s">
        <v>377</v>
      </c>
      <c r="B14" s="5" t="n">
        <v>2250</v>
      </c>
    </row>
    <row r="15" spans="1:2">
      <c r="A15" s="4" t="s">
        <v>536</v>
      </c>
    </row>
    <row r="16" spans="1:2">
      <c r="A16" s="3" t="s">
        <v>524</v>
      </c>
    </row>
    <row r="17" spans="1:2">
      <c r="A17" s="4" t="s">
        <v>377</v>
      </c>
      <c r="B17"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54</v>
      </c>
      <c r="D2" s="2" t="s">
        <v>86</v>
      </c>
    </row>
    <row r="3" spans="1:4">
      <c r="A3" s="3" t="s">
        <v>135</v>
      </c>
    </row>
    <row r="4" spans="1:4">
      <c r="A4" s="4" t="s">
        <v>108</v>
      </c>
      <c r="B4" s="6" t="n">
        <v>-128543</v>
      </c>
      <c r="C4" s="6" t="n">
        <v>-6832</v>
      </c>
      <c r="D4" s="6" t="n">
        <v>-72770</v>
      </c>
    </row>
    <row r="5" spans="1:4">
      <c r="A5" s="3" t="s">
        <v>136</v>
      </c>
    </row>
    <row r="6" spans="1:4">
      <c r="A6" s="4" t="s">
        <v>91</v>
      </c>
      <c r="B6" s="5" t="n">
        <v>19633</v>
      </c>
      <c r="C6" s="5" t="n">
        <v>21899</v>
      </c>
      <c r="D6" s="5" t="n">
        <v>21480</v>
      </c>
    </row>
    <row r="7" spans="1:4">
      <c r="A7" s="4" t="s">
        <v>92</v>
      </c>
      <c r="B7" s="5" t="n">
        <v>105645</v>
      </c>
      <c r="C7" s="5" t="n">
        <v>0</v>
      </c>
      <c r="D7" s="5" t="n">
        <v>0</v>
      </c>
    </row>
    <row r="8" spans="1:4">
      <c r="A8" s="4" t="s">
        <v>137</v>
      </c>
      <c r="B8" s="5" t="n">
        <v>1507</v>
      </c>
      <c r="C8" s="5" t="n">
        <v>1423</v>
      </c>
      <c r="D8" s="5" t="n">
        <v>719</v>
      </c>
    </row>
    <row r="9" spans="1:4">
      <c r="A9" s="4" t="s">
        <v>138</v>
      </c>
      <c r="B9" s="5" t="n">
        <v>1689</v>
      </c>
      <c r="C9" s="5" t="n">
        <v>0</v>
      </c>
      <c r="D9" s="5" t="n">
        <v>4008</v>
      </c>
    </row>
    <row r="10" spans="1:4">
      <c r="A10" s="4" t="s">
        <v>99</v>
      </c>
      <c r="B10" s="5" t="n">
        <v>1906</v>
      </c>
      <c r="C10" s="5" t="n">
        <v>0</v>
      </c>
      <c r="D10" s="5" t="n">
        <v>0</v>
      </c>
    </row>
    <row r="11" spans="1:4">
      <c r="A11" s="4" t="s">
        <v>139</v>
      </c>
      <c r="B11" s="5" t="n">
        <v>-2530</v>
      </c>
      <c r="C11" s="5" t="n">
        <v>-4208</v>
      </c>
      <c r="D11" s="5" t="n">
        <v>2090</v>
      </c>
    </row>
    <row r="12" spans="1:4">
      <c r="A12" s="4" t="s">
        <v>140</v>
      </c>
      <c r="B12" s="5" t="n">
        <v>0</v>
      </c>
      <c r="C12" s="5" t="n">
        <v>3125</v>
      </c>
      <c r="D12" s="5" t="n">
        <v>0</v>
      </c>
    </row>
    <row r="13" spans="1:4">
      <c r="A13" s="4" t="s">
        <v>141</v>
      </c>
      <c r="B13" s="5" t="n">
        <v>310</v>
      </c>
      <c r="C13" s="5" t="n">
        <v>17</v>
      </c>
      <c r="D13" s="5" t="n">
        <v>1215</v>
      </c>
    </row>
    <row r="14" spans="1:4">
      <c r="A14" s="4" t="s">
        <v>142</v>
      </c>
      <c r="B14" s="5" t="n">
        <v>619</v>
      </c>
      <c r="C14" s="5" t="n">
        <v>79</v>
      </c>
      <c r="D14" s="5" t="n">
        <v>635</v>
      </c>
    </row>
    <row r="15" spans="1:4">
      <c r="A15" s="4" t="s">
        <v>143</v>
      </c>
      <c r="B15" s="5" t="n">
        <v>8277</v>
      </c>
      <c r="C15" s="5" t="n">
        <v>3901</v>
      </c>
      <c r="D15" s="5" t="n">
        <v>6170</v>
      </c>
    </row>
    <row r="16" spans="1:4">
      <c r="A16" s="4" t="s">
        <v>144</v>
      </c>
      <c r="B16" s="5" t="n">
        <v>0</v>
      </c>
      <c r="C16" s="5" t="n">
        <v>0</v>
      </c>
      <c r="D16" s="5" t="n">
        <v>404</v>
      </c>
    </row>
    <row r="17" spans="1:4">
      <c r="A17" s="4" t="s">
        <v>145</v>
      </c>
      <c r="B17" s="5" t="n">
        <v>4694</v>
      </c>
      <c r="C17" s="5" t="n">
        <v>0</v>
      </c>
      <c r="D17" s="5" t="n">
        <v>5394</v>
      </c>
    </row>
    <row r="18" spans="1:4">
      <c r="A18" s="4" t="s">
        <v>146</v>
      </c>
      <c r="B18" s="5" t="n">
        <v>0</v>
      </c>
      <c r="C18" s="5" t="n">
        <v>-227</v>
      </c>
      <c r="D18" s="5" t="n">
        <v>224</v>
      </c>
    </row>
    <row r="19" spans="1:4">
      <c r="A19" s="4" t="s">
        <v>106</v>
      </c>
      <c r="B19" s="5" t="n">
        <v>0</v>
      </c>
      <c r="C19" s="5" t="n">
        <v>0</v>
      </c>
      <c r="D19" s="5" t="n">
        <v>-31699</v>
      </c>
    </row>
    <row r="20" spans="1:4">
      <c r="A20" s="4" t="s">
        <v>147</v>
      </c>
      <c r="B20" s="5" t="n">
        <v>122</v>
      </c>
      <c r="C20" s="5" t="n">
        <v>113</v>
      </c>
      <c r="D20" s="5" t="n">
        <v>117</v>
      </c>
    </row>
    <row r="21" spans="1:4">
      <c r="A21" s="3" t="s">
        <v>148</v>
      </c>
    </row>
    <row r="22" spans="1:4">
      <c r="A22" s="4" t="s">
        <v>149</v>
      </c>
      <c r="B22" s="5" t="n">
        <v>40281</v>
      </c>
      <c r="C22" s="5" t="n">
        <v>-31865</v>
      </c>
      <c r="D22" s="5" t="n">
        <v>-2063</v>
      </c>
    </row>
    <row r="23" spans="1:4">
      <c r="A23" s="4" t="s">
        <v>58</v>
      </c>
      <c r="B23" s="5" t="n">
        <v>-4193</v>
      </c>
      <c r="C23" s="5" t="n">
        <v>-10368</v>
      </c>
      <c r="D23" s="5" t="n">
        <v>9052</v>
      </c>
    </row>
    <row r="24" spans="1:4">
      <c r="A24" s="4" t="s">
        <v>59</v>
      </c>
      <c r="B24" s="5" t="n">
        <v>-5519</v>
      </c>
      <c r="C24" s="5" t="n">
        <v>1918</v>
      </c>
      <c r="D24" s="5" t="n">
        <v>2533</v>
      </c>
    </row>
    <row r="25" spans="1:4">
      <c r="A25" s="4" t="s">
        <v>150</v>
      </c>
      <c r="B25" s="5" t="n">
        <v>-9720</v>
      </c>
      <c r="C25" s="5" t="n">
        <v>18065</v>
      </c>
      <c r="D25" s="5" t="n">
        <v>-4910</v>
      </c>
    </row>
    <row r="26" spans="1:4">
      <c r="A26" s="4" t="s">
        <v>151</v>
      </c>
      <c r="B26" s="5" t="n">
        <v>-323</v>
      </c>
      <c r="C26" s="5" t="n">
        <v>857</v>
      </c>
      <c r="D26" s="5" t="n">
        <v>10075</v>
      </c>
    </row>
    <row r="27" spans="1:4">
      <c r="A27" s="4" t="s">
        <v>152</v>
      </c>
      <c r="B27" s="5" t="n">
        <v>33855</v>
      </c>
      <c r="C27" s="5" t="n">
        <v>-2103</v>
      </c>
      <c r="D27" s="5" t="n">
        <v>-47326</v>
      </c>
    </row>
    <row r="28" spans="1:4">
      <c r="A28" s="3" t="s">
        <v>153</v>
      </c>
    </row>
    <row r="29" spans="1:4">
      <c r="A29" s="4" t="s">
        <v>154</v>
      </c>
      <c r="B29" s="5" t="n">
        <v>-78555</v>
      </c>
      <c r="C29" s="5" t="n">
        <v>-7448</v>
      </c>
      <c r="D29" s="5" t="n">
        <v>-13523</v>
      </c>
    </row>
    <row r="30" spans="1:4">
      <c r="A30" s="4" t="s">
        <v>155</v>
      </c>
      <c r="B30" s="5" t="n">
        <v>1188</v>
      </c>
      <c r="C30" s="5" t="n">
        <v>211</v>
      </c>
      <c r="D30" s="5" t="n">
        <v>82</v>
      </c>
    </row>
    <row r="31" spans="1:4">
      <c r="A31" s="4" t="s">
        <v>156</v>
      </c>
      <c r="B31" s="5" t="n">
        <v>0</v>
      </c>
      <c r="C31" s="5" t="n">
        <v>-20430</v>
      </c>
      <c r="D31" s="5" t="n">
        <v>0</v>
      </c>
    </row>
    <row r="32" spans="1:4">
      <c r="A32" s="4" t="s">
        <v>157</v>
      </c>
      <c r="B32" s="5" t="n">
        <v>0</v>
      </c>
      <c r="C32" s="5" t="n">
        <v>0</v>
      </c>
      <c r="D32" s="5" t="n">
        <v>153973</v>
      </c>
    </row>
    <row r="33" spans="1:4">
      <c r="A33" s="4" t="s">
        <v>158</v>
      </c>
      <c r="B33" s="5" t="n">
        <v>0</v>
      </c>
      <c r="C33" s="5" t="n">
        <v>0</v>
      </c>
      <c r="D33" s="5" t="n">
        <v>9</v>
      </c>
    </row>
    <row r="34" spans="1:4">
      <c r="A34" s="4" t="s">
        <v>159</v>
      </c>
      <c r="B34" s="5" t="n">
        <v>-77367</v>
      </c>
      <c r="C34" s="5" t="n">
        <v>-27667</v>
      </c>
      <c r="D34" s="5" t="n">
        <v>140541</v>
      </c>
    </row>
    <row r="35" spans="1:4">
      <c r="A35" s="3" t="s">
        <v>160</v>
      </c>
    </row>
    <row r="36" spans="1:4">
      <c r="A36" s="4" t="s">
        <v>161</v>
      </c>
      <c r="B36" s="5" t="n">
        <v>0</v>
      </c>
      <c r="C36" s="5" t="n">
        <v>0</v>
      </c>
      <c r="D36" s="5" t="n">
        <v>18359</v>
      </c>
    </row>
    <row r="37" spans="1:4">
      <c r="A37" s="4" t="s">
        <v>128</v>
      </c>
      <c r="B37" s="5" t="n">
        <v>0</v>
      </c>
      <c r="C37" s="5" t="n">
        <v>0</v>
      </c>
      <c r="D37" s="5" t="n">
        <v>36881</v>
      </c>
    </row>
    <row r="38" spans="1:4">
      <c r="A38" s="4" t="s">
        <v>162</v>
      </c>
      <c r="B38" s="5" t="n">
        <v>49014</v>
      </c>
      <c r="C38" s="5" t="n">
        <v>356262</v>
      </c>
      <c r="D38" s="5" t="n">
        <v>320726</v>
      </c>
    </row>
    <row r="39" spans="1:4">
      <c r="A39" s="4" t="s">
        <v>163</v>
      </c>
      <c r="B39" s="5" t="n">
        <v>176048</v>
      </c>
      <c r="C39" s="5" t="n">
        <v>39597</v>
      </c>
      <c r="D39" s="5" t="n">
        <v>0</v>
      </c>
    </row>
    <row r="40" spans="1:4">
      <c r="A40" s="4" t="s">
        <v>164</v>
      </c>
      <c r="B40" s="5" t="n">
        <v>-159714</v>
      </c>
      <c r="C40" s="5" t="n">
        <v>-353263</v>
      </c>
      <c r="D40" s="5" t="n">
        <v>-482089</v>
      </c>
    </row>
    <row r="41" spans="1:4">
      <c r="A41" s="4" t="s">
        <v>165</v>
      </c>
      <c r="B41" s="5" t="n">
        <v>-5375</v>
      </c>
      <c r="C41" s="5" t="n">
        <v>0</v>
      </c>
      <c r="D41" s="5" t="n">
        <v>0</v>
      </c>
    </row>
    <row r="42" spans="1:4">
      <c r="A42" s="4" t="s">
        <v>166</v>
      </c>
      <c r="B42" s="5" t="n">
        <v>-4382</v>
      </c>
      <c r="C42" s="5" t="n">
        <v>0</v>
      </c>
      <c r="D42" s="5" t="n">
        <v>0</v>
      </c>
    </row>
    <row r="43" spans="1:4">
      <c r="A43" s="4" t="s">
        <v>167</v>
      </c>
      <c r="B43" s="5" t="n">
        <v>-1344</v>
      </c>
      <c r="C43" s="5" t="n">
        <v>-2802</v>
      </c>
      <c r="D43" s="5" t="n">
        <v>-848</v>
      </c>
    </row>
    <row r="44" spans="1:4">
      <c r="A44" s="4" t="s">
        <v>168</v>
      </c>
      <c r="B44" s="5" t="n">
        <v>-12844</v>
      </c>
      <c r="C44" s="5" t="n">
        <v>-4158</v>
      </c>
      <c r="D44" s="5" t="n">
        <v>-6733</v>
      </c>
    </row>
    <row r="45" spans="1:4">
      <c r="A45" s="4" t="s">
        <v>169</v>
      </c>
      <c r="B45" s="5" t="n">
        <v>-61</v>
      </c>
      <c r="C45" s="5" t="n">
        <v>-141</v>
      </c>
      <c r="D45" s="5" t="n">
        <v>-377</v>
      </c>
    </row>
    <row r="46" spans="1:4">
      <c r="A46" s="4" t="s">
        <v>170</v>
      </c>
      <c r="B46" s="5" t="n">
        <v>41342</v>
      </c>
      <c r="C46" s="5" t="n">
        <v>35495</v>
      </c>
      <c r="D46" s="5" t="n">
        <v>-114081</v>
      </c>
    </row>
    <row r="47" spans="1:4">
      <c r="A47" s="3" t="s">
        <v>171</v>
      </c>
    </row>
    <row r="48" spans="1:4">
      <c r="A48" s="4" t="s">
        <v>172</v>
      </c>
      <c r="B48" s="5" t="n">
        <v>-2170</v>
      </c>
      <c r="C48" s="5" t="n">
        <v>5725</v>
      </c>
      <c r="D48" s="5" t="n">
        <v>-20866</v>
      </c>
    </row>
    <row r="49" spans="1:4">
      <c r="A49" s="4" t="s">
        <v>173</v>
      </c>
      <c r="B49" s="5" t="n">
        <v>5729</v>
      </c>
      <c r="C49" s="5" t="n">
        <v>4</v>
      </c>
      <c r="D49" s="5" t="n">
        <v>20870</v>
      </c>
    </row>
    <row r="50" spans="1:4">
      <c r="A50" s="4" t="s">
        <v>174</v>
      </c>
      <c r="B50" s="6" t="n">
        <v>3559</v>
      </c>
      <c r="C50" s="6" t="n">
        <v>5729</v>
      </c>
      <c r="D50"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1</v>
      </c>
    </row>
    <row r="2" spans="1:2">
      <c r="A2" s="3" t="s">
        <v>524</v>
      </c>
    </row>
    <row r="3" spans="1:2">
      <c r="A3" s="4" t="s">
        <v>376</v>
      </c>
      <c r="B3" s="6" t="n">
        <v>167736</v>
      </c>
    </row>
    <row r="4" spans="1:2">
      <c r="A4" s="4" t="s">
        <v>538</v>
      </c>
      <c r="B4" s="5" t="n">
        <v>3398</v>
      </c>
    </row>
    <row r="5" spans="1:2">
      <c r="A5" s="4" t="s">
        <v>539</v>
      </c>
      <c r="B5" s="5" t="n">
        <v>-2911</v>
      </c>
    </row>
    <row r="6" spans="1:2">
      <c r="A6" s="4" t="s">
        <v>532</v>
      </c>
      <c r="B6" s="5" t="n">
        <v>-7000</v>
      </c>
    </row>
    <row r="7" spans="1:2">
      <c r="A7" s="4" t="s">
        <v>540</v>
      </c>
      <c r="B7" s="5" t="n">
        <v>-4000</v>
      </c>
    </row>
    <row r="8" spans="1:2">
      <c r="A8" s="4" t="s">
        <v>541</v>
      </c>
      <c r="B8" s="5" t="n">
        <v>-3250</v>
      </c>
    </row>
    <row r="9" spans="1:2">
      <c r="A9" s="4" t="s">
        <v>542</v>
      </c>
      <c r="B9" s="5" t="n">
        <v>153973</v>
      </c>
    </row>
    <row r="10" spans="1:2">
      <c r="A10" s="4" t="s">
        <v>543</v>
      </c>
      <c r="B10" s="5" t="n">
        <v>-125317</v>
      </c>
    </row>
    <row r="11" spans="1:2">
      <c r="A11" s="4" t="s">
        <v>544</v>
      </c>
      <c r="B11" s="5" t="n">
        <v>10597</v>
      </c>
    </row>
    <row r="12" spans="1:2">
      <c r="A12" s="4" t="s">
        <v>545</v>
      </c>
      <c r="B12" s="5" t="n">
        <v>-7679</v>
      </c>
    </row>
    <row r="13" spans="1:2">
      <c r="A13" s="4" t="s">
        <v>546</v>
      </c>
      <c r="B13" s="5" t="n">
        <v>125</v>
      </c>
    </row>
    <row r="14" spans="1:2">
      <c r="A14" s="4" t="s">
        <v>547</v>
      </c>
      <c r="B14" s="6" t="n">
        <v>316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8</v>
      </c>
      <c r="B1" s="2" t="s">
        <v>2</v>
      </c>
      <c r="C1" s="2" t="s">
        <v>54</v>
      </c>
    </row>
    <row r="2" spans="1:3">
      <c r="A2" s="3" t="s">
        <v>191</v>
      </c>
    </row>
    <row r="3" spans="1:3">
      <c r="A3" s="4" t="s">
        <v>549</v>
      </c>
      <c r="B3" s="6" t="n">
        <v>21998</v>
      </c>
      <c r="C3" s="6" t="n">
        <v>14650</v>
      </c>
    </row>
    <row r="4" spans="1:3">
      <c r="A4" s="4" t="s">
        <v>550</v>
      </c>
      <c r="B4" s="5" t="n">
        <v>5289</v>
      </c>
      <c r="C4" s="5" t="n">
        <v>12914</v>
      </c>
    </row>
    <row r="5" spans="1:3">
      <c r="A5" s="4" t="s">
        <v>551</v>
      </c>
      <c r="B5" s="5" t="n">
        <v>37</v>
      </c>
      <c r="C5" s="5" t="n">
        <v>261</v>
      </c>
    </row>
    <row r="6" spans="1:3">
      <c r="A6" s="4" t="s">
        <v>552</v>
      </c>
      <c r="B6" s="6" t="n">
        <v>27324</v>
      </c>
      <c r="C6" s="6" t="n">
        <v>278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53</v>
      </c>
      <c r="B1" s="2" t="s">
        <v>554</v>
      </c>
      <c r="C1" s="2" t="s">
        <v>1</v>
      </c>
    </row>
    <row r="2" spans="1:5">
      <c r="B2" s="2" t="s">
        <v>2</v>
      </c>
      <c r="C2" s="2" t="s">
        <v>2</v>
      </c>
      <c r="D2" s="2" t="s">
        <v>54</v>
      </c>
      <c r="E2" s="2" t="s">
        <v>86</v>
      </c>
    </row>
    <row r="3" spans="1:5">
      <c r="A3" s="3" t="s">
        <v>191</v>
      </c>
    </row>
    <row r="4" spans="1:5">
      <c r="A4" s="4" t="s">
        <v>555</v>
      </c>
      <c r="B4" s="6" t="n">
        <v>4690</v>
      </c>
      <c r="C4" s="6" t="n">
        <v>4694</v>
      </c>
      <c r="D4" s="6" t="n">
        <v>0</v>
      </c>
      <c r="E4" s="6" t="n">
        <v>539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54</v>
      </c>
    </row>
    <row r="2" spans="1:4">
      <c r="A2" s="3" t="s">
        <v>557</v>
      </c>
    </row>
    <row r="3" spans="1:4">
      <c r="A3" s="4" t="s">
        <v>558</v>
      </c>
      <c r="C3" s="6" t="n">
        <v>5142</v>
      </c>
      <c r="D3" s="6" t="n">
        <v>1011</v>
      </c>
    </row>
    <row r="4" spans="1:4">
      <c r="A4" s="4" t="s">
        <v>559</v>
      </c>
      <c r="B4" s="4" t="s">
        <v>111</v>
      </c>
      <c r="C4" s="5" t="n">
        <v>2144</v>
      </c>
      <c r="D4" s="5" t="n">
        <v>2496</v>
      </c>
    </row>
    <row r="5" spans="1:4">
      <c r="A5" s="4" t="s">
        <v>560</v>
      </c>
      <c r="C5" s="5" t="n">
        <v>1861</v>
      </c>
      <c r="D5" s="5" t="n">
        <v>1274</v>
      </c>
    </row>
    <row r="6" spans="1:4">
      <c r="A6" s="4" t="s">
        <v>561</v>
      </c>
      <c r="C6" s="5" t="n">
        <v>1139</v>
      </c>
      <c r="D6" s="5" t="n">
        <v>875</v>
      </c>
    </row>
    <row r="7" spans="1:4">
      <c r="A7" s="4" t="s">
        <v>100</v>
      </c>
      <c r="C7" s="5" t="n">
        <v>1563</v>
      </c>
      <c r="D7" s="5" t="n">
        <v>675</v>
      </c>
    </row>
    <row r="8" spans="1:4">
      <c r="A8" s="4" t="s">
        <v>120</v>
      </c>
      <c r="C8" s="6" t="n">
        <v>11849</v>
      </c>
      <c r="D8" s="6" t="n">
        <v>6331</v>
      </c>
    </row>
    <row r="9" spans="1:4"/>
    <row r="10" spans="1:4">
      <c r="A10" s="4" t="s">
        <v>111</v>
      </c>
      <c r="B10" s="4" t="s">
        <v>562</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410</v>
      </c>
    </row>
    <row r="4" spans="1:2">
      <c r="A4" s="3" t="s">
        <v>564</v>
      </c>
    </row>
    <row r="5" spans="1:2">
      <c r="A5" s="4" t="s">
        <v>565</v>
      </c>
      <c r="B5" s="4" t="s">
        <v>387</v>
      </c>
    </row>
    <row r="6" spans="1:2">
      <c r="A6" s="4" t="s">
        <v>373</v>
      </c>
    </row>
    <row r="7" spans="1:2">
      <c r="A7" s="3" t="s">
        <v>564</v>
      </c>
    </row>
    <row r="8" spans="1:2">
      <c r="A8" s="4" t="s">
        <v>565</v>
      </c>
      <c r="B8"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566</v>
      </c>
      <c r="C1" s="2" t="s">
        <v>2</v>
      </c>
      <c r="D1" s="2" t="s">
        <v>54</v>
      </c>
    </row>
    <row r="2" spans="1:4">
      <c r="A2" s="3" t="s">
        <v>567</v>
      </c>
    </row>
    <row r="3" spans="1:4">
      <c r="A3" s="4" t="s">
        <v>568</v>
      </c>
      <c r="C3" s="6" t="n">
        <v>242628</v>
      </c>
      <c r="D3" s="6" t="n">
        <v>271672</v>
      </c>
    </row>
    <row r="4" spans="1:4">
      <c r="A4" s="4" t="s">
        <v>569</v>
      </c>
      <c r="C4" s="5" t="n">
        <v>102244</v>
      </c>
      <c r="D4" s="5" t="n">
        <v>85702</v>
      </c>
    </row>
    <row r="5" spans="1:4">
      <c r="A5" s="4" t="s">
        <v>570</v>
      </c>
      <c r="C5" s="5" t="n">
        <v>140384</v>
      </c>
      <c r="D5" s="5" t="n">
        <v>185970</v>
      </c>
    </row>
    <row r="6" spans="1:4">
      <c r="A6" s="4" t="s">
        <v>571</v>
      </c>
    </row>
    <row r="7" spans="1:4">
      <c r="A7" s="3" t="s">
        <v>567</v>
      </c>
    </row>
    <row r="8" spans="1:4">
      <c r="A8" s="4" t="s">
        <v>568</v>
      </c>
      <c r="B8" s="4" t="s">
        <v>111</v>
      </c>
      <c r="C8" s="5" t="n">
        <v>72881</v>
      </c>
      <c r="D8" s="5" t="n">
        <v>92353</v>
      </c>
    </row>
    <row r="9" spans="1:4">
      <c r="A9" s="4" t="s">
        <v>572</v>
      </c>
    </row>
    <row r="10" spans="1:4">
      <c r="A10" s="3" t="s">
        <v>567</v>
      </c>
    </row>
    <row r="11" spans="1:4">
      <c r="A11" s="4" t="s">
        <v>568</v>
      </c>
      <c r="B11" s="4" t="s">
        <v>111</v>
      </c>
      <c r="C11" s="5" t="n">
        <v>63634</v>
      </c>
      <c r="D11" s="5" t="n">
        <v>66444</v>
      </c>
    </row>
    <row r="12" spans="1:4">
      <c r="A12" s="4" t="s">
        <v>573</v>
      </c>
    </row>
    <row r="13" spans="1:4">
      <c r="A13" s="3" t="s">
        <v>567</v>
      </c>
    </row>
    <row r="14" spans="1:4">
      <c r="A14" s="4" t="s">
        <v>568</v>
      </c>
      <c r="C14" s="5" t="n">
        <v>38290</v>
      </c>
      <c r="D14" s="5" t="n">
        <v>49091</v>
      </c>
    </row>
    <row r="15" spans="1:4">
      <c r="A15" s="4" t="s">
        <v>574</v>
      </c>
    </row>
    <row r="16" spans="1:4">
      <c r="A16" s="3" t="s">
        <v>567</v>
      </c>
    </row>
    <row r="17" spans="1:4">
      <c r="A17" s="4" t="s">
        <v>568</v>
      </c>
      <c r="B17" s="4" t="s">
        <v>111</v>
      </c>
      <c r="C17" s="5" t="n">
        <v>17395</v>
      </c>
      <c r="D17" s="5" t="n">
        <v>45567</v>
      </c>
    </row>
    <row r="18" spans="1:4">
      <c r="A18" s="4" t="s">
        <v>575</v>
      </c>
    </row>
    <row r="19" spans="1:4">
      <c r="A19" s="3" t="s">
        <v>567</v>
      </c>
    </row>
    <row r="20" spans="1:4">
      <c r="A20" s="4" t="s">
        <v>568</v>
      </c>
      <c r="C20" s="5" t="n">
        <v>49464</v>
      </c>
      <c r="D20" s="5" t="n">
        <v>15696</v>
      </c>
    </row>
    <row r="21" spans="1:4">
      <c r="A21" s="4" t="s">
        <v>576</v>
      </c>
    </row>
    <row r="22" spans="1:4">
      <c r="A22" s="3" t="s">
        <v>567</v>
      </c>
    </row>
    <row r="23" spans="1:4">
      <c r="A23" s="4" t="s">
        <v>568</v>
      </c>
      <c r="C23" s="6" t="n">
        <v>964</v>
      </c>
      <c r="D23" s="6" t="n">
        <v>2521</v>
      </c>
    </row>
    <row r="24" spans="1:4"/>
    <row r="25" spans="1:4">
      <c r="A25" s="4" t="s">
        <v>111</v>
      </c>
      <c r="B25" s="4" t="s">
        <v>577</v>
      </c>
    </row>
  </sheetData>
  <mergeCells count="3">
    <mergeCell ref="A1:B1"/>
    <mergeCell ref="A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8</v>
      </c>
      <c r="B1" s="2" t="s">
        <v>554</v>
      </c>
      <c r="C1" s="2" t="s">
        <v>1</v>
      </c>
    </row>
    <row r="2" spans="1:5">
      <c r="B2" s="2" t="s">
        <v>2</v>
      </c>
      <c r="C2" s="2" t="s">
        <v>2</v>
      </c>
      <c r="D2" s="2" t="s">
        <v>54</v>
      </c>
      <c r="E2" s="2" t="s">
        <v>86</v>
      </c>
    </row>
    <row r="3" spans="1:5">
      <c r="A3" s="3" t="s">
        <v>567</v>
      </c>
    </row>
    <row r="4" spans="1:5">
      <c r="A4" s="4" t="s">
        <v>579</v>
      </c>
      <c r="C4" s="6" t="n">
        <v>18300</v>
      </c>
      <c r="D4" s="6" t="n">
        <v>18800</v>
      </c>
      <c r="E4" s="6" t="n">
        <v>17000</v>
      </c>
    </row>
    <row r="5" spans="1:5">
      <c r="A5" s="4" t="s">
        <v>580</v>
      </c>
      <c r="C5" s="5" t="n">
        <v>2400</v>
      </c>
      <c r="D5" s="5" t="n">
        <v>0</v>
      </c>
      <c r="E5" s="5" t="n">
        <v>0</v>
      </c>
    </row>
    <row r="6" spans="1:5">
      <c r="A6" s="4" t="s">
        <v>581</v>
      </c>
      <c r="C6" s="5" t="n">
        <v>105645</v>
      </c>
      <c r="D6" s="5" t="n">
        <v>0</v>
      </c>
      <c r="E6" s="5" t="n">
        <v>0</v>
      </c>
    </row>
    <row r="7" spans="1:5">
      <c r="A7" s="4" t="s">
        <v>422</v>
      </c>
    </row>
    <row r="8" spans="1:5">
      <c r="A8" s="3" t="s">
        <v>567</v>
      </c>
    </row>
    <row r="9" spans="1:5">
      <c r="A9" s="4" t="s">
        <v>581</v>
      </c>
      <c r="B9" s="6" t="n">
        <v>105600</v>
      </c>
    </row>
    <row r="10" spans="1:5">
      <c r="A10" s="4" t="s">
        <v>582</v>
      </c>
    </row>
    <row r="11" spans="1:5">
      <c r="A11" s="3" t="s">
        <v>567</v>
      </c>
    </row>
    <row r="12" spans="1:5">
      <c r="A12" s="4" t="s">
        <v>579</v>
      </c>
      <c r="C12" s="6" t="n">
        <v>18300</v>
      </c>
      <c r="D12" s="6" t="n">
        <v>18800</v>
      </c>
      <c r="E12" s="6" t="n">
        <v>16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4</v>
      </c>
    </row>
    <row r="2" spans="1:3">
      <c r="A2" s="3" t="s">
        <v>584</v>
      </c>
    </row>
    <row r="3" spans="1:3">
      <c r="A3" s="4" t="s">
        <v>585</v>
      </c>
      <c r="C3" s="6" t="n">
        <v>8112</v>
      </c>
    </row>
    <row r="4" spans="1:3">
      <c r="A4" s="4" t="s">
        <v>586</v>
      </c>
      <c r="C4" s="5" t="n">
        <v>6448</v>
      </c>
    </row>
    <row r="5" spans="1:3">
      <c r="A5" s="4" t="s">
        <v>587</v>
      </c>
      <c r="B5" s="6" t="n">
        <v>6</v>
      </c>
      <c r="C5" s="5" t="n">
        <v>1664</v>
      </c>
    </row>
    <row r="6" spans="1:3">
      <c r="A6" s="4" t="s">
        <v>588</v>
      </c>
    </row>
    <row r="7" spans="1:3">
      <c r="A7" s="3" t="s">
        <v>584</v>
      </c>
    </row>
    <row r="8" spans="1:3">
      <c r="A8" s="4" t="s">
        <v>585</v>
      </c>
      <c r="B8" s="5" t="n">
        <v>50</v>
      </c>
      <c r="C8" s="5" t="n">
        <v>100</v>
      </c>
    </row>
    <row r="9" spans="1:3">
      <c r="A9" s="4" t="s">
        <v>586</v>
      </c>
      <c r="B9" s="5" t="n">
        <v>44</v>
      </c>
      <c r="C9" s="5" t="n">
        <v>34</v>
      </c>
    </row>
    <row r="10" spans="1:3">
      <c r="A10" s="4" t="s">
        <v>587</v>
      </c>
      <c r="B10" s="6" t="n">
        <v>6</v>
      </c>
      <c r="C10" s="5" t="n">
        <v>66</v>
      </c>
    </row>
    <row r="11" spans="1:3">
      <c r="A11" s="4" t="s">
        <v>417</v>
      </c>
    </row>
    <row r="12" spans="1:3">
      <c r="A12" s="3" t="s">
        <v>584</v>
      </c>
    </row>
    <row r="13" spans="1:3">
      <c r="A13" s="4" t="s">
        <v>585</v>
      </c>
      <c r="C13" s="5" t="n">
        <v>7443</v>
      </c>
    </row>
    <row r="14" spans="1:3">
      <c r="A14" s="4" t="s">
        <v>586</v>
      </c>
      <c r="C14" s="5" t="n">
        <v>6188</v>
      </c>
    </row>
    <row r="15" spans="1:3">
      <c r="A15" s="4" t="s">
        <v>587</v>
      </c>
      <c r="C15" s="5" t="n">
        <v>1255</v>
      </c>
    </row>
    <row r="16" spans="1:3">
      <c r="A16" s="4" t="s">
        <v>420</v>
      </c>
    </row>
    <row r="17" spans="1:3">
      <c r="A17" s="3" t="s">
        <v>584</v>
      </c>
    </row>
    <row r="18" spans="1:3">
      <c r="A18" s="4" t="s">
        <v>585</v>
      </c>
      <c r="C18" s="5" t="n">
        <v>569</v>
      </c>
    </row>
    <row r="19" spans="1:3">
      <c r="A19" s="4" t="s">
        <v>586</v>
      </c>
      <c r="C19" s="5" t="n">
        <v>226</v>
      </c>
    </row>
    <row r="20" spans="1:3">
      <c r="A20" s="4" t="s">
        <v>587</v>
      </c>
      <c r="C20" s="6" t="n">
        <v>3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89</v>
      </c>
      <c r="B1" s="2" t="s">
        <v>554</v>
      </c>
      <c r="C1" s="2" t="s">
        <v>1</v>
      </c>
    </row>
    <row r="2" spans="1:5">
      <c r="B2" s="2" t="s">
        <v>2</v>
      </c>
      <c r="C2" s="2" t="s">
        <v>2</v>
      </c>
      <c r="D2" s="2" t="s">
        <v>54</v>
      </c>
      <c r="E2" s="2" t="s">
        <v>86</v>
      </c>
    </row>
    <row r="3" spans="1:5">
      <c r="A3" s="3" t="s">
        <v>584</v>
      </c>
    </row>
    <row r="4" spans="1:5">
      <c r="A4" s="4" t="s">
        <v>590</v>
      </c>
      <c r="C4" s="6" t="n">
        <v>1300</v>
      </c>
      <c r="D4" s="6" t="n">
        <v>3100</v>
      </c>
      <c r="E4" s="6" t="n">
        <v>4500</v>
      </c>
    </row>
    <row r="5" spans="1:5">
      <c r="A5" s="4" t="s">
        <v>422</v>
      </c>
    </row>
    <row r="6" spans="1:5">
      <c r="A6" s="3" t="s">
        <v>584</v>
      </c>
    </row>
    <row r="7" spans="1:5">
      <c r="A7" s="4" t="s">
        <v>591</v>
      </c>
      <c r="B7" s="6" t="n">
        <v>50</v>
      </c>
    </row>
    <row r="8" spans="1:5">
      <c r="A8" s="4" t="s">
        <v>582</v>
      </c>
    </row>
    <row r="9" spans="1:5">
      <c r="A9" s="3" t="s">
        <v>584</v>
      </c>
    </row>
    <row r="10" spans="1:5">
      <c r="A10" s="4" t="s">
        <v>590</v>
      </c>
      <c r="C10" s="6" t="n">
        <v>1300</v>
      </c>
      <c r="D10" s="6" t="n">
        <v>3100</v>
      </c>
      <c r="E10" s="6" t="n">
        <v>31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6" t="n">
        <v>1500</v>
      </c>
    </row>
    <row r="4" spans="1:2">
      <c r="A4" s="4" t="s">
        <v>596</v>
      </c>
      <c r="B4" s="5" t="n">
        <v>1500</v>
      </c>
    </row>
    <row r="5" spans="1:2">
      <c r="A5" s="4" t="s">
        <v>597</v>
      </c>
      <c r="B5" s="5" t="n">
        <v>1500</v>
      </c>
    </row>
    <row r="6" spans="1:2">
      <c r="A6" s="4" t="s">
        <v>598</v>
      </c>
      <c r="B6" s="6"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54</v>
      </c>
    </row>
    <row r="2" spans="1:4">
      <c r="A2" s="3" t="s">
        <v>319</v>
      </c>
    </row>
    <row r="3" spans="1:4">
      <c r="A3" s="4" t="s">
        <v>600</v>
      </c>
      <c r="B3" s="4" t="s">
        <v>111</v>
      </c>
      <c r="C3" s="6" t="n">
        <v>6045</v>
      </c>
      <c r="D3" s="6" t="n">
        <v>5684</v>
      </c>
    </row>
    <row r="4" spans="1:4">
      <c r="A4" s="4" t="s">
        <v>385</v>
      </c>
      <c r="B4" s="4" t="s">
        <v>601</v>
      </c>
      <c r="C4" s="5" t="n">
        <v>5458</v>
      </c>
      <c r="D4" s="5" t="n">
        <v>7153</v>
      </c>
    </row>
    <row r="5" spans="1:4">
      <c r="A5" s="4" t="s">
        <v>100</v>
      </c>
      <c r="C5" s="5" t="n">
        <v>439</v>
      </c>
      <c r="D5" s="5" t="n">
        <v>2809</v>
      </c>
    </row>
    <row r="6" spans="1:4">
      <c r="A6" s="4" t="s">
        <v>120</v>
      </c>
      <c r="C6" s="6" t="n">
        <v>11942</v>
      </c>
      <c r="D6" s="6" t="n">
        <v>15646</v>
      </c>
    </row>
    <row r="7" spans="1:4"/>
    <row r="8" spans="1:4">
      <c r="A8" s="4" t="s">
        <v>111</v>
      </c>
      <c r="B8" s="4" t="s">
        <v>602</v>
      </c>
    </row>
    <row r="9" spans="1:4">
      <c r="A9" s="4" t="s">
        <v>601</v>
      </c>
      <c r="B9" s="4" t="s">
        <v>424</v>
      </c>
    </row>
  </sheetData>
  <mergeCells count="4">
    <mergeCell ref="A1:B1"/>
    <mergeCell ref="A7:C7"/>
    <mergeCell ref="B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603</v>
      </c>
      <c r="B1" s="2" t="s">
        <v>1</v>
      </c>
    </row>
    <row r="2" spans="1:2">
      <c r="B2" s="2" t="s">
        <v>2</v>
      </c>
    </row>
    <row r="3" spans="1:2">
      <c r="A3" s="4" t="s">
        <v>410</v>
      </c>
    </row>
    <row r="4" spans="1:2">
      <c r="A4" s="3" t="s">
        <v>604</v>
      </c>
    </row>
    <row r="5" spans="1:2">
      <c r="A5" s="4" t="s">
        <v>565</v>
      </c>
      <c r="B5" s="4" t="s">
        <v>387</v>
      </c>
    </row>
    <row r="6" spans="1:2">
      <c r="A6" s="4" t="s">
        <v>373</v>
      </c>
    </row>
    <row r="7" spans="1:2">
      <c r="A7" s="3" t="s">
        <v>604</v>
      </c>
    </row>
    <row r="8" spans="1:2">
      <c r="A8" s="4" t="s">
        <v>565</v>
      </c>
      <c r="B8" s="4" t="s">
        <v>4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4</v>
      </c>
    </row>
    <row r="2" spans="1:3">
      <c r="A2" s="3" t="s">
        <v>606</v>
      </c>
    </row>
    <row r="3" spans="1:3">
      <c r="A3" s="4" t="s">
        <v>607</v>
      </c>
      <c r="B3" s="6" t="n">
        <v>7143</v>
      </c>
      <c r="C3" s="6" t="n">
        <v>7122</v>
      </c>
    </row>
    <row r="4" spans="1:3">
      <c r="A4" s="4" t="s">
        <v>608</v>
      </c>
      <c r="B4" s="5" t="n">
        <v>2486</v>
      </c>
      <c r="C4" s="5" t="n">
        <v>2475</v>
      </c>
    </row>
    <row r="5" spans="1:3">
      <c r="A5" s="4" t="s">
        <v>609</v>
      </c>
      <c r="B5" s="5" t="n">
        <v>2002</v>
      </c>
      <c r="C5" s="5" t="n">
        <v>4633</v>
      </c>
    </row>
    <row r="6" spans="1:3">
      <c r="A6" s="4" t="s">
        <v>610</v>
      </c>
      <c r="B6" s="5" t="n">
        <v>1668</v>
      </c>
      <c r="C6" s="5" t="n">
        <v>1953</v>
      </c>
    </row>
    <row r="7" spans="1:3">
      <c r="A7" s="4" t="s">
        <v>611</v>
      </c>
      <c r="B7" s="5" t="n">
        <v>1432</v>
      </c>
      <c r="C7" s="5" t="n">
        <v>1952</v>
      </c>
    </row>
    <row r="8" spans="1:3">
      <c r="A8" s="4" t="s">
        <v>612</v>
      </c>
      <c r="B8" s="5" t="n">
        <v>848</v>
      </c>
      <c r="C8" s="5" t="n">
        <v>848</v>
      </c>
    </row>
    <row r="9" spans="1:3">
      <c r="A9" s="4" t="s">
        <v>613</v>
      </c>
      <c r="B9" s="5" t="n">
        <v>795</v>
      </c>
      <c r="C9" s="5" t="n">
        <v>170</v>
      </c>
    </row>
    <row r="10" spans="1:3">
      <c r="A10" s="4" t="s">
        <v>614</v>
      </c>
      <c r="B10" s="5" t="n">
        <v>539</v>
      </c>
      <c r="C10" s="5" t="n">
        <v>2552</v>
      </c>
    </row>
    <row r="11" spans="1:3">
      <c r="A11" s="4" t="s">
        <v>615</v>
      </c>
      <c r="B11" s="5" t="n">
        <v>85</v>
      </c>
      <c r="C11" s="5" t="n">
        <v>210</v>
      </c>
    </row>
    <row r="12" spans="1:3">
      <c r="A12" s="4" t="s">
        <v>616</v>
      </c>
      <c r="B12" s="5" t="n">
        <v>83</v>
      </c>
      <c r="C12" s="5" t="n">
        <v>311</v>
      </c>
    </row>
    <row r="13" spans="1:3">
      <c r="A13" s="4" t="s">
        <v>617</v>
      </c>
      <c r="C13" s="5" t="n">
        <v>5898</v>
      </c>
    </row>
    <row r="14" spans="1:3">
      <c r="A14" s="4" t="s">
        <v>100</v>
      </c>
      <c r="B14" s="5" t="n">
        <v>238</v>
      </c>
      <c r="C14" s="5" t="n">
        <v>1594</v>
      </c>
    </row>
    <row r="15" spans="1:3">
      <c r="A15" s="4" t="s">
        <v>67</v>
      </c>
      <c r="B15" s="6" t="n">
        <v>17319</v>
      </c>
      <c r="C15" s="6" t="n">
        <v>29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8</v>
      </c>
      <c r="B1" s="2" t="s">
        <v>2</v>
      </c>
      <c r="C1" s="2" t="s">
        <v>54</v>
      </c>
      <c r="D1" s="2" t="s">
        <v>619</v>
      </c>
    </row>
    <row r="2" spans="1:4">
      <c r="A2" s="3" t="s">
        <v>620</v>
      </c>
    </row>
    <row r="3" spans="1:4">
      <c r="A3" s="4" t="s">
        <v>621</v>
      </c>
      <c r="B3" s="6" t="n">
        <v>-16211</v>
      </c>
      <c r="C3" s="6" t="n">
        <v>-7349</v>
      </c>
    </row>
    <row r="4" spans="1:4">
      <c r="A4" s="4" t="s">
        <v>622</v>
      </c>
      <c r="B4" s="5" t="n">
        <v>227462</v>
      </c>
      <c r="C4" s="5" t="n">
        <v>176351</v>
      </c>
    </row>
    <row r="5" spans="1:4">
      <c r="A5" s="4" t="s">
        <v>623</v>
      </c>
      <c r="B5" s="5" t="n">
        <v>-227462</v>
      </c>
      <c r="C5" s="5" t="n">
        <v>0</v>
      </c>
    </row>
    <row r="6" spans="1:4">
      <c r="A6" s="4" t="s">
        <v>624</v>
      </c>
      <c r="B6" s="5" t="n">
        <v>0</v>
      </c>
      <c r="C6" s="5" t="n">
        <v>176351</v>
      </c>
    </row>
    <row r="7" spans="1:4">
      <c r="A7" s="4" t="s">
        <v>625</v>
      </c>
    </row>
    <row r="8" spans="1:4">
      <c r="A8" s="3" t="s">
        <v>620</v>
      </c>
    </row>
    <row r="9" spans="1:4">
      <c r="A9" s="4" t="s">
        <v>626</v>
      </c>
      <c r="B9" s="5" t="n">
        <v>210673</v>
      </c>
      <c r="C9" s="5" t="n">
        <v>40000</v>
      </c>
      <c r="D9" s="6" t="n">
        <v>40000</v>
      </c>
    </row>
    <row r="10" spans="1:4">
      <c r="A10" s="4" t="s">
        <v>627</v>
      </c>
    </row>
    <row r="11" spans="1:4">
      <c r="A11" s="3" t="s">
        <v>620</v>
      </c>
    </row>
    <row r="12" spans="1:4">
      <c r="A12" s="4" t="s">
        <v>626</v>
      </c>
      <c r="B12" s="6" t="n">
        <v>33000</v>
      </c>
      <c r="C12" s="6" t="n">
        <v>143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8</v>
      </c>
      <c r="B1" s="2" t="s">
        <v>629</v>
      </c>
      <c r="C1" s="2" t="s">
        <v>630</v>
      </c>
      <c r="D1" s="2" t="s">
        <v>379</v>
      </c>
      <c r="E1" s="2" t="s">
        <v>2</v>
      </c>
      <c r="F1" s="2" t="s">
        <v>54</v>
      </c>
      <c r="G1" s="2" t="s">
        <v>86</v>
      </c>
      <c r="H1" s="2" t="s">
        <v>631</v>
      </c>
      <c r="I1" s="2" t="s">
        <v>632</v>
      </c>
      <c r="J1" s="2" t="s">
        <v>619</v>
      </c>
    </row>
    <row r="2" spans="1:10">
      <c r="A2" s="3" t="s">
        <v>620</v>
      </c>
    </row>
    <row r="3" spans="1:10">
      <c r="A3" s="4" t="s">
        <v>633</v>
      </c>
      <c r="E3" s="6" t="n">
        <v>4200000</v>
      </c>
      <c r="F3" s="6" t="n">
        <v>600000</v>
      </c>
    </row>
    <row r="4" spans="1:10">
      <c r="A4" s="4" t="s">
        <v>162</v>
      </c>
      <c r="E4" s="5" t="n">
        <v>49014000</v>
      </c>
      <c r="F4" s="5" t="n">
        <v>356262000</v>
      </c>
      <c r="G4" s="6" t="n">
        <v>320726000</v>
      </c>
    </row>
    <row r="5" spans="1:10">
      <c r="A5" s="4" t="s">
        <v>396</v>
      </c>
      <c r="D5" s="6" t="n">
        <v>4400000</v>
      </c>
    </row>
    <row r="6" spans="1:10">
      <c r="A6" s="4" t="s">
        <v>99</v>
      </c>
      <c r="E6" s="6" t="n">
        <v>-1906000</v>
      </c>
      <c r="F6" s="5" t="n">
        <v>0</v>
      </c>
      <c r="G6" s="6" t="n">
        <v>0</v>
      </c>
    </row>
    <row r="7" spans="1:10">
      <c r="A7" s="4" t="s">
        <v>634</v>
      </c>
      <c r="E7" s="4" t="s">
        <v>635</v>
      </c>
    </row>
    <row r="8" spans="1:10">
      <c r="A8" s="4" t="s">
        <v>636</v>
      </c>
      <c r="E8" s="4" t="s">
        <v>637</v>
      </c>
    </row>
    <row r="9" spans="1:10">
      <c r="A9" s="4" t="s">
        <v>638</v>
      </c>
      <c r="E9" s="4" t="s">
        <v>639</v>
      </c>
    </row>
    <row r="10" spans="1:10">
      <c r="A10" s="4" t="s">
        <v>640</v>
      </c>
      <c r="E10" s="4" t="s">
        <v>641</v>
      </c>
    </row>
    <row r="11" spans="1:10">
      <c r="A11" s="4" t="s">
        <v>642</v>
      </c>
      <c r="E11" s="4" t="s">
        <v>643</v>
      </c>
    </row>
    <row r="12" spans="1:10">
      <c r="A12" s="4" t="s">
        <v>644</v>
      </c>
      <c r="E12" s="4" t="s">
        <v>504</v>
      </c>
    </row>
    <row r="13" spans="1:10">
      <c r="A13" s="4" t="s">
        <v>645</v>
      </c>
      <c r="E13" s="4" t="s">
        <v>504</v>
      </c>
    </row>
    <row r="14" spans="1:10">
      <c r="A14" s="4" t="s">
        <v>646</v>
      </c>
      <c r="E14" s="4" t="s">
        <v>502</v>
      </c>
    </row>
    <row r="15" spans="1:10">
      <c r="A15" s="4" t="s">
        <v>493</v>
      </c>
    </row>
    <row r="16" spans="1:10">
      <c r="A16" s="3" t="s">
        <v>620</v>
      </c>
    </row>
    <row r="17" spans="1:10">
      <c r="A17" s="4" t="s">
        <v>647</v>
      </c>
      <c r="H17" s="6" t="n">
        <v>15000000</v>
      </c>
    </row>
    <row r="18" spans="1:10">
      <c r="A18" s="4" t="s">
        <v>648</v>
      </c>
    </row>
    <row r="19" spans="1:10">
      <c r="A19" s="3" t="s">
        <v>620</v>
      </c>
    </row>
    <row r="20" spans="1:10">
      <c r="A20" s="4" t="s">
        <v>649</v>
      </c>
      <c r="E20" s="4" t="s">
        <v>650</v>
      </c>
    </row>
    <row r="21" spans="1:10">
      <c r="A21" s="4" t="s">
        <v>651</v>
      </c>
    </row>
    <row r="22" spans="1:10">
      <c r="A22" s="3" t="s">
        <v>620</v>
      </c>
    </row>
    <row r="23" spans="1:10">
      <c r="A23" s="4" t="s">
        <v>649</v>
      </c>
      <c r="E23" s="4" t="s">
        <v>635</v>
      </c>
    </row>
    <row r="24" spans="1:10">
      <c r="A24" s="4" t="s">
        <v>652</v>
      </c>
    </row>
    <row r="25" spans="1:10">
      <c r="A25" s="3" t="s">
        <v>620</v>
      </c>
    </row>
    <row r="26" spans="1:10">
      <c r="A26" s="4" t="s">
        <v>649</v>
      </c>
      <c r="E26" s="4" t="s">
        <v>653</v>
      </c>
    </row>
    <row r="27" spans="1:10">
      <c r="A27" s="4" t="s">
        <v>373</v>
      </c>
    </row>
    <row r="28" spans="1:10">
      <c r="A28" s="3" t="s">
        <v>620</v>
      </c>
    </row>
    <row r="29" spans="1:10">
      <c r="A29" s="4" t="s">
        <v>654</v>
      </c>
      <c r="E29" s="6" t="n">
        <v>35000000</v>
      </c>
    </row>
    <row r="30" spans="1:10">
      <c r="A30" s="4" t="s">
        <v>655</v>
      </c>
    </row>
    <row r="31" spans="1:10">
      <c r="A31" s="3" t="s">
        <v>620</v>
      </c>
    </row>
    <row r="32" spans="1:10">
      <c r="A32" s="4" t="s">
        <v>656</v>
      </c>
      <c r="E32" s="4" t="s">
        <v>657</v>
      </c>
    </row>
    <row r="33" spans="1:10">
      <c r="A33" s="4" t="s">
        <v>658</v>
      </c>
    </row>
    <row r="34" spans="1:10">
      <c r="A34" s="3" t="s">
        <v>620</v>
      </c>
    </row>
    <row r="35" spans="1:10">
      <c r="A35" s="4" t="s">
        <v>659</v>
      </c>
      <c r="E35" s="6" t="n">
        <v>5000000</v>
      </c>
    </row>
    <row r="36" spans="1:10">
      <c r="A36" s="4" t="s">
        <v>660</v>
      </c>
      <c r="E36" s="5" t="n">
        <v>-70000000</v>
      </c>
    </row>
    <row r="37" spans="1:10">
      <c r="A37" s="4" t="s">
        <v>627</v>
      </c>
    </row>
    <row r="38" spans="1:10">
      <c r="A38" s="3" t="s">
        <v>620</v>
      </c>
    </row>
    <row r="39" spans="1:10">
      <c r="A39" s="4" t="s">
        <v>661</v>
      </c>
      <c r="E39" s="5" t="n">
        <v>125000000</v>
      </c>
    </row>
    <row r="40" spans="1:10">
      <c r="A40" s="4" t="s">
        <v>662</v>
      </c>
    </row>
    <row r="41" spans="1:10">
      <c r="A41" s="3" t="s">
        <v>620</v>
      </c>
    </row>
    <row r="42" spans="1:10">
      <c r="A42" s="4" t="s">
        <v>663</v>
      </c>
      <c r="J42" s="6" t="n">
        <v>190000000</v>
      </c>
    </row>
    <row r="43" spans="1:10">
      <c r="A43" s="4" t="s">
        <v>664</v>
      </c>
    </row>
    <row r="44" spans="1:10">
      <c r="A44" s="3" t="s">
        <v>620</v>
      </c>
    </row>
    <row r="45" spans="1:10">
      <c r="A45" s="4" t="s">
        <v>663</v>
      </c>
      <c r="C45" s="6" t="n">
        <v>75000000</v>
      </c>
    </row>
    <row r="46" spans="1:10">
      <c r="A46" s="4" t="s">
        <v>665</v>
      </c>
      <c r="C46" s="4" t="s">
        <v>666</v>
      </c>
    </row>
    <row r="47" spans="1:10">
      <c r="A47" s="4" t="s">
        <v>667</v>
      </c>
    </row>
    <row r="48" spans="1:10">
      <c r="A48" s="3" t="s">
        <v>620</v>
      </c>
    </row>
    <row r="49" spans="1:10">
      <c r="A49" s="4" t="s">
        <v>162</v>
      </c>
      <c r="E49" s="5" t="n">
        <v>33000000</v>
      </c>
    </row>
    <row r="50" spans="1:10">
      <c r="A50" s="4" t="s">
        <v>668</v>
      </c>
      <c r="E50" s="5" t="n">
        <v>11200000</v>
      </c>
    </row>
    <row r="51" spans="1:10">
      <c r="A51" s="4" t="s">
        <v>669</v>
      </c>
    </row>
    <row r="52" spans="1:10">
      <c r="A52" s="3" t="s">
        <v>620</v>
      </c>
    </row>
    <row r="53" spans="1:10">
      <c r="A53" s="4" t="s">
        <v>668</v>
      </c>
      <c r="H53" s="6" t="n">
        <v>48500000</v>
      </c>
    </row>
    <row r="54" spans="1:10">
      <c r="A54" s="4" t="s">
        <v>670</v>
      </c>
    </row>
    <row r="55" spans="1:10">
      <c r="A55" s="3" t="s">
        <v>620</v>
      </c>
    </row>
    <row r="56" spans="1:10">
      <c r="A56" s="4" t="s">
        <v>663</v>
      </c>
      <c r="C56" s="6" t="n">
        <v>20000000</v>
      </c>
    </row>
    <row r="57" spans="1:10">
      <c r="A57" s="4" t="s">
        <v>627</v>
      </c>
    </row>
    <row r="58" spans="1:10">
      <c r="A58" s="3" t="s">
        <v>620</v>
      </c>
    </row>
    <row r="59" spans="1:10">
      <c r="A59" s="4" t="s">
        <v>626</v>
      </c>
      <c r="E59" s="5" t="n">
        <v>33000000</v>
      </c>
      <c r="F59" s="5" t="n">
        <v>143700000</v>
      </c>
    </row>
    <row r="60" spans="1:10">
      <c r="A60" s="4" t="s">
        <v>671</v>
      </c>
    </row>
    <row r="61" spans="1:10">
      <c r="A61" s="3" t="s">
        <v>620</v>
      </c>
    </row>
    <row r="62" spans="1:10">
      <c r="A62" s="4" t="s">
        <v>659</v>
      </c>
      <c r="C62" s="6" t="n">
        <v>20000000</v>
      </c>
      <c r="E62" s="5" t="n">
        <v>20000000</v>
      </c>
    </row>
    <row r="63" spans="1:10">
      <c r="A63" s="4" t="s">
        <v>672</v>
      </c>
      <c r="C63" s="4" t="s">
        <v>673</v>
      </c>
    </row>
    <row r="64" spans="1:10">
      <c r="A64" s="4" t="s">
        <v>674</v>
      </c>
      <c r="E64" s="6" t="n">
        <v>18600000</v>
      </c>
    </row>
    <row r="65" spans="1:10">
      <c r="A65" s="4" t="s">
        <v>675</v>
      </c>
    </row>
    <row r="66" spans="1:10">
      <c r="A66" s="3" t="s">
        <v>620</v>
      </c>
    </row>
    <row r="67" spans="1:10">
      <c r="A67" s="4" t="s">
        <v>676</v>
      </c>
      <c r="E67" s="4" t="s">
        <v>635</v>
      </c>
    </row>
    <row r="68" spans="1:10">
      <c r="A68" s="4" t="s">
        <v>677</v>
      </c>
    </row>
    <row r="69" spans="1:10">
      <c r="A69" s="3" t="s">
        <v>620</v>
      </c>
    </row>
    <row r="70" spans="1:10">
      <c r="A70" s="4" t="s">
        <v>678</v>
      </c>
      <c r="C70" s="4" t="s">
        <v>679</v>
      </c>
    </row>
    <row r="71" spans="1:10">
      <c r="A71" s="4" t="s">
        <v>680</v>
      </c>
    </row>
    <row r="72" spans="1:10">
      <c r="A72" s="3" t="s">
        <v>620</v>
      </c>
    </row>
    <row r="73" spans="1:10">
      <c r="A73" s="4" t="s">
        <v>676</v>
      </c>
      <c r="C73" s="4" t="s">
        <v>681</v>
      </c>
    </row>
    <row r="74" spans="1:10">
      <c r="A74" s="4" t="s">
        <v>682</v>
      </c>
    </row>
    <row r="75" spans="1:10">
      <c r="A75" s="3" t="s">
        <v>620</v>
      </c>
    </row>
    <row r="76" spans="1:10">
      <c r="A76" s="4" t="s">
        <v>676</v>
      </c>
      <c r="C76" s="4" t="s">
        <v>683</v>
      </c>
    </row>
    <row r="77" spans="1:10">
      <c r="A77" s="4" t="s">
        <v>684</v>
      </c>
    </row>
    <row r="78" spans="1:10">
      <c r="A78" s="3" t="s">
        <v>620</v>
      </c>
    </row>
    <row r="79" spans="1:10">
      <c r="A79" s="4" t="s">
        <v>678</v>
      </c>
      <c r="C79" s="4" t="s">
        <v>637</v>
      </c>
    </row>
    <row r="80" spans="1:10">
      <c r="A80" s="4" t="s">
        <v>685</v>
      </c>
    </row>
    <row r="81" spans="1:10">
      <c r="A81" s="3" t="s">
        <v>620</v>
      </c>
    </row>
    <row r="82" spans="1:10">
      <c r="A82" s="4" t="s">
        <v>676</v>
      </c>
      <c r="C82" s="4" t="s">
        <v>686</v>
      </c>
    </row>
    <row r="83" spans="1:10">
      <c r="A83" s="4" t="s">
        <v>687</v>
      </c>
    </row>
    <row r="84" spans="1:10">
      <c r="A84" s="3" t="s">
        <v>620</v>
      </c>
    </row>
    <row r="85" spans="1:10">
      <c r="A85" s="4" t="s">
        <v>676</v>
      </c>
      <c r="C85" s="4" t="s">
        <v>688</v>
      </c>
    </row>
    <row r="86" spans="1:10">
      <c r="A86" s="4" t="s">
        <v>689</v>
      </c>
    </row>
    <row r="87" spans="1:10">
      <c r="A87" s="3" t="s">
        <v>620</v>
      </c>
    </row>
    <row r="88" spans="1:10">
      <c r="A88" s="4" t="s">
        <v>690</v>
      </c>
      <c r="D88" s="5" t="n">
        <v>814295</v>
      </c>
    </row>
    <row r="89" spans="1:10">
      <c r="A89" s="4" t="s">
        <v>691</v>
      </c>
      <c r="D89" s="6" t="n">
        <v>6000000</v>
      </c>
    </row>
    <row r="90" spans="1:10">
      <c r="A90" s="4" t="s">
        <v>692</v>
      </c>
    </row>
    <row r="91" spans="1:10">
      <c r="A91" s="3" t="s">
        <v>620</v>
      </c>
    </row>
    <row r="92" spans="1:10">
      <c r="A92" s="4" t="s">
        <v>659</v>
      </c>
      <c r="C92" s="6" t="n">
        <v>20000000</v>
      </c>
    </row>
    <row r="93" spans="1:10">
      <c r="A93" s="4" t="s">
        <v>693</v>
      </c>
      <c r="C93" s="4" t="s">
        <v>478</v>
      </c>
      <c r="E93" s="4" t="s">
        <v>472</v>
      </c>
    </row>
    <row r="94" spans="1:10">
      <c r="A94" s="4" t="s">
        <v>694</v>
      </c>
    </row>
    <row r="95" spans="1:10">
      <c r="A95" s="3" t="s">
        <v>620</v>
      </c>
    </row>
    <row r="96" spans="1:10">
      <c r="A96" s="4" t="s">
        <v>693</v>
      </c>
      <c r="I96" s="4" t="s">
        <v>470</v>
      </c>
    </row>
    <row r="97" spans="1:10">
      <c r="A97" s="4" t="s">
        <v>695</v>
      </c>
    </row>
    <row r="98" spans="1:10">
      <c r="A98" s="3" t="s">
        <v>620</v>
      </c>
    </row>
    <row r="99" spans="1:10">
      <c r="A99" s="4" t="s">
        <v>678</v>
      </c>
      <c r="C99" s="4" t="s">
        <v>696</v>
      </c>
    </row>
    <row r="100" spans="1:10">
      <c r="A100" s="4" t="s">
        <v>672</v>
      </c>
      <c r="C100" s="4" t="s">
        <v>635</v>
      </c>
    </row>
    <row r="101" spans="1:10">
      <c r="A101" s="4" t="s">
        <v>693</v>
      </c>
      <c r="C101" s="4" t="s">
        <v>476</v>
      </c>
    </row>
    <row r="102" spans="1:10">
      <c r="A102" s="4" t="s">
        <v>697</v>
      </c>
    </row>
    <row r="103" spans="1:10">
      <c r="A103" s="3" t="s">
        <v>620</v>
      </c>
    </row>
    <row r="104" spans="1:10">
      <c r="A104" s="4" t="s">
        <v>678</v>
      </c>
      <c r="C104" s="4" t="s">
        <v>637</v>
      </c>
    </row>
    <row r="105" spans="1:10">
      <c r="A105" s="4" t="s">
        <v>672</v>
      </c>
      <c r="C105" s="4" t="s">
        <v>673</v>
      </c>
    </row>
    <row r="106" spans="1:10">
      <c r="A106" s="4" t="s">
        <v>693</v>
      </c>
      <c r="C106" s="4" t="s">
        <v>504</v>
      </c>
    </row>
    <row r="107" spans="1:10">
      <c r="A107" s="4" t="s">
        <v>698</v>
      </c>
    </row>
    <row r="108" spans="1:10">
      <c r="A108" s="3" t="s">
        <v>620</v>
      </c>
    </row>
    <row r="109" spans="1:10">
      <c r="A109" s="4" t="s">
        <v>665</v>
      </c>
      <c r="C109" s="4" t="s">
        <v>699</v>
      </c>
    </row>
    <row r="110" spans="1:10">
      <c r="A110" s="4" t="s">
        <v>519</v>
      </c>
      <c r="C110" s="6" t="n">
        <v>215000000</v>
      </c>
    </row>
    <row r="111" spans="1:10">
      <c r="A111" s="4" t="s">
        <v>625</v>
      </c>
    </row>
    <row r="112" spans="1:10">
      <c r="A112" s="3" t="s">
        <v>620</v>
      </c>
    </row>
    <row r="113" spans="1:10">
      <c r="A113" s="4" t="s">
        <v>626</v>
      </c>
      <c r="E113" s="6" t="n">
        <v>210673000</v>
      </c>
      <c r="F113" s="6" t="n">
        <v>40000000</v>
      </c>
      <c r="J113" s="6" t="n">
        <v>40000000</v>
      </c>
    </row>
    <row r="114" spans="1:10">
      <c r="A114" s="4" t="s">
        <v>404</v>
      </c>
    </row>
    <row r="115" spans="1:10">
      <c r="A115" s="3" t="s">
        <v>620</v>
      </c>
    </row>
    <row r="116" spans="1:10">
      <c r="A116" s="4" t="s">
        <v>406</v>
      </c>
      <c r="E116" s="4" t="s">
        <v>407</v>
      </c>
    </row>
    <row r="117" spans="1:10">
      <c r="A117" s="4" t="s">
        <v>406</v>
      </c>
      <c r="E117" s="4" t="s">
        <v>408</v>
      </c>
    </row>
    <row r="118" spans="1:10">
      <c r="A118" s="4" t="s">
        <v>700</v>
      </c>
      <c r="E118" s="6" t="n">
        <v>196300000</v>
      </c>
    </row>
    <row r="119" spans="1:10">
      <c r="A119" s="4" t="s">
        <v>396</v>
      </c>
      <c r="E119" s="5" t="n">
        <v>41100000</v>
      </c>
    </row>
    <row r="120" spans="1:10">
      <c r="A120" s="4" t="s">
        <v>99</v>
      </c>
      <c r="E120" s="6" t="n">
        <v>-1900000</v>
      </c>
    </row>
    <row r="121" spans="1:10">
      <c r="A121" s="4" t="s">
        <v>701</v>
      </c>
    </row>
    <row r="122" spans="1:10">
      <c r="A122" s="3" t="s">
        <v>620</v>
      </c>
    </row>
    <row r="123" spans="1:10">
      <c r="A123" s="4" t="s">
        <v>665</v>
      </c>
      <c r="B123" s="4" t="s">
        <v>7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3</v>
      </c>
      <c r="C1" s="2" t="s">
        <v>2</v>
      </c>
      <c r="D1" s="2" t="s">
        <v>54</v>
      </c>
      <c r="E1" s="2" t="s">
        <v>86</v>
      </c>
    </row>
    <row r="2" spans="1:5">
      <c r="A2" s="3" t="s">
        <v>319</v>
      </c>
    </row>
    <row r="3" spans="1:5">
      <c r="A3" s="4" t="s">
        <v>704</v>
      </c>
      <c r="B3" s="4" t="s">
        <v>111</v>
      </c>
      <c r="C3" s="6" t="n">
        <v>7630</v>
      </c>
      <c r="D3" s="6" t="n">
        <v>10155</v>
      </c>
    </row>
    <row r="4" spans="1:5">
      <c r="A4" s="4" t="s">
        <v>705</v>
      </c>
      <c r="C4" s="5" t="n">
        <v>2821</v>
      </c>
      <c r="D4" s="5" t="n">
        <v>2792</v>
      </c>
      <c r="E4" s="6" t="n">
        <v>2647</v>
      </c>
    </row>
    <row r="5" spans="1:5">
      <c r="A5" s="4" t="s">
        <v>94</v>
      </c>
      <c r="C5" s="5" t="n">
        <v>814</v>
      </c>
      <c r="D5" s="5" t="n">
        <v>5348</v>
      </c>
    </row>
    <row r="6" spans="1:5">
      <c r="A6" s="4" t="s">
        <v>706</v>
      </c>
      <c r="C6" s="5" t="n">
        <v>281</v>
      </c>
      <c r="D6" s="5" t="n">
        <v>2811</v>
      </c>
    </row>
    <row r="7" spans="1:5">
      <c r="A7" s="4" t="s">
        <v>120</v>
      </c>
      <c r="C7" s="6" t="n">
        <v>11546</v>
      </c>
      <c r="D7" s="6" t="n">
        <v>21106</v>
      </c>
    </row>
    <row r="8" spans="1:5"/>
    <row r="9" spans="1:5">
      <c r="A9" s="4" t="s">
        <v>111</v>
      </c>
      <c r="B9" s="4" t="s">
        <v>707</v>
      </c>
    </row>
  </sheetData>
  <mergeCells count="3">
    <mergeCell ref="A1:B1"/>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708</v>
      </c>
      <c r="B1" s="2" t="s">
        <v>630</v>
      </c>
      <c r="C1" s="2" t="s">
        <v>2</v>
      </c>
      <c r="D1" s="2" t="s">
        <v>54</v>
      </c>
      <c r="E1" s="2" t="s">
        <v>86</v>
      </c>
      <c r="F1" s="2" t="s">
        <v>709</v>
      </c>
      <c r="G1" s="2" t="s">
        <v>362</v>
      </c>
      <c r="H1" s="2" t="s">
        <v>364</v>
      </c>
    </row>
    <row r="2" spans="1:8">
      <c r="A2" s="3" t="s">
        <v>620</v>
      </c>
    </row>
    <row r="3" spans="1:8">
      <c r="A3" s="4" t="s">
        <v>710</v>
      </c>
      <c r="C3" s="6" t="n">
        <v>4382</v>
      </c>
      <c r="D3" s="6" t="n">
        <v>0</v>
      </c>
      <c r="E3" s="6" t="n">
        <v>0</v>
      </c>
    </row>
    <row r="4" spans="1:8">
      <c r="A4" s="4" t="s">
        <v>368</v>
      </c>
      <c r="G4" s="5" t="n">
        <v>890000</v>
      </c>
      <c r="H4" s="5" t="n">
        <v>370000</v>
      </c>
    </row>
    <row r="5" spans="1:8">
      <c r="A5" s="4" t="s">
        <v>711</v>
      </c>
    </row>
    <row r="6" spans="1:8">
      <c r="A6" s="3" t="s">
        <v>620</v>
      </c>
    </row>
    <row r="7" spans="1:8">
      <c r="A7" s="4" t="s">
        <v>519</v>
      </c>
      <c r="F7" s="6" t="n">
        <v>8000</v>
      </c>
    </row>
    <row r="8" spans="1:8">
      <c r="A8" s="4" t="s">
        <v>712</v>
      </c>
      <c r="F8" s="4" t="s">
        <v>504</v>
      </c>
    </row>
    <row r="9" spans="1:8">
      <c r="A9" s="4" t="s">
        <v>713</v>
      </c>
      <c r="C9" s="4" t="s">
        <v>714</v>
      </c>
    </row>
    <row r="10" spans="1:8">
      <c r="A10" s="4" t="s">
        <v>710</v>
      </c>
      <c r="B10" s="6" t="n">
        <v>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5</v>
      </c>
      <c r="B1" s="2" t="s">
        <v>593</v>
      </c>
    </row>
    <row r="2" spans="1:3">
      <c r="A2" s="3" t="s">
        <v>716</v>
      </c>
    </row>
    <row r="3" spans="1:3">
      <c r="A3" s="4" t="s">
        <v>595</v>
      </c>
      <c r="B3" s="6" t="n">
        <v>42156</v>
      </c>
      <c r="C3" s="4" t="s">
        <v>111</v>
      </c>
    </row>
    <row r="4" spans="1:3">
      <c r="A4" s="4" t="s">
        <v>596</v>
      </c>
      <c r="B4" s="5" t="n">
        <v>42544</v>
      </c>
      <c r="C4" s="4" t="s">
        <v>111</v>
      </c>
    </row>
    <row r="5" spans="1:3">
      <c r="A5" s="4" t="s">
        <v>597</v>
      </c>
      <c r="B5" s="5" t="n">
        <v>50749</v>
      </c>
      <c r="C5" s="4" t="s">
        <v>111</v>
      </c>
    </row>
    <row r="6" spans="1:3">
      <c r="A6" s="4" t="s">
        <v>598</v>
      </c>
      <c r="B6" s="5" t="n">
        <v>42188</v>
      </c>
      <c r="C6" s="4" t="s">
        <v>111</v>
      </c>
    </row>
    <row r="7" spans="1:3">
      <c r="A7" s="4" t="s">
        <v>717</v>
      </c>
      <c r="B7" s="5" t="n">
        <v>37215</v>
      </c>
      <c r="C7" s="4" t="s">
        <v>111</v>
      </c>
    </row>
    <row r="8" spans="1:3">
      <c r="A8" s="4" t="s">
        <v>718</v>
      </c>
      <c r="B8" s="5" t="n">
        <v>176054</v>
      </c>
      <c r="C8" s="4" t="s">
        <v>111</v>
      </c>
    </row>
    <row r="9" spans="1:3">
      <c r="A9" s="4" t="s">
        <v>120</v>
      </c>
      <c r="B9" s="5" t="n">
        <v>390906</v>
      </c>
      <c r="C9" s="4" t="s">
        <v>111</v>
      </c>
    </row>
    <row r="10" spans="1:3">
      <c r="A10" s="3" t="s">
        <v>719</v>
      </c>
    </row>
    <row r="11" spans="1:3">
      <c r="A11" s="4" t="s">
        <v>595</v>
      </c>
      <c r="B11" s="5" t="n">
        <v>2744</v>
      </c>
      <c r="C11" s="4" t="s">
        <v>601</v>
      </c>
    </row>
    <row r="12" spans="1:3">
      <c r="A12" s="4" t="s">
        <v>596</v>
      </c>
      <c r="B12" s="5" t="n">
        <v>1874</v>
      </c>
      <c r="C12" s="4" t="s">
        <v>601</v>
      </c>
    </row>
    <row r="13" spans="1:3">
      <c r="A13" s="4" t="s">
        <v>597</v>
      </c>
      <c r="B13" s="5" t="n">
        <v>891</v>
      </c>
      <c r="C13" s="4" t="s">
        <v>601</v>
      </c>
    </row>
    <row r="14" spans="1:3">
      <c r="A14" s="4" t="s">
        <v>598</v>
      </c>
      <c r="B14" s="5" t="n">
        <v>863</v>
      </c>
      <c r="C14" s="4" t="s">
        <v>601</v>
      </c>
    </row>
    <row r="15" spans="1:3">
      <c r="A15" s="4" t="s">
        <v>717</v>
      </c>
      <c r="B15" s="5" t="n">
        <v>810</v>
      </c>
      <c r="C15" s="4" t="s">
        <v>601</v>
      </c>
    </row>
    <row r="16" spans="1:3">
      <c r="A16" s="4" t="s">
        <v>718</v>
      </c>
      <c r="B16" s="5" t="n">
        <v>5227</v>
      </c>
      <c r="C16" s="4" t="s">
        <v>601</v>
      </c>
    </row>
    <row r="17" spans="1:3">
      <c r="A17" s="4" t="s">
        <v>120</v>
      </c>
      <c r="B17" s="5" t="n">
        <v>12409</v>
      </c>
      <c r="C17" s="4" t="s">
        <v>601</v>
      </c>
    </row>
    <row r="18" spans="1:3">
      <c r="A18" s="3" t="s">
        <v>720</v>
      </c>
    </row>
    <row r="19" spans="1:3">
      <c r="A19" s="4" t="s">
        <v>595</v>
      </c>
      <c r="B19" s="5" t="n">
        <v>508</v>
      </c>
      <c r="C19" s="4" t="s">
        <v>721</v>
      </c>
    </row>
    <row r="20" spans="1:3">
      <c r="A20" s="4" t="s">
        <v>596</v>
      </c>
      <c r="B20" s="5" t="n">
        <v>533</v>
      </c>
      <c r="C20" s="4" t="s">
        <v>721</v>
      </c>
    </row>
    <row r="21" spans="1:3">
      <c r="A21" s="4" t="s">
        <v>597</v>
      </c>
      <c r="B21" s="5" t="n">
        <v>557</v>
      </c>
      <c r="C21" s="4" t="s">
        <v>721</v>
      </c>
    </row>
    <row r="22" spans="1:3">
      <c r="A22" s="4" t="s">
        <v>598</v>
      </c>
      <c r="B22" s="5" t="n">
        <v>190</v>
      </c>
      <c r="C22" s="4" t="s">
        <v>721</v>
      </c>
    </row>
    <row r="23" spans="1:3">
      <c r="A23" s="4" t="s">
        <v>717</v>
      </c>
      <c r="B23" s="5" t="n">
        <v>190</v>
      </c>
      <c r="C23" s="4" t="s">
        <v>721</v>
      </c>
    </row>
    <row r="24" spans="1:3">
      <c r="A24" s="4" t="s">
        <v>718</v>
      </c>
      <c r="B24" s="5" t="n">
        <v>2979</v>
      </c>
      <c r="C24" s="4" t="s">
        <v>721</v>
      </c>
    </row>
    <row r="25" spans="1:3">
      <c r="A25" s="4" t="s">
        <v>120</v>
      </c>
      <c r="B25" s="5" t="n">
        <v>4957</v>
      </c>
      <c r="C25" s="4" t="s">
        <v>721</v>
      </c>
    </row>
    <row r="26" spans="1:3">
      <c r="A26" s="3" t="s">
        <v>722</v>
      </c>
    </row>
    <row r="27" spans="1:3">
      <c r="A27" s="4" t="s">
        <v>595</v>
      </c>
      <c r="B27" s="5" t="n">
        <v>18189</v>
      </c>
      <c r="C27" s="4" t="s">
        <v>723</v>
      </c>
    </row>
    <row r="28" spans="1:3">
      <c r="A28" s="4" t="s">
        <v>596</v>
      </c>
      <c r="B28" s="5" t="n">
        <v>12187</v>
      </c>
      <c r="C28" s="4" t="s">
        <v>723</v>
      </c>
    </row>
    <row r="29" spans="1:3">
      <c r="A29" s="4" t="s">
        <v>597</v>
      </c>
      <c r="B29" s="5" t="n">
        <v>10313</v>
      </c>
      <c r="C29" s="4" t="s">
        <v>723</v>
      </c>
    </row>
    <row r="30" spans="1:3">
      <c r="A30" s="4" t="s">
        <v>598</v>
      </c>
      <c r="B30" s="5" t="n">
        <v>7632</v>
      </c>
      <c r="C30" s="4" t="s">
        <v>723</v>
      </c>
    </row>
    <row r="31" spans="1:3">
      <c r="A31" s="4" t="s">
        <v>717</v>
      </c>
      <c r="B31" s="5" t="n">
        <v>6528</v>
      </c>
      <c r="C31" s="4" t="s">
        <v>723</v>
      </c>
    </row>
    <row r="32" spans="1:3">
      <c r="A32" s="4" t="s">
        <v>718</v>
      </c>
      <c r="B32" s="5" t="n">
        <v>7323</v>
      </c>
      <c r="C32" s="4" t="s">
        <v>723</v>
      </c>
    </row>
    <row r="33" spans="1:3">
      <c r="A33" s="4" t="s">
        <v>120</v>
      </c>
      <c r="B33" s="5" t="n">
        <v>62172</v>
      </c>
      <c r="C33" s="4" t="s">
        <v>723</v>
      </c>
    </row>
    <row r="34" spans="1:3">
      <c r="A34" s="4" t="s">
        <v>724</v>
      </c>
      <c r="B34" s="5" t="n">
        <v>-404</v>
      </c>
      <c r="C34" s="4" t="s">
        <v>723</v>
      </c>
    </row>
    <row r="35" spans="1:3">
      <c r="A35" s="4" t="s">
        <v>725</v>
      </c>
      <c r="B35" s="6" t="n">
        <v>61768</v>
      </c>
      <c r="C35" s="4" t="s">
        <v>723</v>
      </c>
    </row>
    <row r="36" spans="1:3"/>
    <row r="37" spans="1:3">
      <c r="A37" s="4" t="s">
        <v>111</v>
      </c>
      <c r="B37" s="4" t="s">
        <v>726</v>
      </c>
    </row>
    <row r="38" spans="1:3">
      <c r="A38" s="4" t="s">
        <v>601</v>
      </c>
      <c r="B38" s="4" t="s">
        <v>727</v>
      </c>
    </row>
    <row r="39" spans="1:3">
      <c r="A39" s="4" t="s">
        <v>721</v>
      </c>
      <c r="B39" s="4" t="s">
        <v>728</v>
      </c>
    </row>
    <row r="40" spans="1:3">
      <c r="A40" s="4" t="s">
        <v>723</v>
      </c>
      <c r="B40" s="4" t="s">
        <v>729</v>
      </c>
    </row>
  </sheetData>
  <mergeCells count="6">
    <mergeCell ref="B1:C1"/>
    <mergeCell ref="A36:C36"/>
    <mergeCell ref="B37:C37"/>
    <mergeCell ref="B38:C38"/>
    <mergeCell ref="B39:C39"/>
    <mergeCell ref="B40:C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730</v>
      </c>
      <c r="B1" s="2" t="s">
        <v>731</v>
      </c>
      <c r="C1" s="2" t="s">
        <v>380</v>
      </c>
      <c r="D1" s="2" t="s">
        <v>2</v>
      </c>
      <c r="E1" s="2" t="s">
        <v>54</v>
      </c>
      <c r="F1" s="2" t="s">
        <v>86</v>
      </c>
    </row>
    <row r="2" spans="1:6">
      <c r="A2" s="3" t="s">
        <v>732</v>
      </c>
    </row>
    <row r="3" spans="1:6">
      <c r="A3" s="4" t="s">
        <v>733</v>
      </c>
      <c r="D3" s="6" t="n">
        <v>38800000</v>
      </c>
      <c r="E3" s="6" t="n">
        <v>37400000</v>
      </c>
      <c r="F3" s="6" t="n">
        <v>40700000</v>
      </c>
    </row>
    <row r="4" spans="1:6">
      <c r="A4" s="4" t="s">
        <v>386</v>
      </c>
      <c r="C4" s="4" t="s">
        <v>387</v>
      </c>
    </row>
    <row r="5" spans="1:6">
      <c r="A5" s="4" t="s">
        <v>734</v>
      </c>
      <c r="D5" s="5" t="n">
        <v>1000000</v>
      </c>
      <c r="E5" s="5" t="n">
        <v>400000</v>
      </c>
      <c r="F5" s="6" t="n">
        <v>1400000</v>
      </c>
    </row>
    <row r="6" spans="1:6">
      <c r="A6" s="4" t="s">
        <v>735</v>
      </c>
      <c r="B6" s="4" t="s">
        <v>413</v>
      </c>
    </row>
    <row r="7" spans="1:6">
      <c r="A7" s="4" t="s">
        <v>736</v>
      </c>
      <c r="D7" s="5" t="n">
        <v>0</v>
      </c>
      <c r="E7" s="5" t="n">
        <v>0</v>
      </c>
    </row>
    <row r="8" spans="1:6">
      <c r="A8" s="4" t="s">
        <v>737</v>
      </c>
    </row>
    <row r="9" spans="1:6">
      <c r="A9" s="3" t="s">
        <v>732</v>
      </c>
    </row>
    <row r="10" spans="1:6">
      <c r="A10" s="4" t="s">
        <v>738</v>
      </c>
      <c r="D10" s="5" t="n">
        <v>0</v>
      </c>
      <c r="E10" s="6" t="n">
        <v>0</v>
      </c>
    </row>
    <row r="11" spans="1:6">
      <c r="A11" s="4" t="s">
        <v>739</v>
      </c>
    </row>
    <row r="12" spans="1:6">
      <c r="A12" s="3" t="s">
        <v>732</v>
      </c>
    </row>
    <row r="13" spans="1:6">
      <c r="A13" s="4" t="s">
        <v>740</v>
      </c>
      <c r="D13" s="6" t="n">
        <v>11200000</v>
      </c>
    </row>
    <row r="14" spans="1:6">
      <c r="A14" s="4" t="s">
        <v>741</v>
      </c>
    </row>
    <row r="15" spans="1:6">
      <c r="A15" s="3" t="s">
        <v>732</v>
      </c>
    </row>
    <row r="16" spans="1:6">
      <c r="A16" s="4" t="s">
        <v>742</v>
      </c>
      <c r="D16" s="4" t="s">
        <v>387</v>
      </c>
    </row>
    <row r="17" spans="1:6">
      <c r="A17" s="4" t="s">
        <v>410</v>
      </c>
    </row>
    <row r="18" spans="1:6">
      <c r="A18" s="3" t="s">
        <v>732</v>
      </c>
    </row>
    <row r="19" spans="1:6">
      <c r="A19" s="4" t="s">
        <v>386</v>
      </c>
      <c r="E19" s="4" t="s">
        <v>387</v>
      </c>
    </row>
    <row r="20" spans="1:6">
      <c r="A20" s="4" t="s">
        <v>411</v>
      </c>
      <c r="D20" s="4" t="s">
        <v>387</v>
      </c>
    </row>
    <row r="21" spans="1:6">
      <c r="A21" s="4" t="s">
        <v>373</v>
      </c>
    </row>
    <row r="22" spans="1:6">
      <c r="A22" s="3" t="s">
        <v>732</v>
      </c>
    </row>
    <row r="23" spans="1:6">
      <c r="A23" s="4" t="s">
        <v>386</v>
      </c>
      <c r="E23" s="4" t="s">
        <v>413</v>
      </c>
    </row>
    <row r="24" spans="1:6">
      <c r="A24" s="4" t="s">
        <v>411</v>
      </c>
      <c r="D24" s="4" t="s">
        <v>4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744</v>
      </c>
      <c r="C1" s="2" t="s">
        <v>1</v>
      </c>
    </row>
    <row r="2" spans="1:4">
      <c r="B2" s="2" t="s">
        <v>379</v>
      </c>
      <c r="C2" s="2" t="s">
        <v>2</v>
      </c>
      <c r="D2" s="2" t="s">
        <v>86</v>
      </c>
    </row>
    <row r="3" spans="1:4">
      <c r="A3" s="3" t="s">
        <v>524</v>
      </c>
    </row>
    <row r="4" spans="1:4">
      <c r="A4" s="4" t="s">
        <v>745</v>
      </c>
      <c r="C4" s="10" t="n">
        <v>1.9</v>
      </c>
      <c r="D4" s="10" t="n">
        <v>1.4</v>
      </c>
    </row>
    <row r="5" spans="1:4">
      <c r="A5" s="4" t="s">
        <v>746</v>
      </c>
      <c r="D5" s="6" t="n">
        <v>4</v>
      </c>
    </row>
    <row r="6" spans="1:4">
      <c r="A6" s="4" t="s">
        <v>747</v>
      </c>
      <c r="B6" s="10" t="n">
        <v>4.4</v>
      </c>
    </row>
    <row r="7" spans="1:4">
      <c r="A7" s="4" t="s">
        <v>748</v>
      </c>
      <c r="C7" s="4" t="s">
        <v>643</v>
      </c>
    </row>
    <row r="8" spans="1:4">
      <c r="A8" s="4" t="s">
        <v>749</v>
      </c>
    </row>
    <row r="9" spans="1:4">
      <c r="A9" s="3" t="s">
        <v>524</v>
      </c>
    </row>
    <row r="10" spans="1:4">
      <c r="A10" s="4" t="s">
        <v>519</v>
      </c>
      <c r="C10" s="6" t="n">
        <v>4</v>
      </c>
    </row>
    <row r="11" spans="1:4">
      <c r="A11" s="4" t="s">
        <v>693</v>
      </c>
      <c r="C11" s="4" t="s">
        <v>50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593</v>
      </c>
    </row>
    <row r="3" spans="1:2">
      <c r="A3" s="3" t="s">
        <v>751</v>
      </c>
    </row>
    <row r="4" spans="1:2">
      <c r="A4" s="4" t="s">
        <v>752</v>
      </c>
      <c r="B4" s="6" t="n">
        <v>5557</v>
      </c>
    </row>
    <row r="5" spans="1:2">
      <c r="A5" s="4" t="s">
        <v>753</v>
      </c>
      <c r="B5" s="5" t="n">
        <v>-221</v>
      </c>
    </row>
    <row r="6" spans="1:2">
      <c r="A6" s="4" t="s">
        <v>448</v>
      </c>
      <c r="B6" s="5" t="n">
        <v>30</v>
      </c>
    </row>
    <row r="7" spans="1:2">
      <c r="A7" s="4" t="s">
        <v>754</v>
      </c>
      <c r="B7" s="5" t="n">
        <v>-4467</v>
      </c>
    </row>
    <row r="8" spans="1:2">
      <c r="A8" s="4" t="s">
        <v>755</v>
      </c>
      <c r="B8" s="6" t="n">
        <v>8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6</v>
      </c>
      <c r="C1" s="2" t="s">
        <v>1</v>
      </c>
    </row>
    <row r="2" spans="1:5">
      <c r="C2" s="2" t="s">
        <v>2</v>
      </c>
      <c r="D2" s="2" t="s">
        <v>54</v>
      </c>
      <c r="E2" s="2" t="s">
        <v>86</v>
      </c>
    </row>
    <row r="3" spans="1:5">
      <c r="A3" s="3" t="s">
        <v>220</v>
      </c>
    </row>
    <row r="4" spans="1:5">
      <c r="A4" s="4" t="s">
        <v>757</v>
      </c>
      <c r="B4" s="4" t="s">
        <v>111</v>
      </c>
      <c r="C4" s="6" t="n">
        <v>25295</v>
      </c>
      <c r="D4" s="6" t="n">
        <v>21629</v>
      </c>
      <c r="E4" s="6" t="n">
        <v>18010</v>
      </c>
    </row>
    <row r="5" spans="1:5">
      <c r="A5" s="4" t="s">
        <v>758</v>
      </c>
      <c r="C5" s="5" t="n">
        <v>127</v>
      </c>
      <c r="D5" s="5" t="n">
        <v>0</v>
      </c>
      <c r="E5" s="5" t="n">
        <v>0</v>
      </c>
    </row>
    <row r="6" spans="1:5">
      <c r="A6" s="4" t="s">
        <v>759</v>
      </c>
      <c r="C6" s="5" t="n">
        <v>0</v>
      </c>
      <c r="D6" s="5" t="n">
        <v>0</v>
      </c>
      <c r="E6" s="5" t="n">
        <v>17</v>
      </c>
    </row>
    <row r="7" spans="1:5">
      <c r="A7" s="4" t="s">
        <v>760</v>
      </c>
      <c r="C7" s="5" t="n">
        <v>-247</v>
      </c>
      <c r="D7" s="5" t="n">
        <v>962</v>
      </c>
      <c r="E7" s="5" t="n">
        <v>371</v>
      </c>
    </row>
    <row r="8" spans="1:5">
      <c r="A8" s="4" t="s">
        <v>761</v>
      </c>
      <c r="C8" s="6" t="n">
        <v>1132</v>
      </c>
      <c r="D8" s="6" t="n">
        <v>800</v>
      </c>
      <c r="E8" s="6" t="n">
        <v>436</v>
      </c>
    </row>
    <row r="9" spans="1:5"/>
    <row r="10" spans="1:5">
      <c r="A10" s="4" t="s">
        <v>111</v>
      </c>
      <c r="B10" s="4" t="s">
        <v>762</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593</v>
      </c>
    </row>
    <row r="3" spans="1:2">
      <c r="A3" s="4" t="s">
        <v>764</v>
      </c>
    </row>
    <row r="4" spans="1:2">
      <c r="A4" s="3" t="s">
        <v>765</v>
      </c>
    </row>
    <row r="5" spans="1:2">
      <c r="A5" s="4" t="s">
        <v>766</v>
      </c>
      <c r="B5" s="6" t="n">
        <v>194</v>
      </c>
    </row>
    <row r="6" spans="1:2">
      <c r="A6" s="4" t="s">
        <v>767</v>
      </c>
    </row>
    <row r="7" spans="1:2">
      <c r="A7" s="3" t="s">
        <v>765</v>
      </c>
    </row>
    <row r="8" spans="1:2">
      <c r="A8" s="4" t="s">
        <v>768</v>
      </c>
      <c r="B8" s="4" t="s">
        <v>7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770</v>
      </c>
      <c r="B1" s="2" t="s">
        <v>1</v>
      </c>
    </row>
    <row r="2" spans="1:5">
      <c r="B2" s="2" t="s">
        <v>2</v>
      </c>
      <c r="C2" s="2" t="s">
        <v>54</v>
      </c>
      <c r="D2" s="2" t="s">
        <v>86</v>
      </c>
      <c r="E2" s="2" t="s">
        <v>771</v>
      </c>
    </row>
    <row r="3" spans="1:5">
      <c r="A3" s="3" t="s">
        <v>125</v>
      </c>
    </row>
    <row r="4" spans="1:5">
      <c r="A4" s="4" t="s">
        <v>137</v>
      </c>
      <c r="B4" s="6" t="n">
        <v>1507</v>
      </c>
      <c r="C4" s="6" t="n">
        <v>1423</v>
      </c>
      <c r="D4" s="6" t="n">
        <v>719</v>
      </c>
    </row>
    <row r="5" spans="1:5">
      <c r="A5" s="4" t="s">
        <v>772</v>
      </c>
      <c r="B5" s="6" t="n">
        <v>1100</v>
      </c>
    </row>
    <row r="6" spans="1:5">
      <c r="A6" s="4" t="s">
        <v>773</v>
      </c>
      <c r="B6" s="4" t="s">
        <v>774</v>
      </c>
    </row>
    <row r="7" spans="1:5">
      <c r="A7" s="4" t="s">
        <v>582</v>
      </c>
    </row>
    <row r="8" spans="1:5">
      <c r="A8" s="3" t="s">
        <v>125</v>
      </c>
    </row>
    <row r="9" spans="1:5">
      <c r="A9" s="4" t="s">
        <v>137</v>
      </c>
      <c r="D9" s="6" t="n">
        <v>400</v>
      </c>
    </row>
    <row r="10" spans="1:5">
      <c r="A10" s="4" t="s">
        <v>775</v>
      </c>
    </row>
    <row r="11" spans="1:5">
      <c r="A11" s="3" t="s">
        <v>125</v>
      </c>
    </row>
    <row r="12" spans="1:5">
      <c r="A12" s="4" t="s">
        <v>776</v>
      </c>
      <c r="E12" s="5" t="n">
        <v>2321968</v>
      </c>
    </row>
    <row r="13" spans="1:5">
      <c r="A13" s="4" t="s">
        <v>777</v>
      </c>
      <c r="B13" s="5" t="n">
        <v>338529</v>
      </c>
    </row>
    <row r="14" spans="1:5">
      <c r="A14" s="4" t="s">
        <v>778</v>
      </c>
    </row>
    <row r="15" spans="1:5">
      <c r="A15" s="3" t="s">
        <v>125</v>
      </c>
    </row>
    <row r="16" spans="1:5">
      <c r="A16" s="4" t="s">
        <v>779</v>
      </c>
      <c r="B16" s="4" t="s">
        <v>780</v>
      </c>
    </row>
    <row r="17" spans="1:5">
      <c r="A17" s="4" t="s">
        <v>777</v>
      </c>
      <c r="B17" s="5" t="n">
        <v>301561</v>
      </c>
    </row>
    <row r="18" spans="1:5">
      <c r="A18" s="4" t="s">
        <v>781</v>
      </c>
    </row>
    <row r="19" spans="1:5">
      <c r="A19" s="3" t="s">
        <v>125</v>
      </c>
    </row>
    <row r="20" spans="1:5">
      <c r="A20" s="4" t="s">
        <v>779</v>
      </c>
      <c r="B20" s="4" t="s">
        <v>782</v>
      </c>
    </row>
    <row r="21" spans="1:5">
      <c r="A21" s="4" t="s">
        <v>783</v>
      </c>
    </row>
    <row r="22" spans="1:5">
      <c r="A22" s="3" t="s">
        <v>125</v>
      </c>
    </row>
    <row r="23" spans="1:5">
      <c r="A23" s="4" t="s">
        <v>779</v>
      </c>
      <c r="B23" s="4" t="s">
        <v>784</v>
      </c>
    </row>
    <row r="24" spans="1:5">
      <c r="A24" s="4" t="s">
        <v>785</v>
      </c>
    </row>
    <row r="25" spans="1:5">
      <c r="A25" s="3" t="s">
        <v>125</v>
      </c>
    </row>
    <row r="26" spans="1:5">
      <c r="A26" s="4" t="s">
        <v>779</v>
      </c>
      <c r="B26" s="4" t="s">
        <v>786</v>
      </c>
    </row>
    <row r="27" spans="1:5">
      <c r="A27" s="4" t="s">
        <v>787</v>
      </c>
    </row>
    <row r="28" spans="1:5">
      <c r="A28" s="3" t="s">
        <v>125</v>
      </c>
    </row>
    <row r="29" spans="1:5">
      <c r="A29" s="4" t="s">
        <v>788</v>
      </c>
      <c r="B29" s="4" t="s">
        <v>789</v>
      </c>
    </row>
    <row r="30" spans="1:5">
      <c r="A30" s="4" t="s">
        <v>790</v>
      </c>
      <c r="B30" s="6" t="n">
        <v>800</v>
      </c>
    </row>
    <row r="31" spans="1:5">
      <c r="A31" s="4" t="s">
        <v>791</v>
      </c>
    </row>
    <row r="32" spans="1:5">
      <c r="A32" s="3" t="s">
        <v>125</v>
      </c>
    </row>
    <row r="33" spans="1:5">
      <c r="A33" s="4" t="s">
        <v>777</v>
      </c>
      <c r="B33" s="5" t="n">
        <v>301561</v>
      </c>
    </row>
    <row r="34" spans="1:5">
      <c r="A34" s="4" t="s">
        <v>792</v>
      </c>
    </row>
    <row r="35" spans="1:5">
      <c r="A35" s="3" t="s">
        <v>125</v>
      </c>
    </row>
    <row r="36" spans="1:5">
      <c r="A36" s="4" t="s">
        <v>779</v>
      </c>
      <c r="B36" s="4" t="s">
        <v>7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94</v>
      </c>
      <c r="B1" s="2" t="s">
        <v>1</v>
      </c>
    </row>
    <row r="2" spans="1:2">
      <c r="B2" s="2" t="s">
        <v>795</v>
      </c>
    </row>
    <row r="3" spans="1:2">
      <c r="A3" s="3" t="s">
        <v>796</v>
      </c>
    </row>
    <row r="4" spans="1:2">
      <c r="A4" s="4" t="s">
        <v>797</v>
      </c>
      <c r="B4" s="5" t="n">
        <v>333821</v>
      </c>
    </row>
    <row r="5" spans="1:2">
      <c r="A5" s="4" t="s">
        <v>798</v>
      </c>
      <c r="B5" s="5" t="n">
        <v>338529</v>
      </c>
    </row>
    <row r="6" spans="1:2">
      <c r="A6" s="4" t="s">
        <v>799</v>
      </c>
      <c r="B6" s="5" t="n">
        <v>-134921</v>
      </c>
    </row>
    <row r="7" spans="1:2">
      <c r="A7" s="4" t="s">
        <v>800</v>
      </c>
      <c r="B7" s="5" t="n">
        <v>-6375</v>
      </c>
    </row>
    <row r="8" spans="1:2">
      <c r="A8" s="4" t="s">
        <v>801</v>
      </c>
      <c r="B8" s="5" t="n">
        <v>531054</v>
      </c>
    </row>
    <row r="9" spans="1:2">
      <c r="A9" s="3" t="s">
        <v>802</v>
      </c>
    </row>
    <row r="10" spans="1:2">
      <c r="A10" s="4" t="s">
        <v>803</v>
      </c>
      <c r="B10" s="7" t="n">
        <v>13.1</v>
      </c>
    </row>
    <row r="11" spans="1:2">
      <c r="A11" s="4" t="s">
        <v>804</v>
      </c>
      <c r="B11" s="8" t="n">
        <v>2.91</v>
      </c>
    </row>
    <row r="12" spans="1:2">
      <c r="A12" s="4" t="s">
        <v>805</v>
      </c>
      <c r="B12" s="8" t="n">
        <v>11.27</v>
      </c>
    </row>
    <row r="13" spans="1:2">
      <c r="A13" s="4" t="s">
        <v>806</v>
      </c>
      <c r="B13" s="8" t="n">
        <v>8.710000000000001</v>
      </c>
    </row>
    <row r="14" spans="1:2">
      <c r="A14" s="4" t="s">
        <v>807</v>
      </c>
      <c r="B14" s="7" t="n">
        <v>7.12</v>
      </c>
    </row>
    <row r="15" spans="1:2">
      <c r="A15" s="4" t="s">
        <v>808</v>
      </c>
    </row>
    <row r="16" spans="1:2">
      <c r="A16" s="3" t="s">
        <v>796</v>
      </c>
    </row>
    <row r="17" spans="1:2">
      <c r="A17" s="4" t="s">
        <v>797</v>
      </c>
      <c r="B17" s="5" t="n">
        <v>310780</v>
      </c>
    </row>
    <row r="18" spans="1:2">
      <c r="A18" s="4" t="s">
        <v>798</v>
      </c>
      <c r="B18" s="5" t="n">
        <v>301561</v>
      </c>
    </row>
    <row r="19" spans="1:2">
      <c r="A19" s="4" t="s">
        <v>799</v>
      </c>
      <c r="B19" s="5" t="n">
        <v>-111881</v>
      </c>
    </row>
    <row r="20" spans="1:2">
      <c r="A20" s="4" t="s">
        <v>800</v>
      </c>
      <c r="B20" s="5" t="n">
        <v>-6375</v>
      </c>
    </row>
    <row r="21" spans="1:2">
      <c r="A21" s="4" t="s">
        <v>801</v>
      </c>
      <c r="B21" s="5" t="n">
        <v>494085</v>
      </c>
    </row>
    <row r="22" spans="1:2">
      <c r="A22" s="4" t="s">
        <v>809</v>
      </c>
    </row>
    <row r="23" spans="1:2">
      <c r="A23" s="3" t="s">
        <v>796</v>
      </c>
    </row>
    <row r="24" spans="1:2">
      <c r="A24" s="4" t="s">
        <v>797</v>
      </c>
      <c r="B24" s="5" t="n">
        <v>23041</v>
      </c>
    </row>
    <row r="25" spans="1:2">
      <c r="A25" s="4" t="s">
        <v>798</v>
      </c>
      <c r="B25" s="5" t="n">
        <v>36968</v>
      </c>
    </row>
    <row r="26" spans="1:2">
      <c r="A26" s="4" t="s">
        <v>799</v>
      </c>
      <c r="B26" s="5" t="n">
        <v>-23040</v>
      </c>
    </row>
    <row r="27" spans="1:2">
      <c r="A27" s="4" t="s">
        <v>800</v>
      </c>
      <c r="B27" s="5" t="n">
        <v>0</v>
      </c>
    </row>
    <row r="28" spans="1:2">
      <c r="A28" s="4" t="s">
        <v>801</v>
      </c>
      <c r="B28" s="5" t="n">
        <v>369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54</v>
      </c>
      <c r="D2" s="2" t="s">
        <v>86</v>
      </c>
    </row>
    <row r="3" spans="1:4">
      <c r="A3" s="3" t="s">
        <v>226</v>
      </c>
    </row>
    <row r="4" spans="1:4">
      <c r="A4" s="4" t="s">
        <v>811</v>
      </c>
      <c r="B4" s="6" t="n">
        <v>80</v>
      </c>
      <c r="C4" s="6" t="n">
        <v>85</v>
      </c>
      <c r="D4" s="6" t="n">
        <v>-192</v>
      </c>
    </row>
    <row r="5" spans="1:4">
      <c r="A5" s="4" t="s">
        <v>812</v>
      </c>
      <c r="B5" s="5" t="n">
        <v>67</v>
      </c>
      <c r="C5" s="5" t="n">
        <v>-14</v>
      </c>
      <c r="D5" s="5" t="n">
        <v>1</v>
      </c>
    </row>
    <row r="6" spans="1:4">
      <c r="A6" s="4" t="s">
        <v>813</v>
      </c>
      <c r="B6" s="6" t="n">
        <v>147</v>
      </c>
      <c r="C6" s="6" t="n">
        <v>71</v>
      </c>
      <c r="D6" s="6" t="n">
        <v>-1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4</v>
      </c>
      <c r="B1" s="2" t="s">
        <v>1</v>
      </c>
    </row>
    <row r="2" spans="1:3">
      <c r="B2" s="2" t="s">
        <v>2</v>
      </c>
      <c r="C2" s="2" t="s">
        <v>86</v>
      </c>
    </row>
    <row r="3" spans="1:3">
      <c r="A3" s="3" t="s">
        <v>815</v>
      </c>
    </row>
    <row r="4" spans="1:3">
      <c r="A4" s="4" t="s">
        <v>816</v>
      </c>
      <c r="B4" s="4" t="s">
        <v>817</v>
      </c>
    </row>
    <row r="5" spans="1:3">
      <c r="A5" s="4" t="s">
        <v>818</v>
      </c>
    </row>
    <row r="6" spans="1:3">
      <c r="A6" s="3" t="s">
        <v>815</v>
      </c>
    </row>
    <row r="7" spans="1:3">
      <c r="A7" s="4" t="s">
        <v>528</v>
      </c>
      <c r="C7" s="6" t="n">
        <v>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54</v>
      </c>
      <c r="D2" s="2" t="s">
        <v>86</v>
      </c>
    </row>
    <row r="3" spans="1:4">
      <c r="A3" s="4" t="s">
        <v>808</v>
      </c>
    </row>
    <row r="4" spans="1:4">
      <c r="A4" s="3" t="s">
        <v>820</v>
      </c>
    </row>
    <row r="5" spans="1:4">
      <c r="A5" s="4" t="s">
        <v>821</v>
      </c>
      <c r="B5" s="5" t="n">
        <v>93806</v>
      </c>
      <c r="C5" s="5" t="n">
        <v>93806</v>
      </c>
      <c r="D5" s="5" t="n">
        <v>938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822</v>
      </c>
      <c r="C1" s="2" t="s">
        <v>1</v>
      </c>
    </row>
    <row r="2" spans="1:5">
      <c r="C2" s="2" t="s">
        <v>2</v>
      </c>
      <c r="D2" s="2" t="s">
        <v>54</v>
      </c>
      <c r="E2" s="2" t="s">
        <v>86</v>
      </c>
    </row>
    <row r="3" spans="1:5">
      <c r="A3" s="3" t="s">
        <v>820</v>
      </c>
    </row>
    <row r="4" spans="1:5">
      <c r="A4" s="4" t="s">
        <v>104</v>
      </c>
      <c r="C4" s="6" t="n">
        <v>-128543</v>
      </c>
      <c r="D4" s="6" t="n">
        <v>-3707</v>
      </c>
      <c r="E4" s="6" t="n">
        <v>-113215</v>
      </c>
    </row>
    <row r="5" spans="1:5">
      <c r="A5" s="4" t="s">
        <v>823</v>
      </c>
      <c r="C5" s="5" t="n">
        <v>0</v>
      </c>
      <c r="D5" s="5" t="n">
        <v>-3125</v>
      </c>
      <c r="E5" s="5" t="n">
        <v>40445</v>
      </c>
    </row>
    <row r="6" spans="1:5">
      <c r="A6" s="4" t="s">
        <v>108</v>
      </c>
      <c r="C6" s="6" t="n">
        <v>-128543</v>
      </c>
      <c r="D6" s="6" t="n">
        <v>-6832</v>
      </c>
      <c r="E6" s="6" t="n">
        <v>-72770</v>
      </c>
    </row>
    <row r="7" spans="1:5">
      <c r="A7" s="4" t="s">
        <v>824</v>
      </c>
      <c r="C7" s="5" t="n">
        <v>31037266</v>
      </c>
      <c r="D7" s="5" t="n">
        <v>30132480</v>
      </c>
      <c r="E7" s="5" t="n">
        <v>24870258</v>
      </c>
    </row>
    <row r="8" spans="1:5">
      <c r="A8" s="4" t="s">
        <v>825</v>
      </c>
      <c r="C8" s="5" t="n">
        <v>0</v>
      </c>
      <c r="D8" s="5" t="n">
        <v>0</v>
      </c>
      <c r="E8" s="5" t="n">
        <v>0</v>
      </c>
    </row>
    <row r="9" spans="1:5">
      <c r="A9" s="4" t="s">
        <v>116</v>
      </c>
      <c r="B9" s="4" t="s">
        <v>111</v>
      </c>
      <c r="C9" s="5" t="n">
        <v>31037266</v>
      </c>
      <c r="D9" s="5" t="n">
        <v>30132480</v>
      </c>
      <c r="E9" s="5" t="n">
        <v>24870258</v>
      </c>
    </row>
    <row r="10" spans="1:5">
      <c r="A10" s="4" t="s">
        <v>117</v>
      </c>
      <c r="C10" s="5" t="n">
        <v>31037266</v>
      </c>
      <c r="D10" s="5" t="n">
        <v>30132480</v>
      </c>
      <c r="E10" s="5" t="n">
        <v>24870258</v>
      </c>
    </row>
    <row r="11" spans="1:5">
      <c r="A11" s="4" t="s">
        <v>110</v>
      </c>
      <c r="B11" s="4" t="s">
        <v>111</v>
      </c>
      <c r="C11" s="7" t="n">
        <v>-4.14</v>
      </c>
      <c r="D11" s="7" t="n">
        <v>-0.12</v>
      </c>
      <c r="E11" s="7" t="n">
        <v>-4.55</v>
      </c>
    </row>
    <row r="12" spans="1:5">
      <c r="A12" s="4" t="s">
        <v>112</v>
      </c>
      <c r="B12" s="4" t="s">
        <v>111</v>
      </c>
      <c r="C12" s="5" t="n">
        <v>0</v>
      </c>
      <c r="D12" s="8" t="n">
        <v>-0.11</v>
      </c>
      <c r="E12" s="8" t="n">
        <v>1.63</v>
      </c>
    </row>
    <row r="13" spans="1:5">
      <c r="A13" s="4" t="s">
        <v>113</v>
      </c>
      <c r="B13" s="4" t="s">
        <v>111</v>
      </c>
      <c r="C13" s="8" t="n">
        <v>-4.14</v>
      </c>
      <c r="D13" s="8" t="n">
        <v>-0.23</v>
      </c>
      <c r="E13" s="8" t="n">
        <v>-2.92</v>
      </c>
    </row>
    <row r="14" spans="1:5">
      <c r="A14" s="4" t="s">
        <v>110</v>
      </c>
      <c r="B14" s="4" t="s">
        <v>111</v>
      </c>
      <c r="C14" s="8" t="n">
        <v>-4.14</v>
      </c>
      <c r="D14" s="8" t="n">
        <v>-0.12</v>
      </c>
      <c r="E14" s="8" t="n">
        <v>-4.55</v>
      </c>
    </row>
    <row r="15" spans="1:5">
      <c r="A15" s="4" t="s">
        <v>112</v>
      </c>
      <c r="B15" s="4" t="s">
        <v>111</v>
      </c>
      <c r="C15" s="5" t="n">
        <v>0</v>
      </c>
      <c r="D15" s="8" t="n">
        <v>-0.11</v>
      </c>
      <c r="E15" s="8" t="n">
        <v>1.63</v>
      </c>
    </row>
    <row r="16" spans="1:5">
      <c r="A16" s="4" t="s">
        <v>115</v>
      </c>
      <c r="B16" s="4" t="s">
        <v>111</v>
      </c>
      <c r="C16" s="7" t="n">
        <v>-4.14</v>
      </c>
      <c r="D16" s="7" t="n">
        <v>-0.23</v>
      </c>
      <c r="E16" s="7" t="n">
        <v>-2.92</v>
      </c>
    </row>
    <row r="17" spans="1:5">
      <c r="A17" s="4" t="s">
        <v>826</v>
      </c>
    </row>
    <row r="18" spans="1:5">
      <c r="A18" s="3" t="s">
        <v>820</v>
      </c>
    </row>
    <row r="19" spans="1:5">
      <c r="A19" s="4" t="s">
        <v>827</v>
      </c>
      <c r="C19" s="5" t="n">
        <v>0</v>
      </c>
      <c r="D19" s="5" t="n">
        <v>0</v>
      </c>
      <c r="E19" s="5" t="n">
        <v>0</v>
      </c>
    </row>
    <row r="20" spans="1:5"/>
    <row r="21" spans="1:5">
      <c r="A21" s="4" t="s">
        <v>111</v>
      </c>
      <c r="B21" s="4" t="s">
        <v>118</v>
      </c>
    </row>
  </sheetData>
  <mergeCells count="4">
    <mergeCell ref="A1:B2"/>
    <mergeCell ref="C1:E1"/>
    <mergeCell ref="A20:D20"/>
    <mergeCell ref="B21:D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4"/>
  </cols>
  <sheetData>
    <row r="1" spans="1:7">
      <c r="A1" s="1" t="s">
        <v>828</v>
      </c>
      <c r="B1" s="2" t="s">
        <v>829</v>
      </c>
      <c r="C1" s="2" t="s">
        <v>830</v>
      </c>
      <c r="D1" s="2" t="s">
        <v>593</v>
      </c>
      <c r="E1" s="2" t="s">
        <v>831</v>
      </c>
      <c r="F1" s="2" t="s">
        <v>832</v>
      </c>
      <c r="G1" s="2" t="s">
        <v>833</v>
      </c>
    </row>
    <row r="2" spans="1:7">
      <c r="A2" s="3" t="s">
        <v>834</v>
      </c>
    </row>
    <row r="3" spans="1:7">
      <c r="A3" s="4" t="s">
        <v>835</v>
      </c>
      <c r="B3" s="5" t="n">
        <v>890000</v>
      </c>
      <c r="C3" s="5" t="n">
        <v>370000</v>
      </c>
    </row>
    <row r="4" spans="1:7">
      <c r="A4" s="4" t="s">
        <v>836</v>
      </c>
      <c r="B4" s="7" t="n">
        <v>10.82</v>
      </c>
      <c r="C4" s="7" t="n">
        <v>4.77</v>
      </c>
    </row>
    <row r="5" spans="1:7">
      <c r="A5" s="4" t="s">
        <v>392</v>
      </c>
      <c r="B5" s="4" t="s">
        <v>393</v>
      </c>
      <c r="C5" s="4" t="s">
        <v>387</v>
      </c>
    </row>
    <row r="6" spans="1:7">
      <c r="A6" s="4" t="s">
        <v>837</v>
      </c>
      <c r="B6" s="7" t="n">
        <v>5.56</v>
      </c>
      <c r="C6" s="7" t="n">
        <v>2.45</v>
      </c>
    </row>
    <row r="7" spans="1:7">
      <c r="A7" s="4" t="s">
        <v>395</v>
      </c>
      <c r="D7" s="6" t="n">
        <v>-2530</v>
      </c>
      <c r="E7" s="6" t="n">
        <v>-4208</v>
      </c>
      <c r="F7" s="6" t="n">
        <v>2090</v>
      </c>
    </row>
    <row r="8" spans="1:7">
      <c r="A8" s="4" t="s">
        <v>838</v>
      </c>
    </row>
    <row r="9" spans="1:7">
      <c r="A9" s="3" t="s">
        <v>834</v>
      </c>
    </row>
    <row r="10" spans="1:7">
      <c r="A10" s="4" t="s">
        <v>395</v>
      </c>
      <c r="D10" s="5" t="n">
        <v>-2530</v>
      </c>
      <c r="E10" s="5" t="n">
        <v>-4208</v>
      </c>
      <c r="F10" s="5" t="n">
        <v>2090</v>
      </c>
    </row>
    <row r="11" spans="1:7">
      <c r="A11" s="4" t="s">
        <v>839</v>
      </c>
    </row>
    <row r="12" spans="1:7">
      <c r="A12" s="3" t="s">
        <v>834</v>
      </c>
    </row>
    <row r="13" spans="1:7">
      <c r="A13" s="4" t="s">
        <v>395</v>
      </c>
      <c r="D13" s="6" t="n">
        <v>-2530</v>
      </c>
      <c r="E13" s="6" t="n">
        <v>-4269</v>
      </c>
      <c r="F13" s="6" t="n">
        <v>2981</v>
      </c>
    </row>
    <row r="14" spans="1:7">
      <c r="A14" s="4" t="s">
        <v>840</v>
      </c>
    </row>
    <row r="15" spans="1:7">
      <c r="A15" s="3" t="s">
        <v>834</v>
      </c>
    </row>
    <row r="16" spans="1:7">
      <c r="A16" s="4" t="s">
        <v>841</v>
      </c>
      <c r="G1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843</v>
      </c>
      <c r="C1" s="2" t="s">
        <v>844</v>
      </c>
      <c r="D1" s="2" t="s">
        <v>845</v>
      </c>
    </row>
    <row r="2" spans="1:4">
      <c r="A2" s="3" t="s">
        <v>834</v>
      </c>
    </row>
    <row r="3" spans="1:4">
      <c r="A3" s="4" t="s">
        <v>846</v>
      </c>
      <c r="B3" s="6" t="n">
        <v>20000000</v>
      </c>
      <c r="C3" s="6" t="n">
        <v>25000000</v>
      </c>
      <c r="D3" s="6" t="n">
        <v>25000000</v>
      </c>
    </row>
    <row r="4" spans="1:4">
      <c r="A4" s="4" t="s">
        <v>847</v>
      </c>
      <c r="B4" s="4" t="s">
        <v>848</v>
      </c>
      <c r="C4" s="4" t="s">
        <v>849</v>
      </c>
      <c r="D4" s="4" t="s">
        <v>8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4</v>
      </c>
    </row>
    <row r="2" spans="1:3">
      <c r="A2" s="3" t="s">
        <v>852</v>
      </c>
    </row>
    <row r="3" spans="1:3">
      <c r="A3" s="4" t="s">
        <v>853</v>
      </c>
      <c r="B3" s="6" t="n">
        <v>281</v>
      </c>
      <c r="C3" s="6" t="n">
        <v>2811</v>
      </c>
    </row>
    <row r="4" spans="1:3">
      <c r="A4" s="4" t="s">
        <v>72</v>
      </c>
    </row>
    <row r="5" spans="1:3">
      <c r="A5" s="3" t="s">
        <v>852</v>
      </c>
    </row>
    <row r="6" spans="1:3">
      <c r="A6" s="4" t="s">
        <v>853</v>
      </c>
      <c r="B6" s="6" t="n">
        <v>281</v>
      </c>
      <c r="C6" s="6" t="n">
        <v>28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54</v>
      </c>
      <c r="D2" s="2" t="s">
        <v>86</v>
      </c>
    </row>
    <row r="3" spans="1:4">
      <c r="A3" s="3" t="s">
        <v>855</v>
      </c>
    </row>
    <row r="4" spans="1:4">
      <c r="A4" s="4" t="s">
        <v>395</v>
      </c>
      <c r="B4" s="6" t="n">
        <v>-2530</v>
      </c>
      <c r="C4" s="6" t="n">
        <v>-4208</v>
      </c>
      <c r="D4" s="6" t="n">
        <v>2090</v>
      </c>
    </row>
    <row r="5" spans="1:4">
      <c r="A5" s="4" t="s">
        <v>838</v>
      </c>
    </row>
    <row r="6" spans="1:4">
      <c r="A6" s="3" t="s">
        <v>855</v>
      </c>
    </row>
    <row r="7" spans="1:4">
      <c r="A7" s="4" t="s">
        <v>395</v>
      </c>
      <c r="B7" s="5" t="n">
        <v>-2530</v>
      </c>
      <c r="C7" s="5" t="n">
        <v>-4208</v>
      </c>
      <c r="D7" s="5" t="n">
        <v>2090</v>
      </c>
    </row>
    <row r="8" spans="1:4">
      <c r="A8" s="4" t="s">
        <v>839</v>
      </c>
    </row>
    <row r="9" spans="1:4">
      <c r="A9" s="3" t="s">
        <v>855</v>
      </c>
    </row>
    <row r="10" spans="1:4">
      <c r="A10" s="4" t="s">
        <v>395</v>
      </c>
      <c r="B10" s="6" t="n">
        <v>-2530</v>
      </c>
      <c r="C10" s="5" t="n">
        <v>-4269</v>
      </c>
      <c r="D10" s="5" t="n">
        <v>2981</v>
      </c>
    </row>
    <row r="11" spans="1:4">
      <c r="A11" s="4" t="s">
        <v>856</v>
      </c>
    </row>
    <row r="12" spans="1:4">
      <c r="A12" s="3" t="s">
        <v>855</v>
      </c>
    </row>
    <row r="13" spans="1:4">
      <c r="A13" s="4" t="s">
        <v>857</v>
      </c>
      <c r="C13" s="6" t="n">
        <v>-61</v>
      </c>
      <c r="D13" s="5" t="n">
        <v>334</v>
      </c>
    </row>
    <row r="14" spans="1:4">
      <c r="A14" s="4" t="s">
        <v>858</v>
      </c>
    </row>
    <row r="15" spans="1:4">
      <c r="A15" s="3" t="s">
        <v>855</v>
      </c>
    </row>
    <row r="16" spans="1:4">
      <c r="A16" s="4" t="s">
        <v>857</v>
      </c>
      <c r="D16" s="6" t="n">
        <v>5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59</v>
      </c>
      <c r="B1" s="2" t="s">
        <v>381</v>
      </c>
      <c r="C1" s="2" t="s">
        <v>2</v>
      </c>
      <c r="D1" s="2" t="s">
        <v>54</v>
      </c>
      <c r="E1" s="2" t="s">
        <v>86</v>
      </c>
    </row>
    <row r="2" spans="1:5">
      <c r="A2" s="3" t="s">
        <v>860</v>
      </c>
    </row>
    <row r="3" spans="1:5">
      <c r="A3" s="4" t="s">
        <v>861</v>
      </c>
      <c r="C3" s="4" t="s">
        <v>486</v>
      </c>
    </row>
    <row r="4" spans="1:5">
      <c r="A4" s="4" t="s">
        <v>862</v>
      </c>
      <c r="C4" s="6" t="n">
        <v>800</v>
      </c>
      <c r="D4" s="6" t="n">
        <v>400</v>
      </c>
      <c r="E4" s="6" t="n">
        <v>300</v>
      </c>
    </row>
    <row r="5" spans="1:5">
      <c r="A5" s="4" t="s">
        <v>818</v>
      </c>
    </row>
    <row r="6" spans="1:5">
      <c r="A6" s="3" t="s">
        <v>860</v>
      </c>
    </row>
    <row r="7" spans="1:5">
      <c r="A7" s="4" t="s">
        <v>862</v>
      </c>
      <c r="E7" s="6" t="n">
        <v>118</v>
      </c>
    </row>
    <row r="8" spans="1:5">
      <c r="A8" s="4" t="s">
        <v>863</v>
      </c>
    </row>
    <row r="9" spans="1:5">
      <c r="A9" s="3" t="s">
        <v>860</v>
      </c>
    </row>
    <row r="10" spans="1:5">
      <c r="A10" s="4" t="s">
        <v>864</v>
      </c>
      <c r="B10" s="4" t="s">
        <v>696</v>
      </c>
    </row>
    <row r="11" spans="1:5">
      <c r="A11" s="4" t="s">
        <v>373</v>
      </c>
    </row>
    <row r="12" spans="1:5">
      <c r="A12" s="3" t="s">
        <v>860</v>
      </c>
    </row>
    <row r="13" spans="1:5">
      <c r="A13" s="4" t="s">
        <v>864</v>
      </c>
      <c r="C13" s="4" t="s">
        <v>5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5</v>
      </c>
      <c r="B1" s="2" t="s">
        <v>1</v>
      </c>
    </row>
    <row r="2" spans="1:4">
      <c r="B2" s="2" t="s">
        <v>2</v>
      </c>
      <c r="C2" s="2" t="s">
        <v>54</v>
      </c>
      <c r="D2" s="2" t="s">
        <v>86</v>
      </c>
    </row>
    <row r="3" spans="1:4">
      <c r="A3" s="3" t="s">
        <v>238</v>
      </c>
    </row>
    <row r="4" spans="1:4">
      <c r="A4" s="4" t="s">
        <v>866</v>
      </c>
      <c r="B4" s="6" t="n">
        <v>24923</v>
      </c>
      <c r="C4" s="6" t="n">
        <v>14786</v>
      </c>
      <c r="D4" s="6" t="n">
        <v>17451</v>
      </c>
    </row>
    <row r="5" spans="1:4">
      <c r="A5" s="4" t="s">
        <v>867</v>
      </c>
      <c r="C5" s="5" t="n">
        <v>-21</v>
      </c>
      <c r="D5" s="5" t="n">
        <v>221</v>
      </c>
    </row>
    <row r="6" spans="1:4">
      <c r="A6" s="4" t="s">
        <v>132</v>
      </c>
      <c r="B6" s="5" t="n">
        <v>5974</v>
      </c>
      <c r="C6" s="5" t="n">
        <v>0</v>
      </c>
      <c r="D6" s="5" t="n">
        <v>0</v>
      </c>
    </row>
    <row r="7" spans="1:4">
      <c r="A7" s="4" t="s">
        <v>868</v>
      </c>
      <c r="B7" s="5" t="n">
        <v>13891</v>
      </c>
      <c r="C7" s="5" t="n">
        <v>12372</v>
      </c>
      <c r="D7" s="5" t="n">
        <v>1170</v>
      </c>
    </row>
    <row r="8" spans="1:4">
      <c r="A8" s="4" t="s">
        <v>869</v>
      </c>
      <c r="B8" s="6" t="n">
        <v>11372</v>
      </c>
      <c r="C8" s="6" t="n">
        <v>170</v>
      </c>
      <c r="D8" s="5" t="n">
        <v>3364</v>
      </c>
    </row>
    <row r="9" spans="1:4">
      <c r="A9" s="4" t="s">
        <v>870</v>
      </c>
      <c r="D9" s="6" t="n">
        <v>-3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5:32:46Z</dcterms:created>
  <dcterms:modified xmlns:dcterms="http://purl.org/dc/terms/" xmlns:xsi="http://www.w3.org/2001/XMLSchema-instance" xsi:type="dcterms:W3CDTF">2019-10-18T15:32:46Z</dcterms:modified>
</cp:coreProperties>
</file>